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om5" sheetId="5" r:id="rId5"/>
    <s:sheet name="Consolidated Statements of Stoc" sheetId="6" r:id="rId6"/>
    <s:sheet name="Consolidated Statements of Sto7" sheetId="7" r:id="rId7"/>
    <s:sheet name="Consolidated Statements of Cash" sheetId="8" r:id="rId8"/>
    <s:sheet name="Organization" sheetId="9" r:id="rId9"/>
    <s:sheet name="Summary of Significant Accounti" sheetId="10" r:id="rId10"/>
    <s:sheet name="Capital Structure and Accumulat" sheetId="11" r:id="rId11"/>
    <s:sheet name="Business Combinations" sheetId="12" r:id="rId12"/>
    <s:sheet name="Accounts Receivable" sheetId="13" r:id="rId13"/>
    <s:sheet name="Inventories" sheetId="14" r:id="rId14"/>
    <s:sheet name="Property, Plant and Mine Develo" sheetId="15" r:id="rId15"/>
    <s:sheet name="Accrued Liabilities" sheetId="16" r:id="rId16"/>
    <s:sheet name="Debt" sheetId="17" r:id="rId17"/>
    <s:sheet name="Deferred Revenue" sheetId="18" r:id="rId18"/>
    <s:sheet name="Fair Value Accounting" sheetId="19" r:id="rId19"/>
    <s:sheet name="Short-Term Investments" sheetId="20" r:id="rId20"/>
    <s:sheet name="Derivative Instruments" sheetId="21" r:id="rId21"/>
    <s:sheet name="Equity-Based Compensation" sheetId="22" r:id="rId22"/>
    <s:sheet name="Commitments and Contingencies" sheetId="23" r:id="rId23"/>
    <s:sheet name="Income Taxes" sheetId="24" r:id="rId24"/>
    <s:sheet name="Pension and Post-Retirement Ben" sheetId="25" r:id="rId25"/>
    <s:sheet name="Obligations Under Guarantees" sheetId="26" r:id="rId26"/>
    <s:sheet name="Segment Reporting" sheetId="27" r:id="rId27"/>
    <s:sheet name="Unaudited Supplementary Data" sheetId="28" r:id="rId28"/>
    <s:sheet name="Subsequent Events" sheetId="29" r:id="rId29"/>
    <s:sheet name="Summary of Significant Accoun30" sheetId="30" r:id="rId30"/>
    <s:sheet name="Summary of Significant Accoun31" sheetId="31" r:id="rId31"/>
    <s:sheet name="Capital Structure and Accumul32" sheetId="32" r:id="rId32"/>
    <s:sheet name="Business Combinations (Tables)" sheetId="33" r:id="rId33"/>
    <s:sheet name="Accounts Receivable (Tables)" sheetId="34" r:id="rId34"/>
    <s:sheet name="Inventories (Tables)" sheetId="35" r:id="rId35"/>
    <s:sheet name="Property, Plant and Mine Deve36" sheetId="36" r:id="rId36"/>
    <s:sheet name="Accrued Liabilities (Tables)" sheetId="37" r:id="rId37"/>
    <s:sheet name="Debt (Tables)" sheetId="38" r:id="rId38"/>
    <s:sheet name="Fair Value Accounting (Tables)" sheetId="39" r:id="rId39"/>
    <s:sheet name="Short-Term Investments (Tables)" sheetId="40" r:id="rId40"/>
    <s:sheet name="Derivative Instruments (Tables)" sheetId="41" r:id="rId41"/>
    <s:sheet name="Equity-Based Compensation (Tabl" sheetId="42" r:id="rId42"/>
    <s:sheet name="Commitments and Contingencies (" sheetId="43" r:id="rId43"/>
    <s:sheet name="Income Taxes (Tables)" sheetId="44" r:id="rId44"/>
    <s:sheet name="Pension and Post-Retirement B45" sheetId="45" r:id="rId45"/>
    <s:sheet name="Segment Reporting (Tables)" sheetId="46" r:id="rId46"/>
    <s:sheet name="Unaudited Supplementary Data (T" sheetId="47" r:id="rId47"/>
    <s:sheet name="Organization - (Detail)" sheetId="48" r:id="rId48"/>
    <s:sheet name="Summary of Significant Accoun49" sheetId="49" r:id="rId49"/>
    <s:sheet name="Summary of Significant Accoun50" sheetId="50" r:id="rId50"/>
    <s:sheet name="Summary of Significant Accoun51" sheetId="51" r:id="rId51"/>
    <s:sheet name="Earnings Per Share - Schedule o" sheetId="52" r:id="rId52"/>
    <s:sheet name="Earnings Per Share Earnings Per" sheetId="53" r:id="rId53"/>
    <s:sheet name="Capital Structure and Accumul54" sheetId="54" r:id="rId54"/>
    <s:sheet name="Capital Structure and Accumul55" sheetId="55" r:id="rId55"/>
    <s:sheet name="Business Combinations - Additio" sheetId="56" r:id="rId56"/>
    <s:sheet name="Business Combinations - Summary" sheetId="57" r:id="rId57"/>
    <s:sheet name="Business Combinations - Acquire" sheetId="58" r:id="rId58"/>
    <s:sheet name="Business Combinations - Pro For" sheetId="59" r:id="rId59"/>
    <s:sheet name="Accounts Receivable - Additiona" sheetId="60" r:id="rId60"/>
    <s:sheet name="Accounts Receivable - Schedule " sheetId="61" r:id="rId61"/>
    <s:sheet name="Accounts Receivable - Allowance" sheetId="62" r:id="rId62"/>
    <s:sheet name="Inventories - Schedule of Inven" sheetId="63" r:id="rId63"/>
    <s:sheet name="Property, Plant and Mine Deve64" sheetId="64" r:id="rId64"/>
    <s:sheet name="Property, Plant and Mine Deve65" sheetId="65" r:id="rId65"/>
    <s:sheet name="Accrued Liabilities - Schedule " sheetId="66" r:id="rId66"/>
    <s:sheet name="Debt - Additional Information (" sheetId="67" r:id="rId67"/>
    <s:sheet name="Debt - Schedule of Debt (Detail" sheetId="68" r:id="rId68"/>
    <s:sheet name="Debt - Schedule of Contractual " sheetId="69" r:id="rId69"/>
    <s:sheet name="Debt - Schedule of Debt (Phanto" sheetId="70" r:id="rId70"/>
    <s:sheet name="Deferred Revenue (Detail)" sheetId="71" r:id="rId71"/>
    <s:sheet name="Fair Value Accounting - Schedul" sheetId="72" r:id="rId72"/>
    <s:sheet name="Short-Term Investments - Schedu" sheetId="73" r:id="rId73"/>
    <s:sheet name="Derivative Instruments - Additi" sheetId="74" r:id="rId74"/>
    <s:sheet name="Derivative Instruments - Estima" sheetId="75" r:id="rId75"/>
    <s:sheet name="Derivative Instruments - Effect" sheetId="76" r:id="rId76"/>
    <s:sheet name="Equity-Based Compensation - Add" sheetId="77" r:id="rId77"/>
    <s:sheet name="Equity-Based Compensation - Sum" sheetId="78" r:id="rId78"/>
    <s:sheet name="Equity-Based Compensation - Res" sheetId="79" r:id="rId79"/>
    <s:sheet name="Commitments and Contingencies -" sheetId="80" r:id="rId80"/>
    <s:sheet name="Commitments and Contingencies81" sheetId="81" r:id="rId81"/>
    <s:sheet name="Income Taxes - Additional Infor" sheetId="82" r:id="rId82"/>
    <s:sheet name="Income Taxes - Summary of Incom" sheetId="83" r:id="rId83"/>
    <s:sheet name="Income Taxes - Summary of Tax E" sheetId="84" r:id="rId84"/>
    <s:sheet name="Income Taxes - Operating Loss C" sheetId="85" r:id="rId85"/>
    <s:sheet name="Income Taxes - Summary of Effec" sheetId="86" r:id="rId86"/>
    <s:sheet name="Pension and Post-Retirement B87" sheetId="87" r:id="rId87"/>
    <s:sheet name="Pension and Post-Retirement B88" sheetId="88" r:id="rId88"/>
    <s:sheet name="Pension and Post-Retirement B89" sheetId="89" r:id="rId89"/>
    <s:sheet name="Pension and Post-Retirement B90" sheetId="90" r:id="rId90"/>
    <s:sheet name="Pension and Post-Retirement B91" sheetId="91" r:id="rId91"/>
    <s:sheet name="Pension and Post-Retirement B92" sheetId="92" r:id="rId92"/>
    <s:sheet name="Pension and Post-Retirement B93" sheetId="93" r:id="rId93"/>
    <s:sheet name="Pension and Post-Retirement B94" sheetId="94" r:id="rId94"/>
    <s:sheet name="Pension and Post-Retirement B95" sheetId="95" r:id="rId95"/>
    <s:sheet name="Pension and Post-Retirement B96" sheetId="96" r:id="rId96"/>
    <s:sheet name="Obligations Under Guarantees (D" sheetId="97" r:id="rId97"/>
    <s:sheet name="Segment Reporting - Additional " sheetId="98" r:id="rId98"/>
    <s:sheet name="Segment Reporting - Presentatio" sheetId="99" r:id="rId99"/>
    <s:sheet name="Unaudited Supplementary Data (D" sheetId="100" r:id="rId100"/>
    <s:sheet name="Subsequent Events (Detail)" sheetId="101" r:id="rId101"/>
    <s:sheet name="Uncategorized Items - slca-2015" sheetId="102" r:id="rId102"/>
  </s:sheets>
  <s:definedNames/>
  <s:calcPr calcId="124519" calcMode="auto" fullCalcOnLoad="1"/>
</s:workbook>
</file>

<file path=xl/sharedStrings.xml><?xml version="1.0" encoding="utf-8"?>
<sst xmlns="http://schemas.openxmlformats.org/spreadsheetml/2006/main" uniqueCount="977">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U.S. Silica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t>
  </si>
  <si>
    <t>Inventories, net</t>
  </si>
  <si>
    <t>Prepaid expenses and other current assets</t>
  </si>
  <si>
    <t>Deferred income taxes, net</t>
  </si>
  <si>
    <t>Income tax deposits</t>
  </si>
  <si>
    <t>Total current assets</t>
  </si>
  <si>
    <t>Property, plant and mine development, net</t>
  </si>
  <si>
    <t>Debt issuance costs, net</t>
  </si>
  <si>
    <t>Goodwill</t>
  </si>
  <si>
    <t>Trade names</t>
  </si>
  <si>
    <t>Customer relationships, net</t>
  </si>
  <si>
    <t>Other assets</t>
  </si>
  <si>
    <t>Total assets</t>
  </si>
  <si>
    <t>Current Liabilities:</t>
  </si>
  <si>
    <t>Accounts payable</t>
  </si>
  <si>
    <t>Dividends payable</t>
  </si>
  <si>
    <t>Accrued liabilities</t>
  </si>
  <si>
    <t>Accrued interest</t>
  </si>
  <si>
    <t>Current portion of long-term debt</t>
  </si>
  <si>
    <t>Current portion of deferred revenue</t>
  </si>
  <si>
    <t>Total current liabilities</t>
  </si>
  <si>
    <t>Long-term debt</t>
  </si>
  <si>
    <t>Liability for pension and other post-retirement benefits</t>
  </si>
  <si>
    <t>Deferred revenue</t>
  </si>
  <si>
    <t>Other long-term obligations</t>
  </si>
  <si>
    <t>Total liabilities</t>
  </si>
  <si>
    <t>Stockholders’ Equity:</t>
  </si>
  <si>
    <t>Preferred stock</t>
  </si>
  <si>
    <t>Common stock</t>
  </si>
  <si>
    <t>Additional paid-in capital</t>
  </si>
  <si>
    <t>Retained earnings</t>
  </si>
  <si>
    <t>Treasury stock, at cost</t>
  </si>
  <si>
    <t>Accumulated other comprehensive loss</t>
  </si>
  <si>
    <t>Total stockholders’ equity</t>
  </si>
  <si>
    <t>Consolidated Statements of Operations - USD ($) shares in Thousands, $ in Thousands</t>
  </si>
  <si>
    <t>Nov. 09, 2015</t>
  </si>
  <si>
    <t>Jul. 24, 2015</t>
  </si>
  <si>
    <t>May. 08, 2015</t>
  </si>
  <si>
    <t>Feb. 12, 2015</t>
  </si>
  <si>
    <t>Sep. 30, 2015</t>
  </si>
  <si>
    <t>Mar. 31, 2015</t>
  </si>
  <si>
    <t>Sep. 30, 2014</t>
  </si>
  <si>
    <t>Jun. 30, 2014</t>
  </si>
  <si>
    <t>Mar. 31, 2014</t>
  </si>
  <si>
    <t>Mar. 31, 2013</t>
  </si>
  <si>
    <t>Dec. 31, 2013</t>
  </si>
  <si>
    <t>Income Statement [Abstract]</t>
  </si>
  <si>
    <t>Sales</t>
  </si>
  <si>
    <t>Cost of goods sold (excluding depreciation, depletion and amortization)</t>
  </si>
  <si>
    <t>Operating expenses</t>
  </si>
  <si>
    <t>Selling, general and administrative</t>
  </si>
  <si>
    <t>Depreciation, depletion and amortization</t>
  </si>
  <si>
    <t>Total operating expenses</t>
  </si>
  <si>
    <t>Operating income</t>
  </si>
  <si>
    <t>Other income (expense)</t>
  </si>
  <si>
    <t>Interest expense</t>
  </si>
  <si>
    <t>Early extinguishment of debt</t>
  </si>
  <si>
    <t>Other income, net, including interest income</t>
  </si>
  <si>
    <t>Total other (expenses) income</t>
  </si>
  <si>
    <t>Income before income taxes</t>
  </si>
  <si>
    <t>Income tax benefit (expense)</t>
  </si>
  <si>
    <t>Net income</t>
  </si>
  <si>
    <t>Earnings per share:</t>
  </si>
  <si>
    <t>Basic (in usd per share)</t>
  </si>
  <si>
    <t>Diluted (in usd per share)</t>
  </si>
  <si>
    <t>Weighted Average Number of Shares Outstanding, Basic</t>
  </si>
  <si>
    <t>Weighted Average Number of Shares Outstanding, Diluted</t>
  </si>
  <si>
    <t>Quarterly cash dividend declared</t>
  </si>
  <si>
    <t>Consolidated Statements of Comprehensive Income - USD ($) $ in Thousands</t>
  </si>
  <si>
    <t>3 Months Ended</t>
  </si>
  <si>
    <t>Statement of Comprehensive Income [Abstract]</t>
  </si>
  <si>
    <t>Other comprehensive income:</t>
  </si>
  <si>
    <t>Unrealized gain (loss) on derivatives (net of tax of $34, ($32) and $66 for 2015, 2014, and 2013, respectively)</t>
  </si>
  <si>
    <t>Unrealized gain (loss) on investments (net of tax of $29, ($8) and ($17) for 2015, 2014, and 2013, respectively)</t>
  </si>
  <si>
    <t>Pension and other post-retirement benefits liability adjustment (net of tax of $2,469, ($9,678) and $6,419 for 2015, 2014, and 2013, respectively)</t>
  </si>
  <si>
    <t>Comprehensive income</t>
  </si>
  <si>
    <t>Consolidated Statements of Comprehensive Income (Parenthetical) - USD ($) $ in Thousands</t>
  </si>
  <si>
    <t>Tax expense (benefit) on unrealized gain (loss) on derivatives</t>
  </si>
  <si>
    <t>Tax expense (benefit) on unrealized gain (loss) on investments</t>
  </si>
  <si>
    <t>Tax expense (benefit) on pension and other post-retirement benefits liability adjustment</t>
  </si>
  <si>
    <t>Consolidated Statements of Stockholders' Equity - USD ($) $ in Thousands</t>
  </si>
  <si>
    <t>Total</t>
  </si>
  <si>
    <t>Common Stock</t>
  </si>
  <si>
    <t>Treasury Stock</t>
  </si>
  <si>
    <t>Additional Paid-In Capital</t>
  </si>
  <si>
    <t>Retained Earnings</t>
  </si>
  <si>
    <t>Accumulated Other Comprehensive Loss</t>
  </si>
  <si>
    <t>Beginning balance at Dec. 31, 2012</t>
  </si>
  <si>
    <t>Increase (Decrease) in Stockholders' Equity [Roll Forward]</t>
  </si>
  <si>
    <t>Unrealized gain (loss) on derivatives</t>
  </si>
  <si>
    <t>Unrealized gain on short-term investments</t>
  </si>
  <si>
    <t>Pension and post-retirement liability</t>
  </si>
  <si>
    <t>Cash dividends declared ($0.50, $0.375 and $0.50 per share of common stock for 2014, 2013 and 2012 respectively))</t>
  </si>
  <si>
    <t>Cash dividend declared ($0.375 per share)</t>
  </si>
  <si>
    <t>Excess tax benefit from equity compensation</t>
  </si>
  <si>
    <t>Issuance of treasury stock</t>
  </si>
  <si>
    <t>Proceeds from options exercised</t>
  </si>
  <si>
    <t>Shares withheld for employee taxes related to vested restricted stock and stock units</t>
  </si>
  <si>
    <t>vested restricted stock and stock units</t>
  </si>
  <si>
    <t>Ending balance at Dec. 31, 2013</t>
  </si>
  <si>
    <t>Repurchase of common stock</t>
  </si>
  <si>
    <t>Ending balance at Dec. 31, 2014</t>
  </si>
  <si>
    <t>Ending balance at Dec. 31, 2015</t>
  </si>
  <si>
    <t>Consolidated Statements of Stockholders' Equity (Parenthetical) - USD ($) $ in Thousands</t>
  </si>
  <si>
    <t>IPO</t>
  </si>
  <si>
    <t>Common stock issuance costs</t>
  </si>
  <si>
    <t>Issuance of common stock, per share</t>
  </si>
  <si>
    <t>Consolidated Statements of Cash Flows - USD ($) $ in Thousands</t>
  </si>
  <si>
    <t>Operating activities:</t>
  </si>
  <si>
    <t>Adjustments to reconcile net income to net cash provided by operating activities:</t>
  </si>
  <si>
    <t>Debt issuance amortization</t>
  </si>
  <si>
    <t>Original issue discount amortization</t>
  </si>
  <si>
    <t>Deferred income taxes</t>
  </si>
  <si>
    <t>Gain (loss) on disposal of property, plant and equipment</t>
  </si>
  <si>
    <t>Equity-based compensation</t>
  </si>
  <si>
    <t>Excess tax benefit from equity-based compensation</t>
  </si>
  <si>
    <t>Bad debt provision</t>
  </si>
  <si>
    <t>Other</t>
  </si>
  <si>
    <t>Changes in assets and liabilities, net of effects of acquisitions:</t>
  </si>
  <si>
    <t>Accounts receivable</t>
  </si>
  <si>
    <t>Inventories</t>
  </si>
  <si>
    <t>Income taxes</t>
  </si>
  <si>
    <t>Accounts payable and accrued liabilities</t>
  </si>
  <si>
    <t>Net cash provided by operating activities</t>
  </si>
  <si>
    <t>Investing activities:</t>
  </si>
  <si>
    <t>Capital expenditures</t>
  </si>
  <si>
    <t>Purchase of short-term investments</t>
  </si>
  <si>
    <t>Proceeds from Sale and Maturity of Available-for-sale Securities</t>
  </si>
  <si>
    <t>Acquisition of business, net of cash acquired</t>
  </si>
  <si>
    <t>Proceeds from sale of property, plant and equipment</t>
  </si>
  <si>
    <t>Financing activities:</t>
  </si>
  <si>
    <t>Dividends paid</t>
  </si>
  <si>
    <t>Tax payments related to shares withheld for vested restricted stock and stock units</t>
  </si>
  <si>
    <t>Advances from customers</t>
  </si>
  <si>
    <t>Issuance of long-term debt</t>
  </si>
  <si>
    <t>Repayment of long-term debt</t>
  </si>
  <si>
    <t>Prepayment penalties</t>
  </si>
  <si>
    <t>Principal payments on capital lease obligations</t>
  </si>
  <si>
    <t>Financing fees</t>
  </si>
  <si>
    <t>Net cash provided by (used in) financing activities</t>
  </si>
  <si>
    <t>Net increase in cash and cash equivalents</t>
  </si>
  <si>
    <t>Cash and cash equivalents, beginning of period</t>
  </si>
  <si>
    <t>Cash and cash equivalents, end of period</t>
  </si>
  <si>
    <t>Non-cash financing activities:</t>
  </si>
  <si>
    <t>Capital lease obligations incurred to acquire assets</t>
  </si>
  <si>
    <t>Cash paid during the period for:</t>
  </si>
  <si>
    <t>Interest</t>
  </si>
  <si>
    <t>Taxes, net of refunds</t>
  </si>
  <si>
    <t>Organization</t>
  </si>
  <si>
    <t>Accounting Policies [Abstract]</t>
  </si>
  <si>
    <t>U.S. Silica Holdings, Inc. (“Holdings,” and together with its subsidiaries “we,” “us” or the “Company”) is a domestic producer of commercial silica, a specialized mineral that is a critical input into a variety of end markets. During our 115 year history, we have developed core competencies in mining, processing, logistics and materials science that enable us to produce and cost-effectively deliver products to customers across these markets. We manufacture frac sand used to stimulate and maintain the flow of hydrocarbons in oil and natural gas wells. Our silica is also used as a raw material in a wide range of industrial applications, including glassmaking and chemical manufacturing. We operate in two business segments: (1) Oil &amp; Gas Proppants and (2) Industrial &amp; Specialty Products (see Note S - Segment Reporting for additional details). On July 31, 2014, we completed our acquisition of Cadre Services, Inc. ("Cadre"), a regional sand mining company based in Voca, Texas, for approximately $98.3 million in cash. (See Note D - Business Combinations )</t>
  </si>
  <si>
    <t>Summary of Significant Accounting Policies</t>
  </si>
  <si>
    <t>of Presentation and Consolidation The accompanying Consolidated Financial Statements (the “Financial Statements”) have been prepared in accordance with generally accepted accounting principles in the United States (“GAAP”). In the opinion of management, all adjustments necessary for a fair presentation of the Financial Statements have been included. Such adjustments are of a normal, recurring nature. We have reclassified certain immaterial amounts in the prior years’ assets section of the consolidated balance sheets, operating activities section and financing activities section of the consolidated statement of cash flows to conform to the current year presentation. In order to make this report easier to read, we refer throughout to (i) our Consolidated Balance Sheets as our “Balance Sheets,” (ii) our Consolidated Statements of Operations as our “Income Statements,” and (iii) our Consolidated Statements of Cash Flows as our “Cash Flows.” Consolidation The Financial Statements include the accounts of Holdings and its direct and indirect wholly-owned subsidiaries. All significant intercompany balances and transactions have been eliminated in consolidation. We follow FASB Accounting Standards Codification (“ASC”) guidance for identification and reporting of entities over which control is achieved through means other than voting rights. The guidance defines such entities as Variable Interest Entities (“VIEs”). For the periods presented herein, we have identified no entities over which we maintain any level of control that would qualify for consolidation under ASC guidance. Use of Estimates and Assumptions The preparation of the consolidated financial statements in conformity with GAAP requires management to make estimates and assumptions that affect the amounts reported in the Financial Statements. Actual results could differ from these estimates. Revenue Recognition We derive our sales by mining and processing minerals that our customers purchase for various uses. Our sales are primarily a function of the price per ton and the number of tons sold. The price invoiced reflects product, transportation and additional services as applicable, such as storage and transloading the product from railcars to trucks for delivery to the customer site. Revenue is recognized from a sale when persuasive evidence of an arrangement exists, the price is fixed and determinable, the product has been delivered or legal title has been transferred to the customer and collection of the sales is reasonably assured. Amounts received from customers in advance of revenue recognition are deferred as liabilities. We primarily sell our products under short-term price agreements or at prevailing market rates. For a limited number of customers, we sell under long-term, competitively-bid take-or-pay supply agreements. As of December 31, 2015 , we had seven take-or-pay supply agreements in the Oil &amp; Gas Proppants segment with initial terms expiring between 2016 and 2019 . These agreements define, among other commitments, the volume of product that our customers must purchase, the volume of product that we must provide and the price that we will charge that our customers will pay for each product. Prices under these agreements are generally fixed and subject to upward adjustment in response to certain cost increases. Some of these existing agreements are under active negotiations regarding pricing and volume requirements, which may often occur in volatile market conditions. While these negotiations continue, we may deliver sand at prices or at volumes below the requirements in our existing take-or-pay supply agreements. We invoice the majority of our clients on a per shipment basis, although for some larger customers, we consolidate invoices weekly or monthly. Standard terms are net 30 days, although extended terms are offered in competitive situations. Cash and Cash Equivalents Cash and cash equivalents consist of all highly liquid investments with a maturity of three months or less when purchased. Because of the short maturity of these investments, the carrying amounts approximate their fair value. Cash and cash equivalents are invested primarily in money market securities with high quality institutions. Accounts at each institution are insured by Federal Deposit Insurance Corporation. Cash balances at times may exceed federally-insured limits. We have not experienced any losses in such accounts and believe we are not exposed to any significant credit risk on cash. Checks we issued but have not cleared our bank accounts frequently result in book overdraft balances. In 2015, we changed the presentation of book overdraft from being classified as a liability to a reduction to our cash and cash equivalents. As a result of this change, the amount of cash and cash equivalents was reduced by the book overdraft amounts as of December 31, 2015 , 2014 and 2013 was $6.7 million , $4.2 million and $4.7 million , respectively. Accounts Receivable The majority of our accounts receivable are due from companies in the oil and natural gas drilling, glass, building products, filler and extenders, foundries and other major industries. Our ten largest customers accounted for approximately 56% , 57% , and 52% of sales in the years ended December 31, 2015 , 2014 and 2013 , respectively. Credit is extended based on evaluation of a customer’s financial condition and, generally, collateral is not required. Accounts receivable are stated at amounts due from customers net of an allowance for doubtful accounts. Accounts outstanding longer than the payment terms are considered past due. We determine our allowance by considering a number of factors, including the length of time trade accounts receivable are past due, our previous loss history, the customer’s current ability to pay its obligation to us, and the condition of the general economy and the industry as a whole. Ongoing credit evaluations are performed. We write-off accounts receivable when they are deemed uncollectible, and payments subsequently received on such receivables are credited to the allowance for doubtful accounts. Inventories Inventories include raw stockpiles and silica and other industrial sand available for shipment, as well as spare parts and supplies for routine facility maintenance. We value inventory at the lower of cost or market. Cost is determined using the first-in, first-out and average cost methods. Costs of our raw stockpiles and silica and other industrial sand inventories include production costs and transportation and additional service costs as applicable. Property, Plant and Mine Development Plant and equipment Plant and equipment is recorded at cost and depreciated over their estimated useful lives.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Depreciation is recorded using the straight-line method over the assets’ estimated useful life as follows: buildings ( 15 years); land improvements ( 10 years); machinery and equipment, including computer equipment and software ( 3 - 10 years); furniture and fixtures ( 8 years). Leasehold improvements are depreciated over the shorter of the asset life or lease term. Construction-in-progress is primarily comprised of machinery and equipment, which has not yet been placed in service. Mining property and development Mining property and development includes mineral deposits and mine exploration and development. Mineral deposits are initially recognized at cost, which approximates the estimated fair value on the date of purchase. Mine exploration and development costs include engineering and mineral studies, drilling and other related costs to delineate an ore body, and the removal of overburden to initially expose an ore body for production. Costs incurred before mineralization are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The cost of removing overburden and waste materials to access the ore body at an open pit mine prior to the production phase are referred to as “pre-stripping costs.” Pre-stripping costs are capitalized during the development of an open pit mine.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Depletion and amortization of mineral deposits and mine development costs are recorded as the minerals are extracted, based on units of production and engineering estimates of mineable reserves. The impact of revisions to reserve estimates is recognized on a prospective basis. Mine reclamation costs and asset retirement obligations We recognize the fair value of any liability for conditional asset retirement obligations, including environmental remediation liabilities when incurred, which is generally upon acquisition, construction or development and/or through the normal operation of the asset, if sufficient information exists to reasonably estimate the fair value of the liability. These obligations generally include the estimated net future costs of dismantling, restoring and reclaiming operating mines and related mine sites, in accordance with federal, state, local regulatory and land lease agreement requirement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reclamation obligation is based on when spending for an existing environmental disturbance will occur. If the asset retirement obligation is settled for other than the carrying amount of the liability, a gain or loss is recognized on settlement. We review, on an annual basis, unless otherwise deemed necessary, the reclamation obligation at each mine site in accordance with ASC guidance for accounting reclamation obligations.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In connection with our annual review of our reclamation obligations, we have determined that some of our estimates required revision due primarily to the additions of new plant and transload facilities and other changes in cost estimates and settlement dates at various sites. These additions and changes in estimates resulted in an additional $0.2 million and $2.0 million of asset retirement obligations in 2015 and 2014 , respectively. Our asset retirement obligations are reported in other long-term obligations. The changes in these obligations (in thousands) during the year ending December 31, 2015 and 2014 are as follows: 2015 2014 Beginning balance $ 11,283 $ 9,378 Payments — (782 ) Accretion 812 676 Additions and revisions of prior estimates 159 2,011 Ending balance $ 12,254 $ 11,283 Impairment or Disposal of Property, Plant and Mine Development Gains on the sale of property, plant and mine development are included in income when the assets are disposed of provided there is more than reasonable certainty of the collectability of the sales price and any future activities required to be performed by us relating to the disposal of the assets are complete or insignificant. Upon retirement or disposal of assets, all costs and related accumulated depreciation or amortization are written-off. We periodically evaluate whether current events or circumstances indicate that the carrying value of our property, plant and equipment assets may not be recoverable. If circumstances indicate that the carrying value may not be recoverable, we estimate future undiscounted net cash flows using estimates of proven and probable sand reserves, estimated future sales prices (considering historical and current prices, price trends and related factors) and operating costs and anticipated capital expenditures. If the undiscounted cash flows are less than the carrying value of the assets, we recognize an impairment loss equal to the amount by which the carrying value exceeds the fair value of the assets. Goodwill and Other Intangible Assets and Related Impairment Our intangible assets consist of goodwill, which is not being amortized; indefinite lived intangibles, which consist of certain trade names that are not subject to amortization; and customer relationships, which are being amortized on a straight-line basis over their useful life of 20 or 15 years. As of December 31, 2015 , the gross carrying amount of the customer relationships intangible asset was $9.5 million with accumulated amortization of $3.0 million . As of December 31, 2015 , the weighted average remaining useful life of our customer relationships was 13.0 years. The estimated annual amortization in each of the next five years is $0.5 million . Goodwill represents the excess of purchase price over the fair value of net assets from business acquisitions including the Cadre acquisition in 2014. Goodwill and trade names are reviewed for impairment annually as of October 31 or more frequently whenever events or circumstances change that would more likely than not reduce the fair value of those assets. Prior to conducting a formal impairment test, we have an option to assess qualitative factors to determine whether the existence of events or circumstances leads to a determination that is more likely than not (more than 50% )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or if we choose to bypass the qualitative assessment, we perform a quantitative comparison of the fair value with the carrying amount, including goodwill. If this comparison reflects impairment, then the loss would be measured as the excess of recorded goodwill, or other intangible assets with indefinite lives, over its implied fair value. Implied fair value is the excess of our fair value over the fair value of all recognized and unrecognized assets and liabilities. The evaluation of goodwill and trade names for possible impairment includes estimating our fair value using discounted cash flows and multiples of cash earnings valuation techniques, plus valuation comparisons to similar businesses. These valuations require us to make estimates and assumptions regarding future operating results, cash flows, changes in working capital and capital expenditures, selling prices, profitability, and the cost of capital. Although we believe that the estimates and assumptions used were reasonable, actual results could differ from those estimates and assumptions. In light of recent market conditions, we decided to bypass the qualitative test and perform a quantitative test as of October 31, 2015, our annual testing date. The results of that test enable us to conclude that the fair value of the reporting unit exceeds its carrying value as of December 31, 2015. Debt Issuance Costs Debt issuance costs consist of loan origination costs, which are being amortized using the effective interest method over the term of the related debt principal. Amortization included in interest expense was $1.4 million , $0.9 million and $0.7 million for the years ended December 31, 2015 , 2014 and 2013 , respectively. Environmental Costs Environmental costs, other than qualifying capital expenditures, are accrued at the time the exposure becomes known and costs can be reasonably estimated. Costs are accrued based upon management’s estimates of all direct costs, after taking into account expected reimbursement by third parties (primarily the sellers of acquired businesses), and are reviewed by outside consultants. Environmental costs are charged to expense unless a settlement with an indemnifying party has been reached. Self-Insurance We are self-insured for various levels of employee health insurance coverage, workers’ compensation and third party product liability claims alleging occupational disease. We purchase insurance coverage for claim amounts which exceed our self-insured retentions. Depending on the type of insurance, these self-insured retentions range from $0.1 million to $0.5 million per occurrence. Our insurance reserves are accrued based on estimates of the ultimate cost of claims expected to occur during the covered period. The current portion of our self-insurance reserves is included in accrued liabilities and the non-current portion is included in other long-term obligations in our Balance Sheets. For both December 31, 2015 and 2014 , our self-insurance reserves totaled $5.7 million , and $1.8 million was classified as current. Equity-based Compensation We recognize the cost of employee services rendered in exchange for awards of equity instruments, such as stock options and restricted stock, based on the fair value of those awards at the date of the grant. Vesting of restricted stock and restricted stock units is based on the individual continuing to render service over a three year vesting schedule. Additionally, we grant performance share units to certain employees in which the number of shares of common stock ultimately received is determined based on achievement of certain performance thresholds or a specified performance period in accordance with the stock award agreement. Cash dividend equivalents are accrued and paid to the holders of time based restricted stock units and restricted stock only after the performance period has lapsed. Cash dividend equivalents are not accrued or paid on performance share units. The restricted award related compensation expense is recognized, on a straight-line basis, over the vesting period of each separately vesting portion. The fair value of the restricted stock awards is equal to the market price of our stock at date of grant. We recognize expense related to the estimated vesting of our performance share units granted. The estimated vesting of the performance share units is principally based on the probability of achieving certain financial performance levels during the vesting periods. The options vest on a vesting schedule and the related compensation expense is recognized over the vesting period of each separately vesting portion, usually over 3 or 4 years. In calculating the compensation expense for options granted, we estimate the fair value of each grant using the Black-Scholes option-pricing model. The weighted-average fair value per share of options granted during the years ended December 31, 2015 , 2014 and 2013 was $13.11 , $19.37 and $10.03 respectively. The fair value of stock options granted have been calculated based on the exercise price of the option and the following assumptions, which are evaluated and revised, as necessary, to reflect market conditions and experience. Weighted-average Year ended December 31, 2015 2014 2013 Risk-free interest rate 1.68 % 1.81 % 1.12 % Expected volatility 48 % 45 % 45 % Expected term 6.25 years 6.25 years 6.25 years Expected dividend yield 1 % 1 % 0 % Expected forfeiture rate 0 % 0 % 0 % Our expected forfeiture rate is the estimated percentage of options granted that are expected to be forfeited or canceled on an annual basis before becoming fully vested. We have assumed that there will be no forfeitures due to the fact that we do not have adequate historical forfeiture data on which to base the assumption. Our expected term is the period of time over which the options are expected to remain outstanding. An increase in the expected term will increase compensation expense. The computation of the expected term is based on the simplified method as our stock options are standard options and we have limited recent history of exercise data. Under the simplified method, the expected term is presumed to be the mid-point between the average vesting date and the end of the contractual term. The assumptions for expected volatility are based on historical experience for the same periods as our expected lives. Risk-free interest rates are set using grant-date U.S. Treasury yield curves for the same periods as our expected lives. The expected dividend yield is based on our future dividend expectations for the same periods as our expected lives. Income Taxes Deferred taxes are provided on the liability method whereby deferred tax assets are recognized for deductible temporary differences and operating loss and tax credit carry 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management’s judgment, it is more likely than not that the position will be sustained upon examination by a taxing authority. For a tax position that meets the more-likely-than-not recognition threshold, we initially and subsequently measure the tax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 The largest permanent item in computing both our effective tax rate and taxable income is the deduction allowed for statutory depletion. The deduction for statutory depletion does not necessarily change proportionately to changes in income before income taxes. Earnings per Share Basic and diluted earnings per share is presented for net income.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In accordance with the applicable accounting guidance for calculating earnings per share, we did not include in our calculation of diluted earnings per share for the applicable periods stock options where the exercise prices were greater than the average market prices. The weighted-average stock options (in thousands) that are antidilutive and are therefore excluded from the calculation of diluted earnings per common share are: For the Year Ended December 31, 2015 2014 2013 Weighted-average outstanding stock options excluded 528 33 175 Comprehensive Income In addition to net income, comprehensive income (loss) includes all changes in equity during a period, such as adjustments to minimum pension liabilities, unrealized gain or loss on our short term investments and the effective portion of changes in fair value of derivative instruments that qualify as cash flow hedges. Short-term Investments Our short-term investments consist of fixed income securities that have been classified and accounted for as available-for-sale. We determine the appropriate classification of our investments at the time of purchase and reevaluate the designations at each balance sheet date. We classify these securities as either short-term or long-term based on each instrument’s underlying contractual maturity date. Fixed income securities with maturities of 12 months or less are classified as short-term and fixed income securities with maturities greater than 12 months are classified as long-term. These investments are carried at fair value, with the unrealized gains and losses, net of taxes, reported as a separate component of accumulated other comprehensive income. The cost of securities sold is based upon the specific identification method. We typically invest in highly-rated securities, and our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we will be required to sell, the investment before recovery of the investment’s cost basis. As of December 31, 2015 , and 2014 , we considered any losses in our short-term investment portfolio to be temporary in nature and did not consider any of our investments other-than-temporarily impaired. Financial Instruments We currently use interest rate hedge agreements to manage interest costs and the risk associated with changing interest rates. Amounts to be paid or received under these hedge agreements are accrued as interest rates change and are recognized over the life of the hedge agreements as an adjustment to interest expense. Our policy is to not hold or issue derivative financial instruments for trading or speculative purposes. When entered into, these financial instruments are designated as hedges of underlying exposures, associated with our long-term debt and are monitored to determine if they remain effective hedges. Gains and losses on derivatives designated as cash flow hedges are recorded in other comprehensive income net of tax and reclassified to earnings in a manner that matches the timing of the earnings impact of the hedged transactions. The ineffective portion of all hedges, if any, is recognized currently in income. Additional disclosures for derivative instruments are presented in Note M to these financial statements. Recently Adopted Accounting Pronouncements In May 2014, the Financial Accounting Standards Board ("FASB") issued Accounting Standards Update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e new standard will become effective beginning with the first quarter 2017 and can be adopted either retrospectively to each prior reporting period presented or as a cumulative effect adjustment as of the date of adoption. We are currently evaluating the impact of adopting this new guidance on the consolidated financial statements. In April 2015, the FASB issued ASU 2015-03, Interest-Imputation of Interest, which simplifies presentation of debt issuance costs. The new standard requires that debt issuance costs be presented in the balance sheet as a direct deduction from the carrying amount of debt liability, consistent with debt discounts or premiums. The new standard will b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We have elected to adopt the standard early and have presented debt issuance costs as a direct deduction from the carrying amount of debt on our Balance Sheets as of December 31, 2015 and December 31, 2014 . On July 22, 2015, the FASB issued Accounting Standards Update, Simplifying the Measurement of Inventory. The new standard requires an entity to measure most inventory at the lower of cost and net realizable value, thereby simplifying the current guidance under which an entity must measure inventory at the lower of cost or market. The new standard will not apply to inventories that are measured using either the last-in, first-out (LIFO) method or the retail inventory method. This Update is effective for public entities for financial statements issued for fiscal years beginning after December 15, 2016, including interim periods within those fiscal years; early application is permitted. We are currently evaluating the effect that the new guidance will have on our financial statements and related disclosures. In November 2015, the FASB issued ASU 2015-17, Income Taxes - Balance Sheet Classification of Deferred Taxes, which will require the presentation of deferred tax liabilities and asset be classified as non-current on balance sheets. The amendments in this update are effective for financial statements issued for annual periods beginning after December 15, 2016, and interim periods within those annual periods. Early application is permitted for all entities as of the beginning of an interim or annual reporting period. We have elected to early adopt this guidance prospectively as of December 31, 2015. The adoption only impacted deferred tax presentation on our Balance Sheets and related disclosure. No prior periods were retrospectively adjusted.</t>
  </si>
  <si>
    <t>Capital Structure and Accumulated Comprehensive Income</t>
  </si>
  <si>
    <t>Equity [Abstract]</t>
  </si>
  <si>
    <t xml:space="preserve"> Stock Our Amended and Restated Certificate of Incorporation, authorizes up to 500,000,000 shares of common stock, par value of $0.01 . Subject to the rights of holders of any series of preferred stock, all of the voting power of the stockholders of Holdings shall be vested in the holders of the common stock. There were 53,390,136 shares of common stock issued and outstanding at December 31, 2015 . As of December 31, 2014 , there were 53,902,475 shares issued and outstanding. In 2015, our Board of Directors declared quarterly cash dividends as follows: Dividends per Common Share Declaration Date Record Date Payable Date $ 0.125 February 12, 2015 March 16, 2015 April 3, 2015 $ 0.125 May 8, 2015 June 15, 2015 July 6, 2015 $ 0.125 July 24, 2015 September 15, 2015 October 2, 2015 $ 0.0625 November 9, 2015 December 15, 2015 January 5, 2016 All dividends were paid as scheduled. Any determination to pay dividends and other distributions in cash, stock, or property by Holdings in the future will be at the discretion of our Board of Directors and will be dependent on then-existing conditions, including our business conditions, our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 Preferred Stock Our Amended and Restated Certificate of Incorporation authorizes our Board of Directors to issue up to 10,000,000 shares, in the aggregate, of preferred stock, par value of $0.01 in one or more series and to fix the preferences, powers and relative, participating, optional or other special rights and qualifications, limitations or restrictions thereof, including the dividend rate, conversion rights, voting rights, redemption rights and liquidation preference and to fix the number of shares to be included in any such series without any further vote or action by our stockholders. There are no shares of preferred stock issued or outstanding at December 31, 2015 and 2014 . At present, we have no plans to issue any preferred stock. Share Repurchase Program We are authorized by our Board of Directors to repurchase shares of our outstanding common stock on the open market or in privately negotiated transactions. As of December 31, 2015 , we are authorized to repurchase up to $50 million of our common stock through December 11, 2016 . Stock repurchases will be funded using our available liquidity. The timing and amount of stock repurchases will depend on a variety of factors, including the market conditions as well as corporate and regulatory considerations. Under our share repurchase program, as of December 31, 2015 , we have repurchased 706,093 shares of our common stock at an average price of $23.83 and are authorized to repurchase up to an additional $33.2 million of our common stock. Accumulated Other Comprehensive Income (Loss) Accumulated other comprehensive income (loss) consists of fair value adjustments associated with cash flow hedges and accumulated adjustments for net experience losses and prior service cost related to employee benefit plans. The following table presents the changes in accumulated other comprehensive income by component (in thousands) during the year ended December 31, 2015 : For the Year Ended December 31, 2015 Unrealized gain (loss) on cash flow hedges Unrealized gain (loss) on short-term investments Pension and other post- retirement benefits liability Total Beginning Balance $ (134 ) $ (41 ) $ (19,643 ) $ (19,818 ) Other comprehensive income before reclassifications — 47 1,788 1,835 Amounts reclassed from accumulated other comprehensive income 53 — 1,759 1,812 Ending Balance $ (81 ) $ 6 $ (16,096 ) $ (16,171 ) Amounts reclassed from accumulated other comprehensive income (loss) related to cash flow hedges are included in interest expense in our Income Statements and amounts reclassed related to the pension and other post-retirement benefits liability are included in the computation of net periodic pension costs, at their before tax amounts.</t>
  </si>
  <si>
    <t>Business Combinations</t>
  </si>
  <si>
    <t>Business Combinations [Abstract]</t>
  </si>
  <si>
    <t>ly 31, 2014, we completed our acquisition of Cadre, a regional sand mining company based in Voca, Texas, for approximately $98.3 million in cash. The acquisition of Cadre resulted in goodwill of approximately $0.2 million , none of which is deductible for tax purposes. This amount represents the residual amount of the total purchase price after allocation to the assets acquired and liabilities assumed. The table below represents the tangible and identifiable intangible assets and liabilities based on management’s assessment of the acquisition date fair value of the assets acquired and liabilities assumed (in thousands): Accounts receivable $ 6,898 Inventory 2,534 Other current assets 174 Fixed assets (net) 73,138 Deferred tax assets (net) 13,966 Accounts payable, accrued expenses and other liabilities (4,389 ) Net tangible assets acquired 92,321 Customer relationships 1,274 Trade name 4,478 Goodwill 244 Preliminary purchase price, net of cash acquired $ 98,317 The following table summarizes the allocation of identifiable intangible assets (in thousands) resulting from the acquisition: Useful Lives Value Customer relationships 15 years $ 1,274 Trade name Indefinite 4,478 Total intangible assets $ 5,752 Pro Forma Adjusted Summary The results of Cadre’s operations have been included in the consolidated financial statements subsequent to the acquisition date. The following unaudited pro forma consolidated financial information reflects the combined results of operations (in thousands, except per share amounts) as if the Cadre acquisition had occurred on January 1, 2013 , after giving effect to certain purchase accounting adjustment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For the Year Ended December 31, 2014 2013 Sales $ 901,916 $ 578,453 Net income 126,960 76,361 Basic earnings per share 2.36 1.44 Diluted earnings per share $ 2.34 $ 1.43</t>
  </si>
  <si>
    <t>Accounts Receivable</t>
  </si>
  <si>
    <t>Receivables [Abstract]</t>
  </si>
  <si>
    <t>At December 31, 2015 and 2014 , accounts receivable (in thousands) consisted of the following: At December 31, 2015 2014 Trade receivables $ 64,821 $ 128,498 Less: Allowance for doubtful accounts (7,686 ) (10,429 ) Net trade receivables 57,135 118,069 Other receivables 1,571 2,812 Total accounts receivable $ 58,706 $ 120,881 The $60.9 million decrease in trade receivables is mainly driven by a decrease in sales for the year ended December 31, 2015 . Changes in our allowance for doubtful accounts (in thousands) during the years ended December 31, 2015 and 2014 are as follows: Allowance for Doubtful Accounts 2015 2014 Balance at January 1, $ 10,429 $ 2,376 Bad debt provision net of recoveries (290 ) 10,200 Write-offs (2,453 ) (2,147 ) Balance at December 31, $ 7,686 $ 10,429</t>
  </si>
  <si>
    <t>Inventory Disclosure [Abstract]</t>
  </si>
  <si>
    <t>At December 31, 2015 and 2014 , inventories (in thousands) consisted of the following: At December 31, 2015 2014 Supplies $ 18,029 $ 17,528 Raw materials and work in process 18,113 12,562 Finished goods 28,862 36,622 Total inventories $ 65,004 $ 66,712</t>
  </si>
  <si>
    <t>Property, Plant and Mine Development</t>
  </si>
  <si>
    <t>Property, Plant and Equipment [Abstract]</t>
  </si>
  <si>
    <t>At December 31, 2015 and 2014 , property, plant and mine development (in thousands) consisted of the following: At December 31, 2015 2014 Mining property and mine development $ 222,439 $ 197,824 Asset retirement cost 9,889 9,559 Land 30,322 28,443 Land improvements 37,791 35,322 Buildings 51,280 47,149 Machinery and equipment 360,817 323,618 Furniture and fixtures 1,917 1,599 Construction-in-progress 56,130 78,997 770,585 722,511 Accumulated depletion, depreciation and amortization (209,389 ) (156,756 ) Total property, plant and mine development, net $ 561,196 $ 565,755 During 2015, we wrote off $1.1 million of equipment due to discontinuation of certain industrial and specialty products. This amount is included in the depreciation, depletion and amortization expense on our Income Statements. The amount of interest costs capitalized in property, plant and equipment was $0.5 million , $1.4 million and $0.5 million for the years ended December 31, 2015 , 2014 and 2013 , respectively. As of December 31, 2015 , we hold no assets under a capital lease obligation.</t>
  </si>
  <si>
    <t>Accrued Liabilities</t>
  </si>
  <si>
    <t>Payables and Accruals [Abstract]</t>
  </si>
  <si>
    <t>At December 31, 2015 and 2014 , accrued liabilities (in thousands) consisted of the following: At December 31, 2015 2014 Accrued salaries and wages $ 1,309 $ 3,144 Accrued vacation liability 2,593 2,616 Current portion of liability for pension and post-retirement benefits 1,505 1,530 Accrued healthcare liability 1,830 1,745 Accrued property taxes and sales taxes 1,940 2,737 Other accrued liabilities 2,531 6,139 Total accrued liabilities $ 11,708 $ 17,911 Other accrued liabilities consist of accrued transportation and related costs, customer rebates, royalties payable, and other items.</t>
  </si>
  <si>
    <t>Debt</t>
  </si>
  <si>
    <t>Debt Disclosure [Abstract]</t>
  </si>
  <si>
    <t>At December 31, 2015 and 2014 , debt (in thousands) consisted of the following: December 31, 2015 December 31, 2014 Senior secured credit facility: Revolver expiring July 23, 2018 (5% at December 31, 2015 and 4.75% December 31, 2014) $ — $ — Term loan facility—final maturity July 23, 2020 (4% - 4.5% at December 31, 2015 and 4% - 5.25% at December 31, 2014) 499,275 504,375 Less: Unamortized original issue discount (1,696 ) (2,078 ) Less: Unamortized debt issuance cost (5,874 ) (7,211 ) Total debt 491,705 495,086 Less: current portion (3,330 ) (3,329 ) Total long-term portion of debt $ 488,375 $ 491,757 Revolving Line-of-Credit We have a $50 million revolving line-of-credit (the "Revolver"), with zero drawn and $3.3 million allocated for letters of credit as of December 31, 2015 , leaving $46.7 million available under the Revolver. Debt Maturities At December 31, 2015 , contractual maturities of long-term debt (in thousands) are as follows: 2016 $ 5,100 2017 5,100 2018 5,100 2019 5,100 2020 478,875 Thereafter — $ 499,275 On July 23, 2013, we refinanced our then existing senior secured debt by amending our senior secured term loan facility (the “Term Loan”) and replacing our then existing revolving line-of-credit. The Term Loan amendment refinanced our then existing senior debt by entering into a new $425 million senior secured credit facility, consisting of a $375 million Term Loan and the $50 million Revolver that may also be used for swingline loans (up to $5 million ) or letters of credit (up to $20 million ). The Term Loan amendment also, among other things, removed and amended certain financial and other covenants to provide additional operating flexibility, and lowered interest rates on borrowed amounts. The existing revolving line-of-credit was terminated. The Term Loan will expire on July 23, 2020 and the Revolver will expire on July 23, 2018 . As a result of refinancing our Term Loan and replacing our revolving line-of-credit, we expensed $1.8 million of costs, consisting of $1.3 million related to third party fees in selling, general, and administrative expenses and $0.5 million related to early extinguishment of debt. On December 5, 2014, we further increased our Term Loan by an additional $135 million to a total of approximately $502 million in accordance with the incremental borrowing feature in our senior secured credit facility. Our senior secured credit facility is secured by substantially all of our assets and a pledge of the equity interests in certain of our subsidiaries. The facility contains covenants that, among other things, govern our ability to create, incur or assume indebtedness and liens, to make acquisitions or investments, to pay dividends and to sell assets. The facility also requires us to maintain a consolidated total net leverage ratio of no more than 3.75 : 1.00 as of the last day of any fiscal quarter whenever usage of the Revolver (other than certain undrawn letters of credit) exceeds 25% of the Revolver commitment. As of December 31, 2015 and December 31, 2014 , we are in compliance with all covenants in accordance with our senior secured credit facility.</t>
  </si>
  <si>
    <t>Deferred Revenue</t>
  </si>
  <si>
    <t>Deferred Revenue Disclosure [Abstract]</t>
  </si>
  <si>
    <t>On July 3, 2014 , we received an advance of $100.0 million from a customer under a supply agreement which gives the customer the right to purchase certain products for a fixed price at certain volumes. The customer has an unsecured promissory note related to this deposit, which has been recorded as deferred revenue in the Balance Sheets. The unused portion of the deposit has a stated interest rate of 4.9% compounded quarterly. The deposit obligation and related interest are reduced as shipments occur with a portion of the sales price being received in cash and a smaller non-cash portion reducing first any accrued interest and then, to the extent available, any outstanding deposit. We can, through December 31, 2019 , repay the unused deposit obligation at any time without penalty.</t>
  </si>
  <si>
    <t>Fair Value Accounting</t>
  </si>
  <si>
    <t>Fair Value Disclosures [Abstract]</t>
  </si>
  <si>
    <t>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December 31, 2015 and 2014 approximate their reported carrying values. Short-Term Investments In general, the fair value of our short-term investments is based on quoted prices for similar assets in active markets, or for identical assets or similar assets in markets in which there were fewer transactions (Level 2). Money market mutual funds are based on calculated net asset value and are reported in Level 1. Variable rate demand obligations underwritten and remarketed by a financial institution are priced at par value. Long-Term Debt, Including Current Maturities We believe that the fair values of our long-term debt, including current maturities, approximates their carrying values based on their effective interest rates compared to current market rates. Derivative Instruments The estimated fair value of our derivative assets (interest rate cap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 Level 2 of the fair value hierarchy, the credit valuation adjustments associated with our derivatives utilize Level 3 inputs, such as estimates of current credit spreads to evaluate the likelihood of default of ourselves and our counterparties. However, as of December 31, 2015 , we have assessed that the impact of the credit valuation adjustments on the overall valuation of our derivative positions is not significant. As a result, we have determined that our derivative valuations in their entirety are classified in Level 2 of the fair value hierarchy. In accordance with the fair value hierarchy, the following table presents the fair value as of December 31, 2015 and 2014 , respectively, of those assets (in thousands) that we measure at fair value on a recurring basis: December 31, 2015 December 31, 2014 Level 1 Level 2 Total Level 1 Level 2 Total Short-term investments $ 1 $ 21,848 $ 21,849 $ 666 $ 74,477 $ 75,143 Interest rate derivatives — — — — 5 5 Net asset $ 1 $ 21,848 $ 21,849 $ 666 $ 74,482 $ 75,148</t>
  </si>
  <si>
    <t>Short-Term Investments</t>
  </si>
  <si>
    <t>Investments, Debt and Equity Securities [Abstract]</t>
  </si>
  <si>
    <t>e segregated funds into designated accounts with investment brokers who manage our short-term investment portfolio. Those funds are held on an available-for-sale basis and are therefore reported at fair value on the balance sheet. The following table summarizes our available-for-sale short-term investments (in thousands): Aggregate Cost Gross Unrealized Gains Gross Unrealized Losses Fair Value December 31, 2014 Money market mutual funds $ 666 $ — $ — $ 666 Fixed income securities: Certificates of deposit 29,233 — (23 ) 29,210 Commercial paper 10,187 7 (2 ) 10,192 Corporate notes and bonds 12,076 — (29 ) 12,047 Government agencies 16,681 4 (17 ) 16,668 U.S. Treasuries 2,151 — (4 ) 2,147 Variable rate demand obligations 4,213 — — 4,213 Total available-for-sale investments $ 75,207 $ 11 $ (75 ) $ 75,143 December 31, 2015 Money market mutual funds $ 1 $ — $ — $ 1 Fixed income securities: Certificates of deposit 10,535 — (3 ) 10,532 Commercial paper 5,689 19 — 5,708 Corporate notes and bonds 2,006 — — 2,006 Government agencies 3,598 4 — 3,602 Total available-for-sale investments $ 21,829 $ 23 $ (3 ) $ 21,849</t>
  </si>
  <si>
    <t>Derivative Instruments</t>
  </si>
  <si>
    <t>Derivative Instruments and Hedging Activities Disclosure [Abstract]</t>
  </si>
  <si>
    <t>low Hedges of Interest Rate Risk We enter into interest rate cap agreements in connection with the Term Loan to add stability to interest expense and to manage our exposure to interest rate movements. Interest rate caps designated as cash flow hedges involve the receipt of variable-rate amounts from a counterparty if interest rates rise above the strike rate on the contract in exchange for an upfront premium. The following table summarizes the fair value of our derivative instruments (in thousands). See Note K - Fair Value Accounting for additional disclosures regarding the estimated fair values of our derivative instruments at December 31, 2015 , and 2014 . December 31, 2015 December 31, 2014 Maturity Date Contract/Notional Amount Carrying Amount Fair Value Contract/Notional Amount Carrying Amount Fair Value Interest rate cap agreement (1) 2016 $ 252 million $ — $ — $ 188 million $ 5 $ 5 (1) Agreements limit the LIBOR floating interest rate base to 4% . We have designated these contracts as qualified cash flow hedges. Accordingly, the effective portion of the gain or loss on the derivative instrument is reported as a component of other comprehensive income and recognized in earnings in the same period or periods during which the hedged transaction affects earnings. During the year ended December 31, 2015 and 2014 , we had no ineffectiveness for such contracts. The following table summarizes the effect of derivatives instruments (in thousands) on our income statements and our consolidated statements of comprehensive income for the years ended December 31, 2015 , 2014 and 2013 . 2015 2014 2013 Deferred losses from derivatives in OCI, beginning of period $ (134 ) $ (79 ) $ (182 ) Loss recognized in OCI from derivative instruments — (65 ) (82 ) Loss reclassified from Accumulated OCI 53 10 185 Deferred losses from derivatives in OCI, end of period $ (81 ) $ (134 ) $ (79 )</t>
  </si>
  <si>
    <t>Equity-Based Compensation</t>
  </si>
  <si>
    <t>Disclosure of Compensation Related Costs, Share-based Payments [Abstract]</t>
  </si>
  <si>
    <t>ly 2011, we adopted the U.S. Silica Holdings, Inc. 2011 Incentive Compensation Plan (the “2011 Plan”), which was amended and restated in May 2015. The 2011 Plan provides for grants of stock options, stock appreciation rights, restricted stock and other incentive-based awards. We believe our 2011 Plan aligns the interests of our employees and directors with those of our common stockholders. At December 31, 2015 , we have 5,990,943 shares of common stock which may be issued under the 2011 Plan. Stock Options The following table summarizes the status of and changes in our stock option grants during the year ended December 31, 2015 : Number of Shares Weighted Average Exercise Price Weighted Average Remaining Contractual Term in Years Outstanding at December 31, 2014 983,054 $ 22.42 Granted 401,873 30.14 Exercised (27,893 ) 16.91 Forfeited (49,967 ) 30.06 Outstanding at December 31, 2015 1,307,067 24.61 7.54 years Exercisable at December 31, 2015 587,798 $ 17.71 6.34 years The total intrinsic value of stock options exercised was $0.4 million , $10.9 million and $5.9 million for the years ended December 31, 2015 , 2014 and 2013 respectively. Cash received from options exercised in 2015 was $0.5 million . The actual tax benefit realized for the tax deductions from option exercises totaled $0.0 million , $4.2 million , and $2.3 million for the years ended December 31, 2015 , 2014 and 2013 , respectively. We recognized $3.4 million , $1.9 million , and $2.0 million of equity-based compensation expense related to these options during the years ended December 31, 2015 , 2014 and 2013 , respectively. As of December 31, 2015 , there was $7.0 million of total unrecognized compensation expense related to these options, which is expected to be recognized over a weighted-average period of approximately 2.4 years . Restricted Awards Restricted awards include restricted stock, restricted stock units and performance share units. The following table summarizes the status of and changes in our unvested restricted stock awards during the year ended December 31, 2015 : Number of Shares Grant Date Weighted Average Fair Value Unvested, December 31, 2014 380,750 $ 26.55 Granted 507,131 27.46 Vested (91,127 ) 27.14 Forfeited (120,701 ) 23.86 Unvested, December 31, 2015 676,053 $ 27.63 We recognized $0.5 million , $5.5 million and $1.0 million of equity-based compensation expense related to these restricted stock awards during the years ended December 31, 2015 , 2014 and 2013 respectively. As of December 31, 2015 , there was $7.5 million of total unrecognized compensation expense related to these restricted stock awards, which is expected to be recognized over a period of 2.2 years .</t>
  </si>
  <si>
    <t>Commitments and Contingencies</t>
  </si>
  <si>
    <t>Commitments and Contingencies Disclosure [Abstract]</t>
  </si>
  <si>
    <t xml:space="preserve">Future Minimum Annual Commitments at December 31, 2015 Amounts in thousands Year ending December 31, Operating Lease Minimum Rental Payments Minimum Purchase Commitments 2016 $ 44,933 $ 30,660 2017 46,820 18,711 2018 57,382 16,072 2019 52,371 12,374 2020 48,631 4,258 Thereafter 156,040 14,850 Total future lease and purchase commitments $ 406,177 $ 96,925 Operating Leases We are obligated under certain operating leases for railroad cars, office space, mining property, mining/processing equipment and transportation and other equipment. Certain operating lease agreements include options to purchase the equipment for fair market value at the end of the original lease term. In general, the above leases include renewal options and provide that we pay for all utilities, insurance, taxes and maintenance. Expense related to operating leases and rental agreements for the years ended December 31, 2015 , 2014 and 2013 totaled approximately $47.2 million , $32.6 million and $ 16.3 million , respectively. As of December 31, 2015 , we have no obligations under a capital lease. Minimum Purchase Commitments We enter into service agreements with our transload service providers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Other Commitments and Contingencies Our operating subsidiary, U.S. Silica Company (“U.S. Silica”), has been named as a defendant in various product liability claims alleging silica exposure causing silicosis. U.S. Silica was not named as a defendant in any claims during the year ended December 31, 2015 . U.S. Silica was named a defendant in one claim filed in 2014 and three claims filed in 2013 . As of December 31, 2015 , there were 75 active silica-related products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For periods prior to 1986, U.S. Silica had numerous insurance policies and an indemnity from a former owner that covered silicosis claims. In the fourth quarter of 2012, U.S. Silica settled all rights under the indemnity and its underlying insurance. The settlement was received during the first quarter of 2013. As a result of the settlement, the indemnity and related policies are no longer available to U.S. Silica and U.S. Silica will not seek reimbursement for any defense costs or claim payments. Other insurance policies, however, continue to remain available to U.S. Silica. We have recorded estimated liabilities for these claims in other long-term obligations as well as estimated recoveries under the indemnity agreement and an estimate of future recoveries under insurance in other assets on our consolidated balance sheets. As of both December 31, 2015 and 2014 , other non-current assets included $0.3 million for insurance for third-party products liability claims. As of December 31, 2015 and 2014 , other long-term obligations included $1.5 million and $1.6 million , respectively, in third-party products claims liability. </t>
  </si>
  <si>
    <t>Income Taxes</t>
  </si>
  <si>
    <t>Income Tax Disclosure [Abstract]</t>
  </si>
  <si>
    <t>luate our deferred tax assets periodically to determine if valuation allowances are required. Ultimately, the realization of deferred tax assets is dependent upon generation of future taxable income during those periods in which temporary differences become deductible and/or credits can be utilized. To this end, management considers the level of historical taxable income, the scheduled reversal of deferred tax liabilities, tax-planning strategies and projected future taxable income. Based on these considerations, and the carry-forward availability of a portion of the deferred tax assets, management believes it is more likely than not that we will realize the benefit of the deferred tax assets. The expense or benefit for income taxes (in thousands) consisted of the following for the years ended December 31, 2015 , 2014 and 2013 : Years Ended December 31, 2015 2014 2013 Current: Federal $ (170 ) $ (34,790 ) $ (20,819 ) State 1,448 (4,835 ) (1,831 ) $ 1,278 $ (39,625 ) $ (22,650 ) Deferred: Federal 7,439 (308 ) 1,453 State 3,034 2,750 436 $ 10,473 $ 2,442 $ 1,889 Income tax benefit (expense) $ 11,751 $ (37,183 ) $ (20,761 ) Deferred tax assets and liabilities are recognized for the estimated future tax effects, based on enacted tax laws, of temporary differences between the values of assets and liabilities recorded for financial reporting and for tax purposes and of net operating loss and other carry forwards. The tax effects of the types of temporary differences and carry forwards that gave rise to deferred tax assets and liabilities (in thousands) at December 31, 2015 and 2014 consisted of the following: At December 31, 2015 2014 Gross deferred tax assets: State tax credits and net operating loss carry forward $ 39,280 $ 25,042 Pension and post-retirement benefit costs 22,577 24,788 Alternative minimum tax credit carry forward 19,049 18,819 Property, plant and equipment 6,657 6,580 Accrued expenses 3,765 8,237 Inventories 6,425 5,366 Third-party products liability 568 636 Stock-based compensation expense 3,365 3,019 Other 5,373 8,457 Total deferred tax assets $ 107,059 $ 100,944 Gross deferred tax liabilities: Land and mineral property basis difference $ (63,488 ) $ (65,217 ) Fixed assets and depreciation (54,913 ) (53,383 ) Intangible assets (8,049 ) (8,587 ) Other (122 ) (1,211 ) Total deferred tax liabilities $ (126,572 ) $ (128,398 ) Net deferred tax liabilities (19,513 ) (27,454 ) Less: Net current deferred tax assets — 22,295 Net long-term deferred tax liabilities $ (19,513 ) $ (49,749 ) We have federal net operating loss carry forwards of approximately $105.0 million at December 31, 2015 . The losses will expire in years 2027 through 2035 . Approximately $69.0 million of the losses are subject to an annual limitation under Internal Revenue Code Section 382, but are expected to be fully realized. At December 31, 2015 and 2014 , we have an alternative minimum tax credit carry forward of approximately $19.0 million and $18.8 million , respectively. The credit carry forward may be carried forward indefinitely to offset any excess of regular tax liability over alternative minimum tax liability subject to certain limitations. At the end of each reporting period as presented, there were no material amounts of interest and penalties recognized in the statement of operations or balance sheets. We have no material unrecognized tax benefits or any known material tax contingencies at December 31, 2015 or December 31, 2014 and do not expect this to change significantly within the next twelve months. Tax returns filed with the IRS for the years 2012 through 2014 along with tax returns filed with numerous state entities remain subject to examination. Excess tax benefits from equity-based compensation are credited to stockholders’ equity. The excess tax benefits credited to stockholders’ equity were $0.0 million , $3.8 million , and $1.4 million for the years ended December 31, 2015 , 2014 and 2013 , respectively. The income tax expense or benefit (in thousands) differed from the amount that would be provided by applying the U.S. federal statutory rate for the years ended December 31, 2015 , 2014 and 2013 due to the following: Years Ended December 31, 2015 2014 2013 Income tax benefit (expense) computed at U.S. federal statutory rate $ (41 ) $ (55,533 ) $ (33,606 ) Decrease (increase) resulting from: Statutory depletion 8,918 15,548 10,595 Prior year tax return reconciliation 393 1,018 1,786 State income taxes, net of federal benefit 1,370 (3,416 ) (2,332 ) Domestic production deduction — 3,911 2,327 Other, net 1,111 1,309 469 Income tax benefit (expense) $ 11,751 $ (37,163 ) $ (20,761 ) The largest permanent item in computing both our effective tax rate and taxable income is the deduction allowed for statutory depletion. The deduction for statutory depletion does not necessarily change proportionately to changes in income before income taxes.</t>
  </si>
  <si>
    <t>Pension and Post-Retirement Benefits</t>
  </si>
  <si>
    <t>Compensation and Retirement Disclosure [Abstract]</t>
  </si>
  <si>
    <t>ntain a single-employer noncontributory defined benefit pension plan covering certain employees. There have been no new entrants to the plan since May 2009 when the plan was frozen to all new employees. The plan provides benefits based on each covered employee’s years of qualifying service. Our funding policy is to contribute amounts within the range of the minimum required and maximum deductible contributions for the plan consistent with a goal of appropriate minimization of the unfunded projected benefit obligation. The pension plan uses a benefit level per year of service for covered hourly employees and a final average pay method for covered salaried employees. The plan uses the projected unit credit cost method to determine the actuarial valuation. We employ a total rate of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We employ a building block approach in determining the long-term rate of return for plan assets. Historical markets are studied and long-term historical relationships between equities and fixed-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established via a building block approach with proper consideration of diversification and rebalancing. Peer data and historical returns are reviewed to check for reasonability and appropriateness. In addition, we provide defined benefit post-retirement healthcare and life insurance benefits to some employees. Covered employees become eligible for these benefits at retirement after meeting minimum age and service requirements. The projected future cost of providing post-retirement benefits, such as healthcare and life insurance, is recognized as an expense as employees render services. We maintain a Voluntary Employees’ Beneficiary Association trust that will be used to partially fund health care benefits for future retirees. Benefits are funded to the extent contributions are tax deductible, which under current legislation is limited. In general, retiree health benefits are paid as covered expenses are incurred. Net pension benefit cost (in thousands) consisted of the following for the years ended December 31, 2015 , 2014 and 2013 : Years Ended December 31, 2015 2014 2013 Service cost—benefits earned during the period $ 1,295 $ 1,080 $ 1,280 Interest cost 4,813 4,811 4,198 Expected return on plan assets (5,498 ) (5,146 ) (5,061 ) Net amortization and deferral 2,665 1,037 1,904 Net pension benefit costs $ 3,275 $ 1,782 $ 2,321 Net post-retirement cost (in thousands) consisted of the following for the years ended December 31, 2015 , 2014 and 2013 : Years Ended December 31, 2015 2014 2013 Service cost—benefits earned during the period $ 176 $ 151 $ 193 Interest cost 1,074 1,030 947 Expected return on plan assets (1 ) (4 ) (4 ) Net amortization and deferral 281 — 87 Net post-retirement costs $ 1,530 $ 1,177 $ 1,223 The changes in benefit obligations and plan assets (in thousands), as well as the funded status (in thousands) of our pension and post-retirement plans at December 31, 2015 and 2014 are as follows: Pension Benefits Post-retirement Benefits 2015 2014 2015 2014 Benefit obligation at January 1, $ 122,336 $ 99,828 $ 28,289 $ 22,261 Service cost 1,295 1,080 176 151 Interest cost 4,813 4,811 1,074 1,030 Actuarial (gain) loss (7,492 ) 22,163 (3,631 ) 5,340 Benefits paid (6,106 ) (6,017 ) (1,288 ) (996 ) Amendments 574 471 — — Other — — 471 503 Benefit obligation at December 31, $ 115,420 $ 122,336 $ 25,091 $ 28,289 Fair value of plan assets at January 1, $ 90,897 $ 85,367 $ 19 $ 51 Actual return on plan assets (2,100 ) 6,937 (2 ) 3 Employer contributions 2,025 4,610 864 492 Benefits paid (6,106 ) (6,017 ) (1,288 ) (996 ) Other — — 424 469 Fair value of plan assets at December 31, $ 84,716 $ 90,897 $ 17 $ 19 Plan assets less than benefit obligations at December 31 recognized as liability for pension and other post-retirement benefits $ (30,704 ) $ (31,439 ) $ (25,074 ) $ (28,270 ) The accumulated benefit obligation for the defined benefit pension plans, which excludes the assumption of future salary increases, totaled $115.3 million and $122.0 million at December 31, 2015 and 2014 , respectively. The amendments in 2015 and 2014 reflect plan changes including increases in the benefit multiplier for certain participants and allowing eligible salaried and non-union hourly participants to have the option to receive a lump sum form of payment under certain conditions and specific benefit increases at several plant facilities, respectively. We also sponsor unfunded, nonqualified pension plans. The projected benefit obligation, accumulated benefit obligation and fair value of plan assets for these plans were $1.6 million , $1.6 million and $0.0 million at December 31, 2015 and $1.7 million , $1.7 million and $0.0 million at December 31, 2014 . Future estimated annual benefit payments (in thousands) for pension and post-retirement benefit obligations at December 31, 2015 are as follows: Benefits Post-retirement Pension Before Medicare Subsidy After Medicare Subsidy 2016 $ 6,580 $ 1,505 $ 1,382 2017 6,870 1,522 1,397 2018 7,079 1,495 1,369 2019 7,294 1,542 1,412 2020 7,391 1,628 1,495 2021-2025 38,190 8,926 8,226 Our best estimate of expected contributions to the pension and post-retirement medical benefit plans for the 2016 fiscal year are $0.0 million and $1.4 million , respectively. The amounts in accumulated other comprehensive income expected to be recognized as components of net periodic benefit cost (in thousands) during the year ended December 31, 2016 are as follows: Benefits Pension Post-retirement Total Net actuarial loss $ 1,294 $ — $ 1,294 Prior service cost 333 — 333 $ 1,627 $ — $ 1,627 The total amounts in accumulated other comprehensive income related to net actuarial loss, net of tax, for both plans was $14.1 million and $17.7 million as of December 31, 2015 and 2014 , respectively. The total amounts in accumulated other comprehensive income related to prior service cost, net of tax, for both plans, was $1.8 million and $1.6 million as of December 31, 2015 and 2014 , respectively. The following weighted-average assumptions were used to determine our obligations under the plans: Pension Benefits Post-retirement Benefits 2015 2014 2015 2014 Discount rate 4.5 % 4.1 % 4.5 % 4.1 % Long-term rate of compensation increase 3.5 % 3.5 % N/A N/A Long-term rate of return on plan assets 7.0 % 7.0 % 7.0 % 7.0 % Health care cost trend rate: Pre-65 initial rate/ultimate rate N/A N/A 7.8%/5.0% 7.5%/5.0% Pre-65 ultimate year N/A N/A — — Post-65 initial rate/ultimate rate N/A N/A 9.0%/5.0% 7.0%/5.0% Post-65 ultimate year N/A N/A 2024/2025 2022 The discount rate reflects the expected long-term rates of return with maturities comparable to payments for the plan obligations utilizing Aon Hewitt's AA Only Above Medium Curve, rounded down to the next 0.05% . Beginning in 2016, we will change the method utilized to estimate the service cost and interest cost components of net periodic benefit costs for our defined benefit pension and other post-retirement benefit plans. Historically, we estimated the service cost and interest cost components using a single weighted average discount rate derived from the yield curve used to measure the benefit obligation at the beginning of the period. We will now elect to use a spot rate approach in the estimation of these components of benefit cost by applying the specific rates along the yield curve to the relevant projected cash flows, as we believe this provides a better estimate of service and interest costs. We consider this a change in estimate and, accordingly, will account for it prospectively starting in 2016. This change does not affect the measurement of our total benefit obligation. Mortality table used for pension benefits and post-retirement benefits plans are the following: Pension Benefits and Post-retirement Benefits 2015 2014 Healthy lives RP-2014 mortality table, adjusted back to 2006 base rates, with generational mortality improvements using Scale MP-2015 RP-2014 employee and healthy annuitant mortality table with generational mortality improvements using Scale MP-2014 Disabled lives RP-2014 disabled retiree mortality table, adjusted back to 2006 base rates, with generational mortality improvements using Scale MP-2015 RP-2014 disabled retiree mortality table with generational mortality improvements using Scale MP-2014 Assumed health care cost trend rates have a significant effect on the amounts reported for the health care plans. A one-percentage-point change in assumed health care cost trend rates would have the following effects (in thousands): One-Percentage-Point Increase Decrease Effect on total of service and interest cost $ 173 $ (143 ) Effect on post-retirement benefit obligation 3,186 (2,674 ) The major investment categories and their relative percentage of the fair value of total plan assets as invested at December 31, 2015 , and 2014 are as follows: Pension Benefits Post-retirement Benefits 2015 2014 2015 2014 Equity securities 58.1 % 57.4 % 52.5 % 45.3 % Debt securities 40.0 % 40.5 % 35.3 % 30.1 % Cash 1.9 % 2.1 % 12.2 % 24.6 % The fair values of the pension plan assets (in thousands) at December 31, 2015 , by asset category, are as follows: Level 1 Level 2 Level 3 Total Cash and cash equivalents $ — $ 1,635 $ — $ 1,635 Mutual funds: Diversified emerging markets 6,890 — — 6,890 Foreign large blend 13,111 — — 13,111 Large-cap blend 16,855 — — 16,855 Mid-cap blend 7,769 — — 7,769 Real estate 4,369 — — 4,369 Fixed income securities: Corporate notes and bonds 22,559 — — 22,559 Government agencies 607 — — 607 U.S. Treasuries 5,384 — — 5,384 Mortgage-backed securities — 3,111 — 3,111 Asset-backed securities — 2,375 — 2,375 Insurance policies — — 51 51 Net asset $ 77,544 $ 7,121 $ 51 $ 84,716 The fair values of the pension plan assets (in thousands) at December 31, 2014 , by asset category, are as follows: Level 1 Level 2 Level 3 Total Cash and cash equivalents $ 1,897 $ — $ — $ 1,897 Mutual funds: Diversified emerging markets 8,136 — — 8,136 Foreign large blend 13,216 — — 13,216 Large-cap blend 19,662 — — 19,662 Long-term bonds 36,782 — — 36,782 Mid-cap blend 6,293 — — 6,293 Real estate 4,844 — — 4,844 Insurance policies — — 67 67 Net asset $ 90,830 $ — $ 67 $ 90,897 We contribute to three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However, in most cases, management is not directly represented. The risks of participating in multiemployer plans differ from single employer plans as follow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we cease to have an obligation to contribute to one or more of the multiemployer plans to which we contribute, we may be required to pay those plans an amount based on the underfunded status of the plan, referred to as a withdrawal liability. A summary of each multiemployer pension plan for which we participate is presented below: Pension Fund EIN/ Pension Plan No. Pension Protection Act Zone Status (1) FIP/RP Status Pending/ Implemented Company Contributions (in thousands) Surcharge Imposed Expiration Date of CBA 2015 2014 2015 2014 2013 LIUNA 52-6074345/001 Red Red Yes $ 182 $ 149 $ 124 Yes 5/31/2017 IUOE 36-6052390/001 Green Green No 29 28 22 No 7/29/2018 CSSS (2) 36-6044243/001 Red Red Yes 51 51 51 NA NA (1) The Pension Protection Act of 2006 defines the zone status as follows: green—healthy, yellow—endangered, orange—seriously endangered and red—critical. (2) In 2011, we withdrew from the Central States, Southeast and Southwest Areas Pension Plan. The withdrawal liability of $1.0 million will be paid in monthly installments of $4,000 until 2031. Our contributions to individual multiemployer pension funds did not exceed 5% of the fund’s total contributions in any of the three years ended December 31, 2015 . Additionally, our contributions to multiemployer post-retirement benefit plans were immaterial for all periods presented in the accompanying consolidated financial statements. We also sponsor a defined contribution plan covering certain employees. We contribute to the plan in two ways. For certain employees not covered by the defined benefit plan, we make a contribution equal to 4% of their salary. We also contribute an employee match of 25 cents , based on financial performance, for each dollar contributed by an employee, up to 8% of their earnings. For certain employees, we make a profit sharing match up to 75 cents , based on financial performance, for each dollar contributed up to 8% of their earnings. Finally, for some employees, we make a catch-up match of 25 cents for each dollar of catch-up contributions. Contributions were $2.8 million , $2.1 million and $1.7 million for the years ended December 31, 2015 , 2014 and 2013 , respectively.</t>
  </si>
  <si>
    <t>Obligations Under Guarantees</t>
  </si>
  <si>
    <t>Guarantees [Abstract]</t>
  </si>
  <si>
    <t>We have indemnified Travelers Casualty and Surety Company of America (“Travelers”) against any loss Travelers may incur in the event that holders of surety bonds, issued on behalf of us by Travelers, execute the bonds. As of December 31, 2015 , Travelers had $10.2 million in bonds outstanding for us. The majority of these bonds ( $9.9 million ) relate to reclamation requirements issued by various governmental authorities. Reclamation bonds remain outstanding until the mining area is reclaimed and the authority issues a formal release. The remaining bonds relate to such indefinite purposes as licenses, permits, and tax collection.</t>
  </si>
  <si>
    <t>Segment Reporting</t>
  </si>
  <si>
    <t>Segment Reporting [Abstract]</t>
  </si>
  <si>
    <t>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An operating segment’s performance is primarily evaluated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We believe that segment contribution margin, as defined above, is an appropriate measure for evaluating the operating performance of its segments. However, this measure should be considered in addition to, not a substitute for, or superior to, income from operations or other measures of financial performance prepared in accordance with generally accepted accounting principles. The other accounting policies of each of the two reporting segments are the same as those in Note B - Summary of Significant Accounting Policies . In the Oil &amp; Gas Proppants segment, we serve the oil and gas recovery market providing fracturing sand, or “frac sand,” which is pumped down oil and natural gas wells to prop open rock fissures and increase the flow rate of natural gas and oil from the wells. The Industrial &amp; Specialty Products segment consists of over 250 products and materials used in a variety of industries including, container glass, fiberglass, specialty glass, flat glass, building products, fillers and extenders, foundry products, chemicals, recreation products and filtration products. The following table presents sales and segment contribution margin (in thousands) for the reporting segments and other operating results not allocated to the reported segments for the years ended December 31, 2015 , 2014 and 2013 : Years Ended December 31, 2015 2014 2013 Sales: Oil &amp; Gas Proppants $ 430,435 $ 662,770 $ 347,439 Industrial &amp; Specialty Products 212,554 213,971 198,546 Total sales $ 642,989 $ 876,741 $ 545,985 Segment contribution margin: Oil &amp; Gas Proppants $ 88,928 $ 256,137 $ 145,916 Industrial &amp; Specialty Products 70,137 61,102 56,983 Total segment contribution margin $ 159,065 $ 317,239 $ 202,899 Operating activities excluded from segment cost of goods sold (11,142 ) (7,082 ) (5,481 ) Selling, general and administrative (62,777 ) (88,971 ) (49,759 ) Depreciation, depletion and amortization (58,474 ) (45,019 ) (36,418 ) Interest expense (27,283 ) (18,202 ) (15,341 ) Early extinguishment of debt — — (480 ) Other income, net, including interest income 728 758 597 Income before income taxes $ 117 $ 158,723 $ 96,017 Asset information, including capital expenditures and depreciation, depletion, and amortization, by segment is not included in reports used by management in its monitoring of performance and, therefore, is not reported by segment. Goodwill of $68.6 million has been allocated to these segments with $47.9 million assigned to Oil &amp; Gas Proppants and $20.7 million to Industrial &amp; Specialty Products.</t>
  </si>
  <si>
    <t>Unaudited Supplementary Data</t>
  </si>
  <si>
    <t>Quarterly Financial Information Disclosure [Abstract]</t>
  </si>
  <si>
    <t>llowing table sets forth our unaudited quarterly consolidated statements of operations (in thousands, except per share data) for each of the four quarters in the years ended December 31, 2015 and 2014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First Second Third Fourth 2015: (Unaudited) Sales $ 203,958 $ 147,511 $ 155,408 $ 136,112 Cost of goods sold (excluding depreciation, depletion and amortization) 138,653 117,200 122,599 116,614 Operating expenses Selling, general and administrative 26,961 6,575 13,559 15,682 Depreciation, depletion and amortization 13,243 13,695 15,158 16,378 $ 40,204 $ 20,270 $ 28,717 $ 32,060 Operating income (loss) 25,101 10,041 4,092 (12,562 ) Other income (expense) Interest expense (6,836 ) (6,928 ) (6,684 ) (6,835 ) Other income (expense), net, including interest income 11 498 309 (90 ) $ (6,825 ) $ (6,430 ) $ (6,375 ) $ (6,925 ) Income (loss) before income taxes 18,276 3,611 (2,283 ) (19,487 ) Income tax benefit (expense) (3,453 ) 6,342 4,695 4,167 Net income (loss) $ 14,823 $ 9,953 $ 2,412 $ (15,320 ) Earnings (loss) per share, basic $ 0.28 $ 0.19 $ 0.05 $ (0.29 ) Earnings (loss) per share, diluted $ 0.27 $ 0.18 $ 0.04 $ (0.29 ) Weighted average shares outstanding, basic 53,416 53,303 53,321 53,323 Weighted average shares outstanding, diluted 53,869 53,857 53,742 53,520 Dividends declared per share $ 0.13 $ 0.13 $ 0.13 $ 0.06 First Second Third Fourth 2014: (Unaudited) Sales $ 180,095 $ 205,801 $ 241,256 $ 249,589 Cost of goods sold (excluding depreciation, depletion and amortization) 126,770 132,417 149,697 157,700 Operating expenses Selling, general and administrative 15,445 19,267 18,600 35,659 Depreciation, depletion and amortization 9,589 10,341 12,425 12,664 $ 25,034 $ 29,608 $ 31,025 $ 48,323 Operating income 28,291 43,776 60,534 43,566 Other income (expense) Interest expense (3,808 ) (4,013 ) (4,950 ) (5,431 ) Other income, net, including interest income 38 221 120 379 $ (3,770 ) $ (3,792 ) $ (4,830 ) $ (5,052 ) Income before income taxes 24,521 39,984 55,704 38,514 Income tax expense (6,150 ) (11,330 ) (14,427 ) (5,276 ) Net income $ 18,371 $ 28,654 $ 41,277 $ 33,238 Earnings per share, basic $ 0.34 $ 0.53 $ 0.77 $ 0.62 Earnings per share, diluted $ 0.34 $ 0.53 $ 0.76 $ 0.61 Weighted average shares outstanding, basic 53,505 53,733 53,801 53,838 Weighted average shares outstanding, diluted 54,054 54,262 54,393 54,340 Dividends declared per share $ 0.13 $ 0.13 $ 0.13 $ 0.13</t>
  </si>
  <si>
    <t>Subsequent Events</t>
  </si>
  <si>
    <t>Subsequent Events [Abstract]</t>
  </si>
  <si>
    <t>On January 5, 2016 , we paid a cash dividend of $0.0625 per share to common stockholders of record on December 15, 2015 , as had been declared by our Board of Directors on November 9, 2015 . On February 18, 2016 , our Board of Directors declared a quarterly cash dividend of $0.0625 per share to common stockholders of record at the close of business on March 16, 2016 , payable on April 3, 2016 .</t>
  </si>
  <si>
    <t>Summary of Significant Accounting Policies (Policies)</t>
  </si>
  <si>
    <t>Basis of Presentation and Consolidation</t>
  </si>
  <si>
    <t>Basis of Presentation and Consolidation The accompanying Consolidated Financial Statements (the “Financial Statements”) have been prepared in accordance with generally accepted accounting principles in the United States (“GAAP”). In the opinion of management, all adjustments necessary for a fair presentation of the Financial Statements have been included. Such adjustments are of a normal, recurring nature. We have reclassified certain immaterial amounts in the prior years’ assets section of the consolidated balance sheets, operating activities section and financing activities section of the consolidated statement of cash flows to conform to the current year presentation. In order to make this report easier to read, we refer throughout to (i) our Consolidated Balance Sheets as our “Balance Sheets,” (ii) our Consolidated Statements of Operations as our “Income Statements,” and (iii) our Consolidated Statements of Cash Flows as our “Cash Flows.” Consolidation The Financial Statements include the accounts of Holdings and its direct and indirect wholly-owned subsidiaries. All significant intercompany balances and transactions have been eliminated in consolidation. We follow FASB Accounting Standards Codification (“ASC”) guidance for identification and reporting of entities over which control is achieved through means other than voting rights. The guidance defines such entities as Variable Interest Entities (“VIEs”). For the periods presented herein, we have identified no entities over which we maintain any level of control that would qualify for consolidation under ASC guidance.</t>
  </si>
  <si>
    <t>Consolidation</t>
  </si>
  <si>
    <t>Consolidation The Financial Statements include the accounts of Holdings and its direct and indirect wholly-owned subsidiaries. All significant intercompany balances and transactions have been eliminated in consolidation. We follow FASB Accounting Standards Codification (“ASC”) guidance for identification and reporting of entities over which control is achieved through means other than voting rights. The guidance defines such entities as Variable Interest Entities (“VIEs”). For the periods presented herein, we have identified no entities over which we maintain any level of control that would qualify for consolidation under ASC guidance.</t>
  </si>
  <si>
    <t>Use of Estimates and Assumptions</t>
  </si>
  <si>
    <t xml:space="preserve">Use of Estimates and Assumptions The preparation of the consolidated financial statements in conformity with GAAP requires management to make estimates and assumptions that affect the amounts reported in the Financial Statements. Actual results could differ from these estimates. </t>
  </si>
  <si>
    <t>Revenue Recognition</t>
  </si>
  <si>
    <t xml:space="preserve">Revenue Recognition We derive our sales by mining and processing minerals that our customers purchase for various uses. Our sales are primarily a function of the price per ton and the number of tons sold. The price invoiced reflects product, transportation and additional services as applicable, such as storage and transloading the product from railcars to trucks for delivery to the customer site. Revenue is recognized from a sale when persuasive evidence of an arrangement exists, the price is fixed and determinable, the product has been delivered or legal title has been transferred to the customer and collection of the sales is reasonably assured. Amounts received from customers in advance of revenue recognition are deferred as liabilities. We primarily sell our products under short-term price agreements or at prevailing market rates. For a limited number of customers, we sell under long-term, competitively-bid take-or-pay supply agreements. As of December 31, 2015 , we had seven take-or-pay supply agreements in the Oil &amp; Gas Proppants segment with initial terms expiring between 2016 and 2019 . These agreements define, among other commitments, the volume of product that our customers must purchase, the volume of product that we must provide and the price that we will charge that our customers will pay for each product. Prices under these agreements are generally fixed and subject to upward adjustment in response to certain cost increases. Some of these existing agreements are under active negotiations regarding pricing and volume requirements, which may often occur in volatile market conditions. While these negotiations continue, we may deliver sand at prices or at volumes below the requirements in our existing take-or-pay supply agreements. We invoice the majority of our clients on a per shipment basis, although for some larger customers, we consolidate invoices weekly or monthly. Standard terms are net 30 days, although extended terms are offered in competitive situations. </t>
  </si>
  <si>
    <t>Cash and Cash Equivalents</t>
  </si>
  <si>
    <t>Cash and Cash Equivalents Cash and cash equivalents consist of all highly liquid investments with a maturity of three months or less when purchased. Because of the short maturity of these investments, the carrying amounts approximate their fair value. Cash and cash equivalents are invested primarily in money market securities with high quality institutions. Accounts at each institution are insured by Federal Deposit Insurance Corporation. Cash balances at times may exceed federally-insured limits. We have not experienced any losses in such accounts and believe we are not exposed to any significant credit risk on cash.</t>
  </si>
  <si>
    <t xml:space="preserve">Accounts Receivable The majority of our accounts receivable are due from companies in the oil and natural gas drilling, glass, building products, filler and extenders, foundries and other major industries. Our ten largest customers accounted for approximately 56% , 57% , and 52% of sales in the years ended December 31, 2015 , 2014 and 2013 , respectively. Credit is extended based on evaluation of a customer’s financial condition and, generally, collateral is not required. Accounts receivable are stated at amounts due from customers net of an allowance for doubtful accounts. Accounts outstanding longer than the payment terms are considered past due. We determine our allowance by considering a number of factors, including the length of time trade accounts receivable are past due, our previous loss history, the customer’s current ability to pay its obligation to us, and the condition of the general economy and the industry as a whole. Ongoing credit evaluations are performed. We write-off accounts receivable when they are deemed uncollectible, and payments subsequently received on such receivables are credited to the allowance for doubtful accounts. </t>
  </si>
  <si>
    <t>Inventories Inventories include raw stockpiles and silica and other industrial sand available for shipment, as well as spare parts and supplies for routine facility maintenance. We value inventory at the lower of cost or market. Cost is determined using the first-in, first-out and average cost methods. Costs of our raw stockpiles and silica and other industrial sand inventories include production costs and transportation and additional service costs as applicable.</t>
  </si>
  <si>
    <t>Property, Plant and Mine Development Plant and equipment Plant and equipment is recorded at cost and depreciated over their estimated useful lives.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Depreciation is recorded using the straight-line method over the assets’ estimated useful life as follows: buildings ( 15 years); land improvements ( 10 years); machinery and equipment, including computer equipment and software ( 3 - 10 years); furniture and fixtures ( 8 years). Leasehold improvements are depreciated over the shorter of the asset life or lease term. Construction-in-progress is primarily comprised of machinery and equipment, which has not yet been placed in service. Mining property and development Mining property and development includes mineral deposits and mine exploration and development. Mineral deposits are initially recognized at cost, which approximates the estimated fair value on the date of purchase. Mine exploration and development costs include engineering and mineral studies, drilling and other related costs to delineate an ore body, and the removal of overburden to initially expose an ore body for production. Costs incurred before mineralization are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The cost of removing overburden and waste materials to access the ore body at an open pit mine prior to the production phase are referred to as “pre-stripping costs.” Pre-stripping costs are capitalized during the development of an open pit mine.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Depletion and amortization of mineral deposits and mine development costs are recorded as the minerals are extracted, based on units of production and engineering estimates of mineable reserves. The impact of revisions to reserve estimates is recognized on a prospective basis. Mine reclamation costs and asset retirement obligations We recognize the fair value of any liability for conditional asset retirement obligations, including environmental remediation liabilities when incurred, which is generally upon acquisition, construction or development and/or through the normal operation of the asset, if sufficient information exists to reasonably estimate the fair value of the liability. These obligations generally include the estimated net future costs of dismantling, restoring and reclaiming operating mines and related mine sites, in accordance with federal, state, local regulatory and land lease agreement requirement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reclamation obligation is based on when spending for an existing environmental disturbance will occur. If the asset retirement obligation is settled for other than the carrying amount of the liability, a gain or loss is recognized on settlement. We review, on an annual basis, unless otherwise deemed necessary, the reclamation obligation at each mine site in accordance with ASC guidance for accounting reclamation obligations.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In connection with our annual review of our reclamation obligations, we have determined that some of our estimates required revision due primarily to the additions of new plant and transload facilities and other changes in cost estimates and settlement dates at various sites. These additions and changes in estimates resulted in an additional $0.2 million and $2.0 million of asset retirement obligations in 2015 and 2014 , respectively. Our asset retirement obligations are reported in other long-term obligations. The changes in these obligations (in thousands) during the year ending December 31, 2015 and 2014 are as follows: 2015 2014 Beginning balance $ 11,283 $ 9,378 Payments — (782 ) Accretion 812 676 Additions and revisions of prior estimates 159 2,011 Ending balance $ 12,254 $ 11,283</t>
  </si>
  <si>
    <t>Goodwill and Other Intangible Assets and Related Impairment</t>
  </si>
  <si>
    <t xml:space="preserve">Goodwill and Other Intangible Assets and Related Impairment Our intangible assets consist of goodwill, which is not being amortized; indefinite lived intangibles, which consist of certain trade names that are not subject to amortization; and customer relationships, which are being amortized on a straight-line basis over their useful life of 20 or 15 years. As of December 31, 2015 , the gross carrying amount of the customer relationships intangible asset was $9.5 million with accumulated amortization of $3.0 million . As of December 31, 2015 , the weighted average remaining useful life of our customer relationships was 13.0 years. The estimated annual amortization in each of the next five years is $0.5 million . Goodwill represents the excess of purchase price over the fair value of net assets from business acquisitions including the Cadre acquisition in 2014. Goodwill and trade names are reviewed for impairment annually as of October 31 or more frequently whenever events or circumstances change that would more likely than not reduce the fair value of those assets. Prior to conducting a formal impairment test, we have an option to assess qualitative factors to determine whether the existence of events or circumstances leads to a determination that is more likely than not (more than 50% )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or if we choose to bypass the qualitative assessment, we perform a quantitative comparison of the fair value with the carrying amount, including goodwill. If this comparison reflects impairment, then the loss would be measured as the excess of recorded goodwill, or other intangible assets with indefinite lives, over its implied fair value. Implied fair value is the excess of our fair value over the fair value of all recognized and unrecognized assets and liabilities. The evaluation of goodwill and trade names for possible impairment includes estimating our fair value using discounted cash flows and multiples of cash earnings valuation techniques, plus valuation comparisons to similar businesses. These valuations require us to make estimates and assumptions regarding future operating results, cash flows, changes in working capital and capital expenditures, selling prices, profitability, and the cost of capital. Although we believe that the estimates and assumptions used were reasonable, actual results could differ from those estimates and assumptions. In light of recent market conditions, we decided to bypass the qualitative test and perform a quantitative test as of October 31, 2015, our annual testing date. The results of that test enable us to conclude that the fair value of the reporting unit exceeds its carrying value as of December 31, 2015. </t>
  </si>
  <si>
    <t>Debt Issuance Costs</t>
  </si>
  <si>
    <t>Debt Issuance Costs Debt issuance costs consist of loan origination costs, which are being amortized using the effective interest method over the term of the related debt principal. Amortization included in interest expense was $1.4 million , $0.9 million and $0.7 million for the years ended December 31, 2015 , 2014 and 2013 , respectively.</t>
  </si>
  <si>
    <t>Environmental Costs</t>
  </si>
  <si>
    <t>Self-Insurance</t>
  </si>
  <si>
    <t>Self-Insurance We are self-insured for various levels of employee health insurance coverage, workers’ compensation and third party product liability claims alleging occupational disease. We purchase insurance coverage for claim amounts which exceed our self-insured retentions. Depending on the type of insurance, these self-insured retentions range from $0.1 million to $0.5 million per occurrence. Our insurance reserves are accrued based on estimates of the ultimate cost of claims expected to occur during the covered period. The current portion of our self-insurance reserves is included in accrued liabilities and the non-current portion is included in other long-term obligations in our Balance Sheets. For both December 31, 2015 and 2014 , our self-insurance reserves totaled $5.7 million , and $1.8 million was classified as current</t>
  </si>
  <si>
    <t>Equity-based Compensation</t>
  </si>
  <si>
    <t>Equity-based Compensation We recognize the cost of employee services rendered in exchange for awards of equity instruments, such as stock options and restricted stock, based on the fair value of those awards at the date of the grant. Vesting of restricted stock and restricted stock units is based on the individual continuing to render service over a three year vesting schedule. Additionally, we grant performance share units to certain employees in which the number of shares of common stock ultimately received is determined based on achievement of certain performance thresholds or a specified performance period in accordance with the stock award agreement. Cash dividend equivalents are accrued and paid to the holders of time based restricted stock units and restricted stock only after the performance period has lapsed. Cash dividend equivalents are not accrued or paid on performance share units. The restricted award related compensation expense is recognized, on a straight-line basis, over the vesting period of each separately vesting portion. The fair value of the restricted stock awards is equal to the market price of our stock at date of grant. We recognize expense related to the estimated vesting of our performance share units granted. The estimated vesting of the performance share units is principally based on the probability of achieving certain financial performance levels during the vesting periods. The options vest on a vesting schedule and the related compensation expense is recognized over the vesting period of each separately vesting portion, usually over 3 or 4 years. In calculating the compensation expense for options granted, we estimate the fair value of each grant using the Black-Scholes option-pricing model. The weighted-average fair value per share of options granted during the years ended December 31, 2015 , 2014 and 2013 was $13.11 , $19.37 and $10.03 respectively. The fair value of stock options granted have been calculated based on the exercise price of the option and the following assumptions, which are evaluated and revised, as necessary, to reflect market conditions and experience. Weighted-average Year ended December 31, 2015 2014 2013 Risk-free interest rate 1.68 % 1.81 % 1.12 % Expected volatility 48 % 45 % 45 % Expected term 6.25 years 6.25 years 6.25 years Expected dividend yield 1 % 1 % 0 % Expected forfeiture rate 0 % 0 % 0 % Our expected forfeiture rate is the estimated percentage of options granted that are expected to be forfeited or canceled on an annual basis before becoming fully vested. We have assumed that there will be no forfeitures due to the fact that we do not have adequate historical forfeiture data on which to base the assumption. Our expected term is the period of time over which the options are expected to remain outstanding. An increase in the expected term will increase compensation expense. The computation of the expected term is based on the simplified method as our stock options are standard options and we have limited recent history of exercise data. Under the simplified method, the expected term is presumed to be the mid-point between the average vesting date and the end of the contractual term. The assumptions for expected volatility are based on historical experience for the same periods as our expected lives. Risk-free interest rates are set using grant-date U.S. Treasury yield curves for the same periods as our expected lives. The expected dividend yield is based on our future dividend expectations for the same periods as our expected lives.</t>
  </si>
  <si>
    <t>Income Taxes Deferred taxes are provided on the liability method whereby deferred tax assets are recognized for deductible temporary differences and operating loss and tax credit carry 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management’s judgment, it is more likely than not that the position will be sustained upon examination by a taxing authority. For a tax position that meets the more-likely-than-not recognition threshold, we initially and subsequently measure the tax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 The largest permanent item in computing both our effective tax rate and taxable income is the deduction allowed for statutory depletion. The deduction for statutory depletion does not necessarily change proportionately to changes in income before income taxes.</t>
  </si>
  <si>
    <t>Earnings per Share</t>
  </si>
  <si>
    <t xml:space="preserve">Earnings per Share Basic and diluted earnings per share is presented for net income.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In accordance with the applicable accounting guidance for calculating earnings per share, we did not include in our calculation of diluted earnings per share for the applicable periods stock options where the exercise prices were greater than the average market prices. </t>
  </si>
  <si>
    <t>Comprehensive Income</t>
  </si>
  <si>
    <t>Comprehensive Income In addition to net income, comprehensive income (loss) includes all changes in equity during a period, such as adjustments to minimum pension liabilities, unrealized gain or loss on our short term investments and the effective portion of changes in fair value of derivative instruments that qualify as cash flow hedges.</t>
  </si>
  <si>
    <t>Short-term Investments Our short-term investments consist of fixed income securities that have been classified and accounted for as available-for-sale. We determine the appropriate classification of our investments at the time of purchase and reevaluate the designations at each balance sheet date. We classify these securities as either short-term or long-term based on each instrument’s underlying contractual maturity date. Fixed income securities with maturities of 12 months or less are classified as short-term and fixed income securities with maturities greater than 12 months are classified as long-term. These investments are carried at fair value, with the unrealized gains and losses, net of taxes, reported as a separate component of accumulated other comprehensive income. The cost of securities sold is based upon the specific identification method. We typically invest in highly-rated securities, and our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we will be required to sell, the investment before recovery of the investment’s cost basis. As of December 31, 2015 , and 2014 , we considered any losses in our short-term investment portfolio to be temporary in nature and did not consider any of our investments other-than-temporarily impaired.</t>
  </si>
  <si>
    <t>Financial Instruments</t>
  </si>
  <si>
    <t>Financial Instruments We currently use interest rate hedge agreements to manage interest costs and the risk associated with changing interest rates. Amounts to be paid or received under these hedge agreements are accrued as interest rates change and are recognized over the life of the hedge agreements as an adjustment to interest expense. Our policy is to not hold or issue derivative financial instruments for trading or speculative purposes. When entered into, these financial instruments are designated as hedges of underlying exposures, associated with our long-term debt and are monitored to determine if they remain effective hedges. Gains and losses on derivatives designated as cash flow hedges are recorded in other comprehensive income net of tax and reclassified to earnings in a manner that matches the timing of the earnings impact of the hedged transactions. The ineffective portion of all hedges, if any, is recognized currently in income. Additional disclosures for derivative instruments are presented in Note M to these financial statements.</t>
  </si>
  <si>
    <t>Recently Adopted Accounting Pronouncements</t>
  </si>
  <si>
    <t>Recently Adopted Accounting Pronouncements In May 2014, the Financial Accounting Standards Board ("FASB") issued Accounting Standards Update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e new standard will become effective beginning with the first quarter 2017 and can be adopted either retrospectively to each prior reporting period presented or as a cumulative effect adjustment as of the date of adoption. We are currently evaluating the impact of adopting this new guidance on the consolidated financial statements. In April 2015, the FASB issued ASU 2015-03, Interest-Imputation of Interest, which simplifies presentation of debt issuance costs. The new standard requires that debt issuance costs be presented in the balance sheet as a direct deduction from the carrying amount of debt liability, consistent with debt discounts or premiums. The new standard will b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We have elected to adopt the standard early and have presented debt issuance costs as a direct deduction from the carrying amount of debt on our Balance Sheets as of December 31, 2015 and December 31, 2014 . On July 22, 2015, the FASB issued Accounting Standards Update, Simplifying the Measurement of Inventory. The new standard requires an entity to measure most inventory at the lower of cost and net realizable value, thereby simplifying the current guidance under which an entity must measure inventory at the lower of cost or market. The new standard will not apply to inventories that are measured using either the last-in, first-out (LIFO) method or the retail inventory method. This Update is effective for public entities for financial statements issued for fiscal years beginning after December 15, 2016, including interim periods within those fiscal years; early application is permitted. We are currently evaluating the effect that the new guidance will have on our financial statements and related disclosures. In November 2015, the FASB issued ASU 2015-17, Income Taxes - Balance Sheet Classification of Deferred Taxes, which will require the presentation of deferred tax liabilities and asset be classified as non-current on balance sheets. The amendments in this update are effective for financial statements issued for annual periods beginning after December 15, 2016, and interim periods within those annual periods. Early application is permitted for all entities as of the beginning of an interim or annual reporting period. We have elected to early adopt this guidance prospectively as of December 31, 2015. The adoption only impacted deferred tax presentation on our Balance Sheets and related disclosure. No prior periods were retrospectively adjusted.</t>
  </si>
  <si>
    <t>Summary of Significant Accounting Policies (Tables)</t>
  </si>
  <si>
    <t>Changes in Asset Retirement Obligation</t>
  </si>
  <si>
    <t>The changes in these obligations (in thousands) during the year ending December 31, 2015 and 2014 are as follows: 2015 2014 Beginning balance $ 11,283 $ 9,378 Payments — (782 ) Accretion 812 676 Additions and revisions of prior estimates 159 2,011 Ending balance $ 12,254 $ 11,283</t>
  </si>
  <si>
    <t>Summary of Valuation Assumptions</t>
  </si>
  <si>
    <t xml:space="preserve"> Weighted-average Year ended December 31, 2015 2014 2013 Risk-free interest rate 1.68 % 1.81 % 1.12 % Expected volatility 48 % 45 % 45 % Expected term 6.25 years 6.25 years 6.25 years Expected dividend yield 1 % 1 % 0 % Expected forfeiture rate 0 % 0 % 0 %</t>
  </si>
  <si>
    <t>Capital Structure and Accumulated Comprehensive Income (Tables)</t>
  </si>
  <si>
    <t>Schedule of Declared Quarterly Dividends</t>
  </si>
  <si>
    <t>In 2015, our Board of Directors declared quarterly cash dividends as follows: Dividends per Common Share Declaration Date Record Date Payable Date $ 0.125 February 12, 2015 March 16, 2015 April 3, 2015 $ 0.125 May 8, 2015 June 15, 2015 July 6, 2015 $ 0.125 July 24, 2015 September 15, 2015 October 2, 2015 $ 0.0625 November 9, 2015 December 15, 2015 January 5, 2016</t>
  </si>
  <si>
    <t>Changes in Accumulated Other Comprehensive Income</t>
  </si>
  <si>
    <t>The following table presents the changes in accumulated other comprehensive income by component (in thousands) during the year ended December 31, 2015 : For the Year Ended December 31, 2015 Unrealized gain (loss) on cash flow hedges Unrealized gain (loss) on short-term investments Pension and other post- retirement benefits liability Total Beginning Balance $ (134 ) $ (41 ) $ (19,643 ) $ (19,818 ) Other comprehensive income before reclassifications — 47 1,788 1,835 Amounts reclassed from accumulated other comprehensive income 53 — 1,759 1,812 Ending Balance $ (81 ) $ 6 $ (16,096 ) $ (16,171 )</t>
  </si>
  <si>
    <t>Business Combinations (Tables)</t>
  </si>
  <si>
    <t>Schedule of Identifiable Assets Acquired and Liabilities Assumed</t>
  </si>
  <si>
    <t>The table below represents the tangible and identifiable intangible assets and liabilities based on management’s assessment of the acquisition date fair value of the assets acquired and liabilities assumed (in thousands): Accounts receivable $ 6,898 Inventory 2,534 Other current assets 174 Fixed assets (net) 73,138 Deferred tax assets (net) 13,966 Accounts payable, accrued expenses and other liabilities (4,389 ) Net tangible assets acquired 92,321 Customer relationships 1,274 Trade name 4,478 Goodwill 244 Preliminary purchase price, net of cash acquired $ 98,317</t>
  </si>
  <si>
    <t>Summary of Identifiable Intangible Assets</t>
  </si>
  <si>
    <t>The following table summarizes the allocation of identifiable intangible assets (in thousands) resulting from the acquisition: Useful Lives Value Customer relationships 15 years $ 1,274 Trade name Indefinite 4,478 Total intangible assets $ 5,752</t>
  </si>
  <si>
    <t>Pro Forma Summary</t>
  </si>
  <si>
    <t>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For the Year Ended December 31, 2014 2013 Sales $ 901,916 $ 578,453 Net income 126,960 76,361 Basic earnings per share 2.36 1.44 Diluted earnings per share $ 2.34 $ 1.43</t>
  </si>
  <si>
    <t>Accounts Receivable (Tables)</t>
  </si>
  <si>
    <t>Schedule of Accounts Receivable</t>
  </si>
  <si>
    <t>Changes in our allowance for doubtful accounts (in thousands) during the years ended December 31, 2015 and 2014 are as follows: Allowance for Doubtful Accounts 2015 2014 Balance at January 1, $ 10,429 $ 2,376 Bad debt provision net of recoveries (290 ) 10,200 Write-offs (2,453 ) (2,147 ) Balance at December 31, $ 7,686 $ 10,429 At December 31, 2015 and 2014 , accounts receivable (in thousands) consisted of the following: At December 31, 2015 2014 Trade receivables $ 64,821 $ 128,498 Less: Allowance for doubtful accounts (7,686 ) (10,429 ) Net trade receivables 57,135 118,069 Other receivables 1,571 2,812 Total accounts receivable $ 58,706 $ 120,881</t>
  </si>
  <si>
    <t>Inventories (Tables)</t>
  </si>
  <si>
    <t>Schedule of Inventories</t>
  </si>
  <si>
    <t>Property, Plant and Mine Development (Tables)</t>
  </si>
  <si>
    <t>Schedule of Property, Plant and Mine Development</t>
  </si>
  <si>
    <t>At December 31, 2015 and 2014 , property, plant and mine development (in thousands) consisted of the following: At December 31, 2015 2014 Mining property and mine development $ 222,439 $ 197,824 Asset retirement cost 9,889 9,559 Land 30,322 28,443 Land improvements 37,791 35,322 Buildings 51,280 47,149 Machinery and equipment 360,817 323,618 Furniture and fixtures 1,917 1,599 Construction-in-progress 56,130 78,997 770,585 722,511 Accumulated depletion, depreciation and amortization (209,389 ) (156,756 ) Total property, plant and mine development, net $ 561,196 $ 565,755</t>
  </si>
  <si>
    <t>Accrued Liabilities (Tables)</t>
  </si>
  <si>
    <t>Schedule of Accrued Liabilities</t>
  </si>
  <si>
    <t>At December 31, 2015 and 2014 , accrued liabilities (in thousands) consisted of the following: At December 31, 2015 2014 Accrued salaries and wages $ 1,309 $ 3,144 Accrued vacation liability 2,593 2,616 Current portion of liability for pension and post-retirement benefits 1,505 1,530 Accrued healthcare liability 1,830 1,745 Accrued property taxes and sales taxes 1,940 2,737 Other accrued liabilities 2,531 6,139 Total accrued liabilities $ 11,708 $ 17,911</t>
  </si>
  <si>
    <t>Debt (Tables)</t>
  </si>
  <si>
    <t>Schedule of Debt</t>
  </si>
  <si>
    <t>At December 31, 2015 and 2014 , debt (in thousands) consisted of the following: December 31, 2015 December 31, 2014 Senior secured credit facility: Revolver expiring July 23, 2018 (5% at December 31, 2015 and 4.75% December 31, 2014) $ — $ — Term loan facility—final maturity July 23, 2020 (4% - 4.5% at December 31, 2015 and 4% - 5.25% at December 31, 2014) 499,275 504,375 Less: Unamortized original issue discount (1,696 ) (2,078 ) Less: Unamortized debt issuance cost (5,874 ) (7,211 ) Total debt 491,705 495,086 Less: current portion (3,330 ) (3,329 ) Total long-term portion of debt $ 488,375 $ 491,757</t>
  </si>
  <si>
    <t>Schedule of Contractual Maturities of Debt</t>
  </si>
  <si>
    <t>At December 31, 2015 , contractual maturities of long-term debt (in thousands) are as follows: 2016 $ 5,100 2017 5,100 2018 5,100 2019 5,100 2020 478,875 Thereafter — $ 499,275</t>
  </si>
  <si>
    <t>Fair Value Accounting (Tables)</t>
  </si>
  <si>
    <t>Schedule of Measure at Fair Value on Recurring Basis</t>
  </si>
  <si>
    <t>In accordance with the fair value hierarchy, the following table presents the fair value as of December 31, 2015 and 2014 , respectively, of those assets (in thousands) that we measure at fair value on a recurring basis: December 31, 2015 December 31, 2014 Level 1 Level 2 Total Level 1 Level 2 Total Short-term investments $ 1 $ 21,848 $ 21,849 $ 666 $ 74,477 $ 75,143 Interest rate derivatives — — — — 5 5 Net asset $ 1 $ 21,848 $ 21,849 $ 666 $ 74,482 $ 75,148</t>
  </si>
  <si>
    <t>Short-Term Investments (Tables)</t>
  </si>
  <si>
    <t>Summary of Available-for-sale Short-Term Investments</t>
  </si>
  <si>
    <t>The following table summarizes our available-for-sale short-term investments (in thousands): Aggregate Cost Gross Unrealized Gains Gross Unrealized Losses Fair Value December 31, 2014 Money market mutual funds $ 666 $ — $ — $ 666 Fixed income securities: Certificates of deposit 29,233 — (23 ) 29,210 Commercial paper 10,187 7 (2 ) 10,192 Corporate notes and bonds 12,076 — (29 ) 12,047 Government agencies 16,681 4 (17 ) 16,668 U.S. Treasuries 2,151 — (4 ) 2,147 Variable rate demand obligations 4,213 — — 4,213 Total available-for-sale investments $ 75,207 $ 11 $ (75 ) $ 75,143 December 31, 2015 Money market mutual funds $ 1 $ — $ — $ 1 Fixed income securities: Certificates of deposit 10,535 — (3 ) 10,532 Commercial paper 5,689 19 — 5,708 Corporate notes and bonds 2,006 — — 2,006 Government agencies 3,598 4 — 3,602 Total available-for-sale investments $ 21,829 $ 23 $ (3 ) $ 21,849</t>
  </si>
  <si>
    <t>Derivative Instruments (Tables)</t>
  </si>
  <si>
    <t>Estimated Fair Values of Derivative Instruments</t>
  </si>
  <si>
    <t>The following table summarizes the fair value of our derivative instruments (in thousands). See Note K - Fair Value Accounting for additional disclosures regarding the estimated fair values of our derivative instruments at December 31, 2015 , and 2014 . December 31, 2015 December 31, 2014 Maturity Date Contract/Notional Amount Carrying Amount Fair Value Contract/Notional Amount Carrying Amount Fair Value Interest rate cap agreement (1) 2016 $ 252 million $ — $ — $ 188 million $ 5 $ 5 (1) Agreements limit the LIBOR floating interest rate base to 4% .</t>
  </si>
  <si>
    <t>Effect of Derivatives Instruments on Combined Statements of Operations and Comprehensive Income</t>
  </si>
  <si>
    <t>The following table summarizes the effect of derivatives instruments (in thousands) on our income statements and our consolidated statements of comprehensive income for the years ended December 31, 2015 , 2014 and 2013 . 2015 2014 2013 Deferred losses from derivatives in OCI, beginning of period $ (134 ) $ (79 ) $ (182 ) Loss recognized in OCI from derivative instruments — (65 ) (82 ) Loss reclassified from Accumulated OCI 53 10 185 Deferred losses from derivatives in OCI, end of period $ (81 ) $ (134 ) $ (79 )</t>
  </si>
  <si>
    <t>Equity-Based Compensation (Tables)</t>
  </si>
  <si>
    <t>Summary of Activity with Respect to Stock Options</t>
  </si>
  <si>
    <t>The following table summarizes the status of and changes in our stock option grants during the year ended December 31, 2015 : Number of Shares Weighted Average Exercise Price Weighted Average Remaining Contractual Term in Years Outstanding at December 31, 2014 983,054 $ 22.42 Granted 401,873 30.14 Exercised (27,893 ) 16.91 Forfeited (49,967 ) 30.06 Outstanding at December 31, 2015 1,307,067 24.61 7.54 years Exercisable at December 31, 2015 587,798 $ 17.71 6.34 years</t>
  </si>
  <si>
    <t>Summary of Restricted Stock Award Activity</t>
  </si>
  <si>
    <t>The following table summarizes the status of and changes in our unvested restricted stock awards during the year ended December 31, 2015 : Number of Shares Grant Date Weighted Average Fair Value Unvested, December 31, 2014 380,750 $ 26.55 Granted 507,131 27.46 Vested (91,127 ) 27.14 Forfeited (120,701 ) 23.86 Unvested, December 31, 2015 676,053 $ 27.63</t>
  </si>
  <si>
    <t>Commitments and Contingencies (Tables)</t>
  </si>
  <si>
    <t>Schedule of Future Minimum Annual Commitments</t>
  </si>
  <si>
    <t>Future Minimum Annual Commitments at December 31, 2015 Amounts in thousands Year ending December 31, Operating Lease Minimum Rental Payments Minimum Purchase Commitments 2016 $ 44,933 $ 30,660 2017 46,820 18,711 2018 57,382 16,072 2019 52,371 12,374 2020 48,631 4,258 Thereafter 156,040 14,850 Total future lease and purchase commitments $ 406,177 $ 96,925</t>
  </si>
  <si>
    <t>Income Taxes (Tables)</t>
  </si>
  <si>
    <t>Summary of Income Tax (Expense) Benefit</t>
  </si>
  <si>
    <t xml:space="preserve"> Years Ended December 31, 2015 2014 2013 Current: Federal $ (170 ) $ (34,790 ) $ (20,819 ) State 1,448 (4,835 ) (1,831 ) $ 1,278 $ (39,625 ) $ (22,650 ) Deferred: Federal 7,439 (308 ) 1,453 State 3,034 2,750 436 $ 10,473 $ 2,442 $ 1,889 Income tax benefit (expense) $ 11,751 $ (37,183 ) $ (20,761 )</t>
  </si>
  <si>
    <t>Summary of Tax Effects on Deferred Tax Assets and Liabilities</t>
  </si>
  <si>
    <t xml:space="preserve"> At December 31, 2015 2014 Gross deferred tax assets: State tax credits and net operating loss carry forward $ 39,280 $ 25,042 Pension and post-retirement benefit costs 22,577 24,788 Alternative minimum tax credit carry forward 19,049 18,819 Property, plant and equipment 6,657 6,580 Accrued expenses 3,765 8,237 Inventories 6,425 5,366 Third-party products liability 568 636 Stock-based compensation expense 3,365 3,019 Other 5,373 8,457 Total deferred tax assets $ 107,059 $ 100,944 Gross deferred tax liabilities: Land and mineral property basis difference $ (63,488 ) $ (65,217 ) Fixed assets and depreciation (54,913 ) (53,383 ) Intangible assets (8,049 ) (8,587 ) Other (122 ) (1,211 ) Total deferred tax liabilities $ (126,572 ) $ (128,398 ) Net deferred tax liabilities (19,513 ) (27,454 ) Less: Net current deferred tax assets — 22,295 Net long-term deferred tax liabilities $ (19,513 ) $ (49,749 )</t>
  </si>
  <si>
    <t>Summary of Effective Income Tax Rate on Pretax Earnings</t>
  </si>
  <si>
    <t xml:space="preserve"> Years Ended December 31, 2015 2014 2013 Income tax benefit (expense) computed at U.S. federal statutory rate $ (41 ) $ (55,533 ) $ (33,606 ) Decrease (increase) resulting from: Statutory depletion 8,918 15,548 10,595 Prior year tax return reconciliation 393 1,018 1,786 State income taxes, net of federal benefit 1,370 (3,416 ) (2,332 ) Domestic production deduction — 3,911 2,327 Other, net 1,111 1,309 469 Income tax benefit (expense) $ 11,751 $ (37,163 ) $ (20,761 )</t>
  </si>
  <si>
    <t>Pension and Post-Retirement Benefits (Tables)</t>
  </si>
  <si>
    <t>Summarizes Information about Pension and Post-Retirement Benefit Plans</t>
  </si>
  <si>
    <t>Net pension benefit cost (in thousands) consisted of the following for the years ended December 31, 2015 , 2014 and 2013 : Years Ended December 31, 2015 2014 2013 Service cost—benefits earned during the period $ 1,295 $ 1,080 $ 1,280 Interest cost 4,813 4,811 4,198 Expected return on plan assets (5,498 ) (5,146 ) (5,061 ) Net amortization and deferral 2,665 1,037 1,904 Net pension benefit costs $ 3,275 $ 1,782 $ 2,321 Net post-retirement cost (in thousands) consisted of the following for the years ended December 31, 2015 , 2014 and 2013 : Years Ended December 31, 2015 2014 2013 Service cost—benefits earned during the period $ 176 $ 151 $ 193 Interest cost 1,074 1,030 947 Expected return on plan assets (1 ) (4 ) (4 ) Net amortization and deferral 281 — 87 Net post-retirement costs $ 1,530 $ 1,177 $ 1,223</t>
  </si>
  <si>
    <t>Changes in Benefit Obligations and Plan Assets</t>
  </si>
  <si>
    <t>The changes in benefit obligations and plan assets (in thousands), as well as the funded status (in thousands) of our pension and post-retirement plans at December 31, 2015 and 2014 are as follows: Pension Benefits Post-retirement Benefits 2015 2014 2015 2014 Benefit obligation at January 1, $ 122,336 $ 99,828 $ 28,289 $ 22,261 Service cost 1,295 1,080 176 151 Interest cost 4,813 4,811 1,074 1,030 Actuarial (gain) loss (7,492 ) 22,163 (3,631 ) 5,340 Benefits paid (6,106 ) (6,017 ) (1,288 ) (996 ) Amendments 574 471 — — Other — — 471 503 Benefit obligation at December 31, $ 115,420 $ 122,336 $ 25,091 $ 28,289 Fair value of plan assets at January 1, $ 90,897 $ 85,367 $ 19 $ 51 Actual return on plan assets (2,100 ) 6,937 (2 ) 3 Employer contributions 2,025 4,610 864 492 Benefits paid (6,106 ) (6,017 ) (1,288 ) (996 ) Other — — 424 469 Fair value of plan assets at December 31, $ 84,716 $ 90,897 $ 17 $ 19 Plan assets less than benefit obligations at December 31 recognized as liability for pension and other post-retirement benefits $ (30,704 ) $ (31,439 ) $ (25,074 ) $ (28,270 )</t>
  </si>
  <si>
    <t>Estimated Future Pension and Post-Retirement Benefit Payments</t>
  </si>
  <si>
    <t>Future estimated annual benefit payments (in thousands) for pension and post-retirement benefit obligations at December 31, 2015 are as follows: Benefits Post-retirement Pension Before Medicare Subsidy After Medicare Subsidy 2016 $ 6,580 $ 1,505 $ 1,382 2017 6,870 1,522 1,397 2018 7,079 1,495 1,369 2019 7,294 1,542 1,412 2020 7,391 1,628 1,495 2021-2025 38,190 8,926 8,226</t>
  </si>
  <si>
    <t>Amounts in Accumulated Other Comprehensive Income Expected to be Recognized as Components of Net Periodic Benefit Cost</t>
  </si>
  <si>
    <t>The amounts in accumulated other comprehensive income expected to be recognized as components of net periodic benefit cost (in thousands) during the year ended December 31, 2016 are as follows: Benefits Pension Post-retirement Total Net actuarial loss $ 1,294 $ — $ 1,294 Prior service cost 333 — 333 $ 1,627 $ — $ 1,627</t>
  </si>
  <si>
    <t>Company's Obligations Determined under Weighted-Average Assumptions</t>
  </si>
  <si>
    <t>The following weighted-average assumptions were used to determine our obligations under the plans: Pension Benefits Post-retirement Benefits 2015 2014 2015 2014 Discount rate 4.5 % 4.1 % 4.5 % 4.1 % Long-term rate of compensation increase 3.5 % 3.5 % N/A N/A Long-term rate of return on plan assets 7.0 % 7.0 % 7.0 % 7.0 % Health care cost trend rate: Pre-65 initial rate/ultimate rate N/A N/A 7.8%/5.0% 7.5%/5.0% Pre-65 ultimate year N/A N/A — — Post-65 initial rate/ultimate rate N/A N/A 9.0%/5.0% 7.0%/5.0% Post-65 ultimate year N/A N/A 2024/2025 2022</t>
  </si>
  <si>
    <t>Schedule of Mortality Tables Used</t>
  </si>
  <si>
    <t>Mortality table used for pension benefits and post-retirement benefits plans are the following: Pension Benefits and Post-retirement Benefits 2015 2014 Healthy lives RP-2014 mortality table, adjusted back to 2006 base rates, with generational mortality improvements using Scale MP-2015 RP-2014 employee and healthy annuitant mortality table with generational mortality improvements using Scale MP-2014 Disabled lives RP-2014 disabled retiree mortality table, adjusted back to 2006 base rates, with generational mortality improvements using Scale MP-2015 RP-2014 disabled retiree mortality table with generational mortality improvements using Scale MP-2014</t>
  </si>
  <si>
    <t>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 (in thousands): One-Percentage-Point Increase Decrease Effect on total of service and interest cost $ 173 $ (143 ) Effect on post-retirement benefit obligation 3,186 (2,674 )</t>
  </si>
  <si>
    <t>Fair Value of Pension Plan Assets</t>
  </si>
  <si>
    <t>The major investment categories and their relative percentage of the fair value of total plan assets as invested at December 31, 2015 , and 2014 are as follows: Pension Benefits Post-retirement Benefits 2015 2014 2015 2014 Equity securities 58.1 % 57.4 % 52.5 % 45.3 % Debt securities 40.0 % 40.5 % 35.3 % 30.1 % Cash 1.9 % 2.1 % 12.2 % 24.6 %</t>
  </si>
  <si>
    <t>Fair Value of Pension Plan Assets, by Asset Category</t>
  </si>
  <si>
    <t>The fair values of the pension plan assets (in thousands) at December 31, 2015 , by asset category, are as follows: Level 1 Level 2 Level 3 Total Cash and cash equivalents $ — $ 1,635 $ — $ 1,635 Mutual funds: Diversified emerging markets 6,890 — — 6,890 Foreign large blend 13,111 — — 13,111 Large-cap blend 16,855 — — 16,855 Mid-cap blend 7,769 — — 7,769 Real estate 4,369 — — 4,369 Fixed income securities: Corporate notes and bonds 22,559 — — 22,559 Government agencies 607 — — 607 U.S. Treasuries 5,384 — — 5,384 Mortgage-backed securities — 3,111 — 3,111 Asset-backed securities — 2,375 — 2,375 Insurance policies — — 51 51 Net asset $ 77,544 $ 7,121 $ 51 $ 84,716 The fair values of the pension plan assets (in thousands) at December 31, 2014 , by asset category, are as follows: Level 1 Level 2 Level 3 Total Cash and cash equivalents $ 1,897 $ — $ — $ 1,897 Mutual funds: Diversified emerging markets 8,136 — — 8,136 Foreign large blend 13,216 — — 13,216 Large-cap blend 19,662 — — 19,662 Long-term bonds 36,782 — — 36,782 Mid-cap blend 6,293 — — 6,293 Real estate 4,844 — — 4,844 Insurance policies — — 67 67 Net asset $ 90,830 $ — $ 67 $ 90,897</t>
  </si>
  <si>
    <t>Summary of Multiemployer Pension Plan</t>
  </si>
  <si>
    <t>A summary of each multiemployer pension plan for which we participate is presented below: Pension Fund EIN/ Pension Plan No. Pension Protection Act Zone Status (1) FIP/RP Status Pending/ Implemented Company Contributions (in thousands) Surcharge Imposed Expiration Date of CBA 2015 2014 2015 2014 2013 LIUNA 52-6074345/001 Red Red Yes $ 182 $ 149 $ 124 Yes 5/31/2017 IUOE 36-6052390/001 Green Green No 29 28 22 No 7/29/2018 CSSS (2) 36-6044243/001 Red Red Yes 51 51 51 NA NA (1) The Pension Protection Act of 2006 defines the zone status as follows: green—healthy, yellow—endangered, orange—seriously endangered and red—critical. (2) In 2011, we withdrew from the Central States, Southeast and Southwest Areas Pension Plan. The withdrawal liability of $1.0 million will be paid in monthly installments of $4,000 until 2031.</t>
  </si>
  <si>
    <t>Segment Reporting (Tables)</t>
  </si>
  <si>
    <t>Presentation of Sales and Segment Contribution Margin for Reporting Segments and Other Operating Results</t>
  </si>
  <si>
    <t>The following table presents sales and segment contribution margin (in thousands) for the reporting segments and other operating results not allocated to the reported segments for the years ended December 31, 2015 , 2014 and 2013 : Years Ended December 31, 2015 2014 2013 Sales: Oil &amp; Gas Proppants $ 430,435 $ 662,770 $ 347,439 Industrial &amp; Specialty Products 212,554 213,971 198,546 Total sales $ 642,989 $ 876,741 $ 545,985 Segment contribution margin: Oil &amp; Gas Proppants $ 88,928 $ 256,137 $ 145,916 Industrial &amp; Specialty Products 70,137 61,102 56,983 Total segment contribution margin $ 159,065 $ 317,239 $ 202,899 Operating activities excluded from segment cost of goods sold (11,142 ) (7,082 ) (5,481 ) Selling, general and administrative (62,777 ) (88,971 ) (49,759 ) Depreciation, depletion and amortization (58,474 ) (45,019 ) (36,418 ) Interest expense (27,283 ) (18,202 ) (15,341 ) Early extinguishment of debt — — (480 ) Other income, net, including interest income 728 758 597 Income before income taxes $ 117 $ 158,723 $ 96,017</t>
  </si>
  <si>
    <t>Unaudited Supplementary Data (Tables)</t>
  </si>
  <si>
    <t>Unaudited Quarterly Information</t>
  </si>
  <si>
    <t>The following table sets forth our unaudited quarterly consolidated statements of operations (in thousands, except per share data) for each of the four quarters in the years ended December 31, 2015 and 2014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First Second Third Fourth 2015: (Unaudited) Sales $ 203,958 $ 147,511 $ 155,408 $ 136,112 Cost of goods sold (excluding depreciation, depletion and amortization) 138,653 117,200 122,599 116,614 Operating expenses Selling, general and administrative 26,961 6,575 13,559 15,682 Depreciation, depletion and amortization 13,243 13,695 15,158 16,378 $ 40,204 $ 20,270 $ 28,717 $ 32,060 Operating income (loss) 25,101 10,041 4,092 (12,562 ) Other income (expense) Interest expense (6,836 ) (6,928 ) (6,684 ) (6,835 ) Other income (expense), net, including interest income 11 498 309 (90 ) $ (6,825 ) $ (6,430 ) $ (6,375 ) $ (6,925 ) Income (loss) before income taxes 18,276 3,611 (2,283 ) (19,487 ) Income tax benefit (expense) (3,453 ) 6,342 4,695 4,167 Net income (loss) $ 14,823 $ 9,953 $ 2,412 $ (15,320 ) Earnings (loss) per share, basic $ 0.28 $ 0.19 $ 0.05 $ (0.29 ) Earnings (loss) per share, diluted $ 0.27 $ 0.18 $ 0.04 $ (0.29 ) Weighted average shares outstanding, basic 53,416 53,303 53,321 53,323 Weighted average shares outstanding, diluted 53,869 53,857 53,742 53,520 Dividends declared per share $ 0.13 $ 0.13 $ 0.13 $ 0.06 First Second Third Fourth 2014: (Unaudited) Sales $ 180,095 $ 205,801 $ 241,256 $ 249,589 Cost of goods sold (excluding depreciation, depletion and amortization) 126,770 132,417 149,697 157,700 Operating expenses Selling, general and administrative 15,445 19,267 18,600 35,659 Depreciation, depletion and amortization 9,589 10,341 12,425 12,664 $ 25,034 $ 29,608 $ 31,025 $ 48,323 Operating income 28,291 43,776 60,534 43,566 Other income (expense) Interest expense (3,808 ) (4,013 ) (4,950 ) (5,431 ) Other income, net, including interest income 38 221 120 379 $ (3,770 ) $ (3,792 ) $ (4,830 ) $ (5,052 ) Income before income taxes 24,521 39,984 55,704 38,514 Income tax expense (6,150 ) (11,330 ) (14,427 ) (5,276 ) Net income $ 18,371 $ 28,654 $ 41,277 $ 33,238 Earnings per share, basic $ 0.34 $ 0.53 $ 0.77 $ 0.62 Earnings per share, diluted $ 0.34 $ 0.53 $ 0.76 $ 0.61 Weighted average shares outstanding, basic 53,505 53,733 53,801 53,838 Weighted average shares outstanding, diluted 54,054 54,262 54,393 54,340 Dividends declared per share $ 0.13 $ 0.13 $ 0.13 $ 0.13</t>
  </si>
  <si>
    <t>Organization - (Detail) $ in Millions</t>
  </si>
  <si>
    <t>Jul. 31, 2014USD ($)</t>
  </si>
  <si>
    <t>Dec. 31, 2015Segment</t>
  </si>
  <si>
    <t>Organization And Nature Of Business</t>
  </si>
  <si>
    <t>Number of business segments | Segment</t>
  </si>
  <si>
    <t>Cadre Services, Inc.</t>
  </si>
  <si>
    <t>Cash payments to acquire business | $</t>
  </si>
  <si>
    <t>Summary of Significant Accounting Policies - Additional Information (Detail) shares in Thousands</t>
  </si>
  <si>
    <t>Dec. 31, 2015USD ($)CustomerAgreementshares</t>
  </si>
  <si>
    <t>Dec. 31, 2014USD ($)shares</t>
  </si>
  <si>
    <t>Dec. 31, 2013USD ($)shares</t>
  </si>
  <si>
    <t>Organization And Significant Accounting Policies</t>
  </si>
  <si>
    <t>Bank Overdrafts</t>
  </si>
  <si>
    <t>Number of customers in the oil &amp; gas proppants segment | Agreement</t>
  </si>
  <si>
    <t>Agreements expiring period</t>
  </si>
  <si>
    <t>Accounts receivable due</t>
  </si>
  <si>
    <t>30 days</t>
  </si>
  <si>
    <t>Number of customers accounted for sales percentage | Customer</t>
  </si>
  <si>
    <t>Additions and revisions of prior estimates</t>
  </si>
  <si>
    <t>Percentage of fair value of reporting unit less than carrying amount</t>
  </si>
  <si>
    <t>50.00%</t>
  </si>
  <si>
    <t>Accumulated amortization</t>
  </si>
  <si>
    <t>Estimated annual amortization, 2015</t>
  </si>
  <si>
    <t>Estimated annual amortization, 2016</t>
  </si>
  <si>
    <t>Estimated annual amortization, 2017</t>
  </si>
  <si>
    <t>Estimated annual amortization, 2018</t>
  </si>
  <si>
    <t>Estimated annual amortization, 2019</t>
  </si>
  <si>
    <t>Amortization in interest expense</t>
  </si>
  <si>
    <t>Self-insurance reserve current</t>
  </si>
  <si>
    <t>Percentage of refund from taxing authority</t>
  </si>
  <si>
    <t>Short-term and fixed income securities with maturities</t>
  </si>
  <si>
    <t>12 months or less</t>
  </si>
  <si>
    <t>Long-term and fixed income securities with maturities</t>
  </si>
  <si>
    <t>Greater than 12 months</t>
  </si>
  <si>
    <t>Buildings</t>
  </si>
  <si>
    <t>Depreciation over the assets estimated useful life</t>
  </si>
  <si>
    <t>15 years</t>
  </si>
  <si>
    <t>Land improvements</t>
  </si>
  <si>
    <t>10 years</t>
  </si>
  <si>
    <t>Furniture and fixtures</t>
  </si>
  <si>
    <t>8 years</t>
  </si>
  <si>
    <t>Customer Relationships</t>
  </si>
  <si>
    <t>Weighted average amortization useful life</t>
  </si>
  <si>
    <t>20 years</t>
  </si>
  <si>
    <t>Gross carrying amount of intangible asset</t>
  </si>
  <si>
    <t>Remaining useful life</t>
  </si>
  <si>
    <t>Minimum</t>
  </si>
  <si>
    <t>Self-insured retentions</t>
  </si>
  <si>
    <t>Minimum | Machinery and equipment</t>
  </si>
  <si>
    <t>3 years</t>
  </si>
  <si>
    <t>Maximum</t>
  </si>
  <si>
    <t>Maximum | Machinery and equipment</t>
  </si>
  <si>
    <t>Product concentration risk | Sales Revenue, Net</t>
  </si>
  <si>
    <t>Percentage of sales in which customers accounted</t>
  </si>
  <si>
    <t>52.00%</t>
  </si>
  <si>
    <t>56.00%</t>
  </si>
  <si>
    <t>57.00%</t>
  </si>
  <si>
    <t>Employee Stock Option [Member]</t>
  </si>
  <si>
    <t>Antidilutive Securities Excluded from Computation of Earnings Per Share, Amount | shares</t>
  </si>
  <si>
    <t>Summary of Significant Accounting Policies - Equity-Based Compensation (Details) - $ / shares</t>
  </si>
  <si>
    <t>Share-based Compensation Arrangement by Share-based Payment Award [Line Items]</t>
  </si>
  <si>
    <t>Weighted average fair value, grants during period (in dollars per share)</t>
  </si>
  <si>
    <t>Share-based Compensation Arrangement by Share-based Payment Award, Fair Value Assumptions and Methodology [Abstract]</t>
  </si>
  <si>
    <t>Risk-free interest rate</t>
  </si>
  <si>
    <t>1.68%</t>
  </si>
  <si>
    <t>1.81%</t>
  </si>
  <si>
    <t>1.12%</t>
  </si>
  <si>
    <t>Risk-free interest rate - minimum</t>
  </si>
  <si>
    <t>1.31%</t>
  </si>
  <si>
    <t>1.03%</t>
  </si>
  <si>
    <t>Risk-free interest rate, maximum</t>
  </si>
  <si>
    <t>1.05%</t>
  </si>
  <si>
    <t>0.83%</t>
  </si>
  <si>
    <t>Expected volatility (percentage)</t>
  </si>
  <si>
    <t>45.00%</t>
  </si>
  <si>
    <t>48.00%</t>
  </si>
  <si>
    <t>Expected term</t>
  </si>
  <si>
    <t>6 years 3 months</t>
  </si>
  <si>
    <t>Expected divided yield</t>
  </si>
  <si>
    <t>0.00%</t>
  </si>
  <si>
    <t>1.00%</t>
  </si>
  <si>
    <t>Expected forfeiture yield</t>
  </si>
  <si>
    <t>Restricted stock and restricted stock units</t>
  </si>
  <si>
    <t>Stock vesting period</t>
  </si>
  <si>
    <t>Minimum | Stock option</t>
  </si>
  <si>
    <t>Maximum | Stock option</t>
  </si>
  <si>
    <t>4 years</t>
  </si>
  <si>
    <t>Summary of Significant Accounting Policies - Change in Asset Retirement Obligation (Detail) - USD ($) $ in Thousands</t>
  </si>
  <si>
    <t>Asset Retirement Obligation</t>
  </si>
  <si>
    <t>Beginning balance</t>
  </si>
  <si>
    <t>Payments</t>
  </si>
  <si>
    <t>Accretion</t>
  </si>
  <si>
    <t>Ending balance</t>
  </si>
  <si>
    <t>Earnings Per Share - Schedule of Basic and Diluted Earnings Per Share (Detail) - USD ($) shares in Thousands, $ in Thousands</t>
  </si>
  <si>
    <t>Earnings Per Share [Abstract]</t>
  </si>
  <si>
    <t>Earnings Per Share Earnings Per Share - Antidilutive Securities Excluded from EPS Calculation (Details) - shares shares in Thousands</t>
  </si>
  <si>
    <t>Stock option</t>
  </si>
  <si>
    <t>Antidilutive Securities Excluded from Computation of Earnings Per Share [Line Items]</t>
  </si>
  <si>
    <t>Weighted-average outstanding stock options excluded</t>
  </si>
  <si>
    <t>Capital Structure and Accumulated Comprehensive Income - Additional Information (Detail) - USD ($)</t>
  </si>
  <si>
    <t>May. 18, 2015</t>
  </si>
  <si>
    <t>Common stock authorized, shares</t>
  </si>
  <si>
    <t>Common stock, par value</t>
  </si>
  <si>
    <t>Common stock issued</t>
  </si>
  <si>
    <t>Common stock, shares outstanding</t>
  </si>
  <si>
    <t>Declaration Date</t>
  </si>
  <si>
    <t>Nov. 9,
		2015</t>
  </si>
  <si>
    <t>Jul. 24,
		2015</t>
  </si>
  <si>
    <t>May 8,
		2015</t>
  </si>
  <si>
    <t>Feb. 12,
		2015</t>
  </si>
  <si>
    <t>Dec. 15,
		2015</t>
  </si>
  <si>
    <t>Record Date</t>
  </si>
  <si>
    <t>Sep. 15,
		2015</t>
  </si>
  <si>
    <t>Jun. 15,
		2015</t>
  </si>
  <si>
    <t>Mar. 16,
		2015</t>
  </si>
  <si>
    <t>Dividends Payable, Date to be Paid</t>
  </si>
  <si>
    <t>Jan. 5,
		2016</t>
  </si>
  <si>
    <t>Oct. 2,
		2015</t>
  </si>
  <si>
    <t>Jul. 6,
		2015</t>
  </si>
  <si>
    <t>Apr. 3,
		2015</t>
  </si>
  <si>
    <t>Preferred stock, shares authorized</t>
  </si>
  <si>
    <t>Preferred stock, par value</t>
  </si>
  <si>
    <t>Preferred stock issued</t>
  </si>
  <si>
    <t>Preferred stock, shares outstanding</t>
  </si>
  <si>
    <t>Authorization to repurchase common stock</t>
  </si>
  <si>
    <t>Repurchase of common stock (shares)</t>
  </si>
  <si>
    <t>Average price per common share of repurchase common stock (in USD per share)</t>
  </si>
  <si>
    <t>Remaining authorized repurchase of common stock amount</t>
  </si>
  <si>
    <t>Capital Structure and Accumulated Comprehensive Income - Changes in Accumulated Other Comprehensive Income (Detail) $ in Thousands</t>
  </si>
  <si>
    <t>Dec. 31, 2015USD ($)</t>
  </si>
  <si>
    <t>Accumulated Other Comprehensive Income (Loss) [Roll Forward]</t>
  </si>
  <si>
    <t>Beginning Balance</t>
  </si>
  <si>
    <t>Other comprehensive income (loss) before reclassifications</t>
  </si>
  <si>
    <t>Amounts reclassed from accumulated other comprehensive income</t>
  </si>
  <si>
    <t>Ending Balance</t>
  </si>
  <si>
    <t>Unrealized gain (loss) on cash flow hedges</t>
  </si>
  <si>
    <t>Unrealized gain (loss) on short-term investments</t>
  </si>
  <si>
    <t>Pension and other post- retirement benefits liability</t>
  </si>
  <si>
    <t>Business Combinations - Additional Information (Detail) - USD ($)</t>
  </si>
  <si>
    <t>Jul. 31, 2014</t>
  </si>
  <si>
    <t>Business Acquisition [Line Items]</t>
  </si>
  <si>
    <t>Cash payments to acquire business</t>
  </si>
  <si>
    <t>Goodwill expected to be deductible for tax purposes</t>
  </si>
  <si>
    <t>Business Combinations - Summary of Assets Acquired and Liabilities Assumes (Details) - USD ($) $ in Thousands</t>
  </si>
  <si>
    <t>Inventory</t>
  </si>
  <si>
    <t>Other current assets</t>
  </si>
  <si>
    <t>Fixed assets (net)</t>
  </si>
  <si>
    <t>Deferred tax assets (net)</t>
  </si>
  <si>
    <t>Accounts payable, accrued expenses and other liabilities</t>
  </si>
  <si>
    <t>Net tangible assets acquired</t>
  </si>
  <si>
    <t>Customer relationships</t>
  </si>
  <si>
    <t>Trade name</t>
  </si>
  <si>
    <t>Preliminary purchase price, net of cash acquired</t>
  </si>
  <si>
    <t>Business Combinations - Acquired Intangibles (Details) - Cadre Services, Inc.</t>
  </si>
  <si>
    <t>Business Acquisition, Goodwill, Expected Tax Deductible Amount</t>
  </si>
  <si>
    <t>Total intangible assets</t>
  </si>
  <si>
    <t>Useful life of acquired intangible asset</t>
  </si>
  <si>
    <t>Business Combinations - Pro Forma Information (Details) - Cadre Services, Inc. - USD ($) $ / shares in Units, $ in Thousands</t>
  </si>
  <si>
    <t>Basic earnings per share (in USD per share)</t>
  </si>
  <si>
    <t>Diluted earnings per share (in USD per share)</t>
  </si>
  <si>
    <t>Accounts Receivable - Additional Information (Detail) $ in Millions</t>
  </si>
  <si>
    <t>Net trade receivables increase</t>
  </si>
  <si>
    <t>Accounts Receivable - Schedule of Accounts Receivable (Detail) - USD ($) $ in Thousands</t>
  </si>
  <si>
    <t>Trade receivables</t>
  </si>
  <si>
    <t>Less: Allowance for doubtful accounts</t>
  </si>
  <si>
    <t>Net trade receivables</t>
  </si>
  <si>
    <t>Other receivables</t>
  </si>
  <si>
    <t>Total accounts receivable</t>
  </si>
  <si>
    <t>Accounts Receivable - Allowance for Doubtful Accounts (Details) - USD ($) $ in Thousands</t>
  </si>
  <si>
    <t>Allowance for Doubtful Accounts Receivable [Roll Forward]</t>
  </si>
  <si>
    <t>Balance at January 1,</t>
  </si>
  <si>
    <t>Write-offs</t>
  </si>
  <si>
    <t>Balance at December 31,</t>
  </si>
  <si>
    <t>Inventories - Schedule of Inventories (Detail) - USD ($) $ in Thousands</t>
  </si>
  <si>
    <t>Supplies</t>
  </si>
  <si>
    <t>Raw materials and work in process</t>
  </si>
  <si>
    <t>Finished goods</t>
  </si>
  <si>
    <t>Total inventories</t>
  </si>
  <si>
    <t>Property, Plant and Mine Development - Additional Information (Detail) - USD ($) $ in Thousands</t>
  </si>
  <si>
    <t>Property, Plant and Equipment</t>
  </si>
  <si>
    <t>Impairment of Long-Lived Assets to be Disposed of</t>
  </si>
  <si>
    <t>Property Plant Equipment Interest Capitalization</t>
  </si>
  <si>
    <t>Capital lease obligation</t>
  </si>
  <si>
    <t>Property, Plant and Mine Development - Schedule of Property, Plant and Mine Development (Detail) - USD ($) $ in Thousands</t>
  </si>
  <si>
    <t>Property, plant and mine development</t>
  </si>
  <si>
    <t>Accumulated depletion, depreciation and amortization</t>
  </si>
  <si>
    <t>Total property, plant and mine development, net</t>
  </si>
  <si>
    <t>Mining property and mine development</t>
  </si>
  <si>
    <t>Asset retirement cost</t>
  </si>
  <si>
    <t>Land</t>
  </si>
  <si>
    <t>Machinery and equipment</t>
  </si>
  <si>
    <t>Construction-in-progress</t>
  </si>
  <si>
    <t>Accrued Liabilities - Schedule of Accrued Liabilities (Detail) - USD ($) $ in Thousands</t>
  </si>
  <si>
    <t>Accrued salaries and wages</t>
  </si>
  <si>
    <t>Accrued vacation liability</t>
  </si>
  <si>
    <t>Current portion of liability for pension and post-retirement benefits</t>
  </si>
  <si>
    <t>Accrued healthcare liability</t>
  </si>
  <si>
    <t>Accrued property taxes and sales taxes</t>
  </si>
  <si>
    <t>Other accrued liabilities</t>
  </si>
  <si>
    <t>Total accrued liabilities</t>
  </si>
  <si>
    <t>Debt - Additional Information (Detail)</t>
  </si>
  <si>
    <t>Jul. 23, 2013USD ($)</t>
  </si>
  <si>
    <t>Dec. 05, 2014USD ($)</t>
  </si>
  <si>
    <t>Short-term Debt</t>
  </si>
  <si>
    <t>Available borrowing base</t>
  </si>
  <si>
    <t>Expense associated with refinancing our Term Loan and replacing Revolver</t>
  </si>
  <si>
    <t>Third party fees in selling, general, and administrative expenses</t>
  </si>
  <si>
    <t>Expense associated with related to early extinguishment of debt</t>
  </si>
  <si>
    <t>Facility consolidated total net leverage ratio</t>
  </si>
  <si>
    <t>Increase of commitment</t>
  </si>
  <si>
    <t>25.00%</t>
  </si>
  <si>
    <t>Revolving Credit Facility</t>
  </si>
  <si>
    <t>Long-term line of credit</t>
  </si>
  <si>
    <t>Remaining borrowing capacity under Revolver</t>
  </si>
  <si>
    <t>New Revolver expiration date</t>
  </si>
  <si>
    <t>Jul. 23,
		2018</t>
  </si>
  <si>
    <t>Swingline loans</t>
  </si>
  <si>
    <t>Letter of Credit</t>
  </si>
  <si>
    <t>Letters of credit outstanding, amount</t>
  </si>
  <si>
    <t>Term loan facility</t>
  </si>
  <si>
    <t>Jul. 23,
		2020</t>
  </si>
  <si>
    <t>Increase in borrowing capacity</t>
  </si>
  <si>
    <t>Debt - Schedule of Debt (Detail) - USD ($) $ in Thousands</t>
  </si>
  <si>
    <t>Line of Credit Facility</t>
  </si>
  <si>
    <t>Debt, Long-term and Short-term, Combined Amount</t>
  </si>
  <si>
    <t>Debt Instrument, Unamortized Discount</t>
  </si>
  <si>
    <t>Unamortized Debt Issuance Expense</t>
  </si>
  <si>
    <t>Long-term Debt, Current Maturities</t>
  </si>
  <si>
    <t>Senior Secured Credit Facility</t>
  </si>
  <si>
    <t>Debt - Schedule of Contractual Maturities of Debt (Detail) $ in Thousands</t>
  </si>
  <si>
    <t>Thereafter</t>
  </si>
  <si>
    <t>Long-term Debt</t>
  </si>
  <si>
    <t>Debt - Schedule of Debt (Phantom) (Detail) - USD ($) $ in Thousands</t>
  </si>
  <si>
    <t>Jul. 23, 2013</t>
  </si>
  <si>
    <t>Term loan facility unamortized original issue discount</t>
  </si>
  <si>
    <t>Revolver</t>
  </si>
  <si>
    <t>Credit facility, maturity date</t>
  </si>
  <si>
    <t>Senior Secured Credit Facility | Revolver</t>
  </si>
  <si>
    <t>Oct. 31,
		2016</t>
  </si>
  <si>
    <t>Credit facility, interest rate</t>
  </si>
  <si>
    <t>5.00%</t>
  </si>
  <si>
    <t>4.75%</t>
  </si>
  <si>
    <t>Senior Secured Credit Facility | Term loan facility</t>
  </si>
  <si>
    <t>4.00%</t>
  </si>
  <si>
    <t>Senior Secured Credit Facility | Minimum | Term loan facility</t>
  </si>
  <si>
    <t>Senior Secured Credit Facility | Maximum | Term loan facility</t>
  </si>
  <si>
    <t>4.50%</t>
  </si>
  <si>
    <t>Deferred Revenue (Detail) - Supply Agreement $ in Millions</t>
  </si>
  <si>
    <t>Jul. 03, 2014USD ($)</t>
  </si>
  <si>
    <t>Deferred Revenue Arrangement [Line Items]</t>
  </si>
  <si>
    <t>Advances received from a customer</t>
  </si>
  <si>
    <t>Deferred revenue, interest rate on unused customer deposits</t>
  </si>
  <si>
    <t>Fair Value Accounting - Schedule of Measure at Fair Value on Recurring Basis (Detail) - Measured at Fair Value on Recurring Basis - USD ($) $ in Thousands</t>
  </si>
  <si>
    <t>Defined Benefit Plan Disclosure</t>
  </si>
  <si>
    <t>Interest rate derivatives</t>
  </si>
  <si>
    <t>Net asset</t>
  </si>
  <si>
    <t>Short-Term Investments - Schedule of Available-for-Sale Short-Term Investments (Detail) - USD ($) $ in Thousands</t>
  </si>
  <si>
    <t>Schedule of Available-for-sale Securities</t>
  </si>
  <si>
    <t>Aggregate Cost</t>
  </si>
  <si>
    <t>Gross Unrealized Gains</t>
  </si>
  <si>
    <t>Gross Unrealized Losses</t>
  </si>
  <si>
    <t>Fair Value</t>
  </si>
  <si>
    <t>Money market mutual funds</t>
  </si>
  <si>
    <t>Certificates of deposit</t>
  </si>
  <si>
    <t>Commercial paper</t>
  </si>
  <si>
    <t>Corporate Notes And Bonds [Member]</t>
  </si>
  <si>
    <t>Government Agency [Member]</t>
  </si>
  <si>
    <t>US Treasury Securities [Member]</t>
  </si>
  <si>
    <t>Variable Rate Demand Obligation</t>
  </si>
  <si>
    <t>Derivative Instruments - Additional Information (Detail)</t>
  </si>
  <si>
    <t>Upper limit of LIBOR for one-month</t>
  </si>
  <si>
    <t>Ineffective portion of derivative contracts</t>
  </si>
  <si>
    <t>Derivative Instruments - Estimated Fair Values of Derivative Instruments (Detail) - Interest Rate Cap Agreement - USD ($) $ in Thousands</t>
  </si>
  <si>
    <t>Derivative Instruments, Gain (Loss)</t>
  </si>
  <si>
    <t>Maturity Date</t>
  </si>
  <si>
    <t>Contract/Notional Amount</t>
  </si>
  <si>
    <t>Carrying Amount</t>
  </si>
  <si>
    <t>Derivative Instruments - Effect of Derivatives Instruments on Combined Statements of Operations and Comprehensive Income (Detail) - USD ($) $ in Thousands</t>
  </si>
  <si>
    <t>Deferred losses from derivatives in OCI, beginning of period</t>
  </si>
  <si>
    <t>Loss recognized in OCI from derivative instruments</t>
  </si>
  <si>
    <t>Loss reclassified from Accumulated OCI</t>
  </si>
  <si>
    <t>Deferred losses from derivatives in OCI, end of period</t>
  </si>
  <si>
    <t>Equity-Based Compensation - Additional Information (Detail) - USD ($) $ in Thousands</t>
  </si>
  <si>
    <t>Option Indexed to Issuer's Equity</t>
  </si>
  <si>
    <t>Intrinsic value of stock options exercised</t>
  </si>
  <si>
    <t>Cash received from options exercised</t>
  </si>
  <si>
    <t>Actual tax benefit realized for the tax deductions from option exercises</t>
  </si>
  <si>
    <t>Unrecognized compensation expense related to stock options</t>
  </si>
  <si>
    <t>Recognized compensation expense</t>
  </si>
  <si>
    <t>Recognized weighted-average period</t>
  </si>
  <si>
    <t>2 years 4 months 13 days</t>
  </si>
  <si>
    <t>Restricted Stock</t>
  </si>
  <si>
    <t>Number of share vested during period</t>
  </si>
  <si>
    <t>2 years 2 months 19 days</t>
  </si>
  <si>
    <t>Total unrecognized compensation expense</t>
  </si>
  <si>
    <t>2011 Incentive Compensation Plan</t>
  </si>
  <si>
    <t>Common Stock, Capital Shares Reserved for Future Issuance</t>
  </si>
  <si>
    <t>Equity-Based Compensation - Summary of Activity with Respect to Stock Options (Detail)</t>
  </si>
  <si>
    <t>Dec. 31, 2015$ / sharesshares</t>
  </si>
  <si>
    <t>Number of Shares</t>
  </si>
  <si>
    <t>Outstanding at December 31, 2013 (shares) | shares</t>
  </si>
  <si>
    <t>Granted (shares) | shares</t>
  </si>
  <si>
    <t>Exercised (shares) | shares</t>
  </si>
  <si>
    <t>Forfeited (shares) | shares</t>
  </si>
  <si>
    <t>Outstanding at December 31, 2014 (shares) | shares</t>
  </si>
  <si>
    <t>Exercisable at December 31, 2014 (shares) | shares</t>
  </si>
  <si>
    <t>Weighted Average Exercise Price</t>
  </si>
  <si>
    <t>Outstanding at December 31, 2013 (in dollars per share) | $ / shares</t>
  </si>
  <si>
    <t>Granted (in dollars per share) | $ / shares</t>
  </si>
  <si>
    <t>Exercised (in dollars per share) | $ / shares</t>
  </si>
  <si>
    <t>Forfeited (in dollars per share) | $ / shares</t>
  </si>
  <si>
    <t>Outstanding at December 31, 2014 (in dollars per share) | $ / shares</t>
  </si>
  <si>
    <t>Exercisable at December 31, 2014 (in dollars per share) | $ / shares</t>
  </si>
  <si>
    <t>Weighted Average Remaining Contractual Term in Years</t>
  </si>
  <si>
    <t>Outstanding at December 31, 2014 (years)</t>
  </si>
  <si>
    <t>7 years 6 months 15 days</t>
  </si>
  <si>
    <t>Exercisable at December 31, 2014 (years)</t>
  </si>
  <si>
    <t>6 years 4 months 2 days</t>
  </si>
  <si>
    <t>Equity-Based Compensation - Restricted Stock Activity (Details) - Restricted Stock</t>
  </si>
  <si>
    <t>Share-based Compensation Arrangement by Share-based Payment Award, Equity Instruments Other than Options, Nonvested, Number of Shares [Roll Forward]</t>
  </si>
  <si>
    <t>Unvested, December 31, 2013 (shares) | shares</t>
  </si>
  <si>
    <t>Vested (shares) | shares</t>
  </si>
  <si>
    <t>Unvested, December 31, 2014 (shares) | shares</t>
  </si>
  <si>
    <t>Share-based Compensation Arrangement by Share-based Payment Award, Equity Instruments Other than Options, Nonvested, Weighted Average Grant Date Fair Value [Abstract]</t>
  </si>
  <si>
    <t>Unvested, December 31, 2013 (in dollars per share) | $ / shares</t>
  </si>
  <si>
    <t>Vested (in dollars per share) | $ / shares</t>
  </si>
  <si>
    <t>Unvested, December 31, 2014 (in dollars per share) | $ / shares</t>
  </si>
  <si>
    <t>Commitments and Contingencies - Additional Information (Detail) $ in Millions</t>
  </si>
  <si>
    <t>Dec. 31, 2015USD ($)claim</t>
  </si>
  <si>
    <t>Dec. 31, 2014USD ($)</t>
  </si>
  <si>
    <t>Dec. 31, 2013USD ($)</t>
  </si>
  <si>
    <t>Insurance [Abstract]</t>
  </si>
  <si>
    <t>Expense related to operating leases and rental agreements</t>
  </si>
  <si>
    <t>New claims filed</t>
  </si>
  <si>
    <t>Products liability claims outstanding | claim</t>
  </si>
  <si>
    <t>Third-party products claims liability under insurance in other assets</t>
  </si>
  <si>
    <t>Third-party products claims liability under insurance in other long-term obligations</t>
  </si>
  <si>
    <t>Commitments and Contingencies - Contractual Obligations (Details) $ in Thousands</t>
  </si>
  <si>
    <t>Operating Lease:</t>
  </si>
  <si>
    <t>Total future lease commitments</t>
  </si>
  <si>
    <t>Minimum Purchase Commitments:</t>
  </si>
  <si>
    <t>Total minimum purchase commitments</t>
  </si>
  <si>
    <t>Income Taxes - Additional Information (Detail) - USD ($) $ in Thousands</t>
  </si>
  <si>
    <t>Alternative minimum tax credit carry forward</t>
  </si>
  <si>
    <t>Unrecognized tax benefits</t>
  </si>
  <si>
    <t>Income Taxes - Summary of Income Tax (Expense) Benefit (Detail) - USD ($) $ in Thousands</t>
  </si>
  <si>
    <t>Current:</t>
  </si>
  <si>
    <t>Federal</t>
  </si>
  <si>
    <t>State</t>
  </si>
  <si>
    <t>Current income tax total</t>
  </si>
  <si>
    <t>Deferred:</t>
  </si>
  <si>
    <t>Deferred income tax total</t>
  </si>
  <si>
    <t>Income Taxes - Summary of Tax Effects on Deferred Tax Assets and Liabilities (Detail) - USD ($) $ in Thousands</t>
  </si>
  <si>
    <t>Gross deferred tax assets:</t>
  </si>
  <si>
    <t>State tax credits and net operating loss carry forward</t>
  </si>
  <si>
    <t>Pension and post-retirement benefit costs</t>
  </si>
  <si>
    <t>Property, plant and equipment</t>
  </si>
  <si>
    <t>Accrued expenses</t>
  </si>
  <si>
    <t>Third-party products liability</t>
  </si>
  <si>
    <t>Stock-based compensation expense</t>
  </si>
  <si>
    <t>Total deferred tax assets</t>
  </si>
  <si>
    <t>Gross deferred tax liabilities:</t>
  </si>
  <si>
    <t>Land and mineral property basis difference</t>
  </si>
  <si>
    <t>Fixed assets and depreciation</t>
  </si>
  <si>
    <t>Intangible assets</t>
  </si>
  <si>
    <t>Total deferred tax liabilities</t>
  </si>
  <si>
    <t>Net deferred tax liabilities</t>
  </si>
  <si>
    <t>Net long-term deferred tax liabilities</t>
  </si>
  <si>
    <t>Income Taxes - Operating Loss Carryforwards (Details) - USD ($) $ in Thousands</t>
  </si>
  <si>
    <t>Operating Loss Carryforwards [Line Items]</t>
  </si>
  <si>
    <t>Adjustments to Additional Paid in Capital, Income Tax Benefit from Share-based Compensation</t>
  </si>
  <si>
    <t>IRS</t>
  </si>
  <si>
    <t>Federal net operating loss carryforwards</t>
  </si>
  <si>
    <t>Cadre Services, Inc. | IRS</t>
  </si>
  <si>
    <t>Income Taxes - Summary of Effective Income Tax Rate on Pretax Earnings (Detail) number in Thousands</t>
  </si>
  <si>
    <t>Income tax benefit (expense) computed at U.S. federal statutory rate</t>
  </si>
  <si>
    <t>(3360600.00%)</t>
  </si>
  <si>
    <t>(4100.00%)</t>
  </si>
  <si>
    <t>(5553300.00%)</t>
  </si>
  <si>
    <t>Decrease (increase) resulting from:</t>
  </si>
  <si>
    <t>Statutory depletion</t>
  </si>
  <si>
    <t>1059500.00%</t>
  </si>
  <si>
    <t>891800.00%</t>
  </si>
  <si>
    <t>1554800.00%</t>
  </si>
  <si>
    <t>Prior year tax return reconciliation</t>
  </si>
  <si>
    <t>178600.00%</t>
  </si>
  <si>
    <t>39300.00%</t>
  </si>
  <si>
    <t>101800.00%</t>
  </si>
  <si>
    <t>State income taxes, net of federal benefit</t>
  </si>
  <si>
    <t>(233200.00%)</t>
  </si>
  <si>
    <t>137000.00%</t>
  </si>
  <si>
    <t>(341600.00%)</t>
  </si>
  <si>
    <t>Domestic production deduction</t>
  </si>
  <si>
    <t>232700.00%</t>
  </si>
  <si>
    <t>391100.00%</t>
  </si>
  <si>
    <t>Other, net</t>
  </si>
  <si>
    <t>46900.00%</t>
  </si>
  <si>
    <t>111100.00%</t>
  </si>
  <si>
    <t>130900.00%</t>
  </si>
  <si>
    <t>(2076100.00%)</t>
  </si>
  <si>
    <t>1175100.00%</t>
  </si>
  <si>
    <t>(3716300.00%)</t>
  </si>
  <si>
    <t>Pension and Post-Retirement Benefits - Additional Information (Detail) - USD ($) $ in Millions</t>
  </si>
  <si>
    <t>Projected benefit obligation, nonqualified pension plan</t>
  </si>
  <si>
    <t>Defined Benefit Plan, Pension Plans with Accumulated Benefit Obligations in Excess of Plan Assets, Aggregate Accumulated Benefit Obligation</t>
  </si>
  <si>
    <t>Fair value of plan assets, nonqualified pension plan</t>
  </si>
  <si>
    <t>Defined Benefit Plan, Accumulated Other Comprehensive Income Net Gains (Losses), after Tax</t>
  </si>
  <si>
    <t>Defined Benefit Plan, Accumulated Other Comprehensive Income Net Prior Service Cost (Credit), after Tax</t>
  </si>
  <si>
    <t>Discount rate reflects the expected long-term rates of return</t>
  </si>
  <si>
    <t>0.05%</t>
  </si>
  <si>
    <t>Percentage of contributions to individual multiemployer pension funds</t>
  </si>
  <si>
    <t>Company contribution over defined benefit plan</t>
  </si>
  <si>
    <t>Company contributing percentage on defined benefit plan</t>
  </si>
  <si>
    <t>Employee contribution over defined benefit plan</t>
  </si>
  <si>
    <t>8.00%</t>
  </si>
  <si>
    <t>Company contributions to defined contribution plan</t>
  </si>
  <si>
    <t>Pension Benefits</t>
  </si>
  <si>
    <t>Accumulated benefit obligation</t>
  </si>
  <si>
    <t>Expected contributions to the plans for the 2015 fiscal year</t>
  </si>
  <si>
    <t>Post-retirement Benefits</t>
  </si>
  <si>
    <t>Certain Employees</t>
  </si>
  <si>
    <t>Company contribution on profit sharing match</t>
  </si>
  <si>
    <t>75.00%</t>
  </si>
  <si>
    <t>Other Employees</t>
  </si>
  <si>
    <t>Pension and Post-Retirement Benefits - Summarizes Information about Pension and Post-Retirement Benefit Plans (Detail) - USD ($) $ in Thousands</t>
  </si>
  <si>
    <t>Pension Plans, Postretirement and Other Employee Benefits</t>
  </si>
  <si>
    <t>Service cost—benefits earned during the period</t>
  </si>
  <si>
    <t>Interest cost</t>
  </si>
  <si>
    <t>Expected return on plan assets</t>
  </si>
  <si>
    <t>Net amortization and deferral</t>
  </si>
  <si>
    <t>Net pension benefit or post-retirement costs</t>
  </si>
  <si>
    <t>Pension and Post-Retirement Benefits - Changes in Benefit Obligations and Plan Assets (Detail) - USD ($) $ in Thousands</t>
  </si>
  <si>
    <t>Defined Benefit Plan, Change in Benefit Obligation [Roll Forward]</t>
  </si>
  <si>
    <t>Benefit obligation, beginning balance</t>
  </si>
  <si>
    <t>Service cost</t>
  </si>
  <si>
    <t>Actuarial (gain) loss</t>
  </si>
  <si>
    <t>Benefits paid</t>
  </si>
  <si>
    <t>Amendments</t>
  </si>
  <si>
    <t>Benefit obligation, ending balance</t>
  </si>
  <si>
    <t>Defined Benefit Plan, Change in Fair Value of Plan Assets [Roll Forward]</t>
  </si>
  <si>
    <t>Fair value of plan assets, beginning balance</t>
  </si>
  <si>
    <t>Actual return on plan assets</t>
  </si>
  <si>
    <t>Employer contributions</t>
  </si>
  <si>
    <t>Fair value of plan assets, ending balance</t>
  </si>
  <si>
    <t>Plan assets less than benefit obligations at December 31 recognized as liability for pension and other post-retirement benefits</t>
  </si>
  <si>
    <t>Pension and Post-Retirement Benefits - Estimated Future Pension and Post-Retirement Benefit Payments (Detail) $ in Thousands</t>
  </si>
  <si>
    <t>2021-2025</t>
  </si>
  <si>
    <t>Post-retirement Benefits | Before Medicare Subsidy</t>
  </si>
  <si>
    <t>Post-retirement Benefits | After Medicare Subsidy</t>
  </si>
  <si>
    <t>Pension and Post-Retirement Benefits - Amounts in Accumulated Other Comprehensive Income Expected to be Recognized as Components of Net Periodic Benefit Cost (Detail) - USD ($) $ in Thousands</t>
  </si>
  <si>
    <t>Net actuarial loss</t>
  </si>
  <si>
    <t>Prior service cost</t>
  </si>
  <si>
    <t>Pension and Post-Retirement Benefits - Company's Obligations Determined under Weighted-Average Assumptions (Detail)</t>
  </si>
  <si>
    <t>Discount rate</t>
  </si>
  <si>
    <t>4.10%</t>
  </si>
  <si>
    <t>Long-term rate of compensation increase</t>
  </si>
  <si>
    <t>3.50%</t>
  </si>
  <si>
    <t>Long-term rate of return on plan assets</t>
  </si>
  <si>
    <t>7.00%</t>
  </si>
  <si>
    <t>Post-retirement Benefits | Pre-65</t>
  </si>
  <si>
    <t>Ultimate rate</t>
  </si>
  <si>
    <t>Ultimate year</t>
  </si>
  <si>
    <t xml:space="preserve"> </t>
  </si>
  <si>
    <t>Post-retirement Benefits | Pre-65 | Maximum</t>
  </si>
  <si>
    <t>Initial rate</t>
  </si>
  <si>
    <t>7.50%</t>
  </si>
  <si>
    <t>Post-retirement Benefits | Post-65</t>
  </si>
  <si>
    <t>Post-retirement Benefits | Post-65 | Maximum</t>
  </si>
  <si>
    <t>Post-retirement Benefits | Post-65 | Minimum</t>
  </si>
  <si>
    <t>7.30%</t>
  </si>
  <si>
    <t>Pension and Post-Retirement Benefits - Effect of One-Percentage-Point Change in Assumed Health Care Cost Trend Rates (Detail) $ in Thousands</t>
  </si>
  <si>
    <t>Effect on total of service and interest cost, increase</t>
  </si>
  <si>
    <t>Effect on post-retirement benefit obligation, increase</t>
  </si>
  <si>
    <t>Effect on total of service and interest cost, decrease</t>
  </si>
  <si>
    <t>Effect on post-retirement benefit obligation, decrease</t>
  </si>
  <si>
    <t>Pension and Post-Retirement Benefits - Fair Value of Pension Plan Assets (Detail)</t>
  </si>
  <si>
    <t>Pension Benefits | Equity Securities</t>
  </si>
  <si>
    <t>Percentage of the fair value of the total plan assets</t>
  </si>
  <si>
    <t>58.10%</t>
  </si>
  <si>
    <t>57.40%</t>
  </si>
  <si>
    <t>Pension Benefits | Debt Securities</t>
  </si>
  <si>
    <t>40.00%</t>
  </si>
  <si>
    <t>40.50%</t>
  </si>
  <si>
    <t>Pension Benefits | Cash</t>
  </si>
  <si>
    <t>1.90%</t>
  </si>
  <si>
    <t>2.10%</t>
  </si>
  <si>
    <t>Post-retirement Benefits | Equity Securities</t>
  </si>
  <si>
    <t>52.50%</t>
  </si>
  <si>
    <t>45.30%</t>
  </si>
  <si>
    <t>Post-retirement Benefits | Debt Securities</t>
  </si>
  <si>
    <t>35.30%</t>
  </si>
  <si>
    <t>30.10%</t>
  </si>
  <si>
    <t>Post-retirement Benefits | Cash</t>
  </si>
  <si>
    <t>12.20%</t>
  </si>
  <si>
    <t>24.60%</t>
  </si>
  <si>
    <t>Pension and Post-Retirement Benefits - Fair Value of Pension Plan Assets, by Asset Category (Detail) - USD ($) $ in Thousands</t>
  </si>
  <si>
    <t>Fair value of pension plan assets</t>
  </si>
  <si>
    <t>Diversified Emerging Markets</t>
  </si>
  <si>
    <t>Foreign Large Blend</t>
  </si>
  <si>
    <t>Large-Cap Blend</t>
  </si>
  <si>
    <t>Long-Term Bonds</t>
  </si>
  <si>
    <t>Mid-Cap Blend</t>
  </si>
  <si>
    <t>Real Estate</t>
  </si>
  <si>
    <t>Collateralized Mortgage Backed Securities [Member]</t>
  </si>
  <si>
    <t>Asset-backed Securities [Member]</t>
  </si>
  <si>
    <t>Insurance Policies</t>
  </si>
  <si>
    <t>Net Asset</t>
  </si>
  <si>
    <t>Level 1 | Cash and Cash Equivalents</t>
  </si>
  <si>
    <t>Level 1 | Diversified Emerging Markets</t>
  </si>
  <si>
    <t>Level 1 | Foreign Large Blend</t>
  </si>
  <si>
    <t>Level 1 | Large-Cap Blend</t>
  </si>
  <si>
    <t>Level 1 | Long-Term Bonds</t>
  </si>
  <si>
    <t>Level 1 | Mid-Cap Blend</t>
  </si>
  <si>
    <t>Level 1 | Real Estate</t>
  </si>
  <si>
    <t>Level 1 | Corporate Notes And Bonds [Member]</t>
  </si>
  <si>
    <t>Level 1 | Government Agency [Member]</t>
  </si>
  <si>
    <t>Level 1 | US Treasury Securities [Member]</t>
  </si>
  <si>
    <t>Level 1 | Collateralized Mortgage Backed Securities [Member]</t>
  </si>
  <si>
    <t>Level 1 | Asset-backed Securities [Member]</t>
  </si>
  <si>
    <t>Level 1 | Insurance Policies</t>
  </si>
  <si>
    <t>Level 1 | Net Asset</t>
  </si>
  <si>
    <t>Level 2 | Cash and Cash Equivalents</t>
  </si>
  <si>
    <t>Level 2 | Diversified Emerging Markets</t>
  </si>
  <si>
    <t>Level 2 | Foreign Large Blend</t>
  </si>
  <si>
    <t>Level 2 | Large-Cap Blend</t>
  </si>
  <si>
    <t>Level 2 | Long-Term Bonds</t>
  </si>
  <si>
    <t>Level 2 | Mid-Cap Blend</t>
  </si>
  <si>
    <t>Level 2 | Real Estate</t>
  </si>
  <si>
    <t>Level 2 | Corporate Notes And Bonds [Member]</t>
  </si>
  <si>
    <t>Level 2 | Government Agency [Member]</t>
  </si>
  <si>
    <t>Level 2 | US Treasury Securities [Member]</t>
  </si>
  <si>
    <t>Level 2 | Collateralized Mortgage Backed Securities [Member]</t>
  </si>
  <si>
    <t>Level 2 | Asset-backed Securities [Member]</t>
  </si>
  <si>
    <t>Level 2 | Insurance Policies</t>
  </si>
  <si>
    <t>Level 2 | Net Asset</t>
  </si>
  <si>
    <t>Level 3 | Cash and Cash Equivalents</t>
  </si>
  <si>
    <t>Level 3 | Diversified Emerging Markets</t>
  </si>
  <si>
    <t>Level 3 | Foreign Large Blend</t>
  </si>
  <si>
    <t>Level 3 | Large-Cap Blend</t>
  </si>
  <si>
    <t>Level 3 | Long-Term Bonds</t>
  </si>
  <si>
    <t>Level 3 | Mid-Cap Blend</t>
  </si>
  <si>
    <t>Level 3 | Real Estate</t>
  </si>
  <si>
    <t>Level 3 | Corporate Notes And Bonds [Member]</t>
  </si>
  <si>
    <t>Level 3 | Government Agency [Member]</t>
  </si>
  <si>
    <t>Level 3 | US Treasury Securities [Member]</t>
  </si>
  <si>
    <t>Level 3 | Collateralized Mortgage Backed Securities [Member]</t>
  </si>
  <si>
    <t>Level 3 | Asset-backed Securities [Member]</t>
  </si>
  <si>
    <t>Level 3 | Insurance Policies</t>
  </si>
  <si>
    <t>Level 3 | Net Asset</t>
  </si>
  <si>
    <t>Pension and Post-Retirement Benefits - Summary of Multiemployer Pension Plan (Detail) - USD ($)</t>
  </si>
  <si>
    <t>LIUNA</t>
  </si>
  <si>
    <t>EIN/Pension Plan No.</t>
  </si>
  <si>
    <t>52-6074345/001</t>
  </si>
  <si>
    <t>Pension Protection Act Zone Status</t>
  </si>
  <si>
    <t>Red</t>
  </si>
  <si>
    <t>Company Contributions</t>
  </si>
  <si>
    <t>Surcharge Imposed</t>
  </si>
  <si>
    <t>Expiration Date of CBA</t>
  </si>
  <si>
    <t>May 31,
		2017</t>
  </si>
  <si>
    <t>IUOE</t>
  </si>
  <si>
    <t>36-6052390/001</t>
  </si>
  <si>
    <t>Green</t>
  </si>
  <si>
    <t>Jul. 29,
		2018</t>
  </si>
  <si>
    <t>CSSS</t>
  </si>
  <si>
    <t>36-6044243/001</t>
  </si>
  <si>
    <t>NA</t>
  </si>
  <si>
    <t>Central States, Southeast and Southwest Areas Pension Plan</t>
  </si>
  <si>
    <t>Withdrawal liability from Pension Plan</t>
  </si>
  <si>
    <t>Withdrawal liability paid on monthly installments</t>
  </si>
  <si>
    <t>Description of withdrawal liability payment schedule</t>
  </si>
  <si>
    <t>The withdrawal liability of $1.0 million will be paid in monthly installments of $4 until 2031.</t>
  </si>
  <si>
    <t>Obligations Under Guarantees (Detail) - Travelers Casualty and Surety Company $ in Millions</t>
  </si>
  <si>
    <t>Surety Bonds</t>
  </si>
  <si>
    <t>Loss Contingencies</t>
  </si>
  <si>
    <t>Surety bonds outstanding</t>
  </si>
  <si>
    <t>Reclamation Bonds</t>
  </si>
  <si>
    <t>Bonds related to reclamation requirements</t>
  </si>
  <si>
    <t>Segment Reporting - Additional Information (Detail) $ in Thousands</t>
  </si>
  <si>
    <t>Dec. 31, 2015USD ($)Segment</t>
  </si>
  <si>
    <t>Segment Reporting Information</t>
  </si>
  <si>
    <t>Number of reportable segments | Segment</t>
  </si>
  <si>
    <t>Industrial &amp; Specialty Products segment, description</t>
  </si>
  <si>
    <t>The Industrial &amp; Specialty Products segment consists of over 250 products and materials used in a variety of industries including, container glass, fiberglass, specialty glass, flat glass, building products, fillers and extenders, foundry products, chemicals, recreation products and filtration products.</t>
  </si>
  <si>
    <t>Operating Segments</t>
  </si>
  <si>
    <t>Operating Segments | Oil and Gas Proppants</t>
  </si>
  <si>
    <t>Operating Segments | Industrial and Specialty Products</t>
  </si>
  <si>
    <t>Segment Reporting - Presentation of Sales and Segment Contribution Margin for Reporting Segments and Other Operating Results (Detail) - USD ($) $ in Thousands</t>
  </si>
  <si>
    <t>Total sales</t>
  </si>
  <si>
    <t>Total segment contribution margin</t>
  </si>
  <si>
    <t>Segment Reconciling Items</t>
  </si>
  <si>
    <t>Operating activities excluded from segment cost of goods sold</t>
  </si>
  <si>
    <t>Unaudited Supplementary Data (Detail) - USD ($) $ / shares in Units, shares in Thousands, $ in Thousands</t>
  </si>
  <si>
    <t>Earnings per share, basic</t>
  </si>
  <si>
    <t>Earnings per share, diluted</t>
  </si>
  <si>
    <t>Weighted average common shares outstanding (in thousands), basic</t>
  </si>
  <si>
    <t>Weighted average common shares outstanding (in thousands), diluted</t>
  </si>
  <si>
    <t>Subsequent Events (Detail) - USD ($) $ / shares in Units, $ in Thousands</t>
  </si>
  <si>
    <t>Feb. 18, 2016</t>
  </si>
  <si>
    <t>Subsequent Event</t>
  </si>
  <si>
    <t>Dividend declared date</t>
  </si>
  <si>
    <t>Dividend declared, record date</t>
  </si>
  <si>
    <t>Common stock cash dividend declared, per share</t>
  </si>
  <si>
    <t>Payments made for repurchase of common stock</t>
  </si>
  <si>
    <t>Cash dividend paid</t>
  </si>
  <si>
    <t>Label</t>
  </si>
  <si>
    <t>Element</t>
  </si>
  <si>
    <t>Value</t>
  </si>
  <si>
    <t>Income Taxes Paid</t>
  </si>
  <si>
    <t>us-gaap_IncomeTaxesPaid</t>
  </si>
  <si>
    <t>Cash and Cash Equivalents, Period Increase (Decrease)</t>
  </si>
  <si>
    <t>us-gaap_CashAndCashEquivalentsPeriodIncreaseDecrease</t>
  </si>
  <si>
    <t>Capital Lease Obligations Incurred</t>
  </si>
  <si>
    <t>us-gaap_CapitalLeaseObligationsIncurred</t>
  </si>
  <si>
    <t>Interest Paid</t>
  </si>
  <si>
    <t>us-gaap_InterestPaid</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 formatCode="#,##0.000_);(#,##0.000)" numFmtId="170"/>
    <numFmt formatCode="_(&quot;Level &quot;#,##0_);_(&quot;Level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524741</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C16" s="6">
        <v>53432374</v>
      </c>
    </row>
    <row spans="1:4" r="17">
      <c t="s" r="A17" s="4">
        <v>28</v>
      </c>
      <c t="n" r="D17" s="7">
        <v>1562047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5</v>
      </c>
      <c t="s" r="B1" s="2">
        <v>1</v>
      </c>
    </row>
    <row spans="1:2" r="2">
      <c t="s" r="B2" s="2">
        <v>2</v>
      </c>
    </row>
    <row spans="1:2" r="3">
      <c t="s" r="A3" s="3">
        <v>183</v>
      </c>
    </row>
    <row spans="1:2" r="4">
      <c t="s" r="A4" s="4">
        <v>185</v>
      </c>
      <c t="s" r="B4" s="4">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Q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953</v>
      </c>
      <c t="s" r="B1" s="2">
        <v>69</v>
      </c>
      <c t="s" r="C1" s="2">
        <v>70</v>
      </c>
      <c t="s" r="D1" s="2">
        <v>71</v>
      </c>
      <c t="s" r="E1" s="2">
        <v>72</v>
      </c>
      <c t="s" r="F1" s="2">
        <v>2</v>
      </c>
      <c t="s" r="G1" s="2">
        <v>73</v>
      </c>
      <c t="s" r="H1" s="2">
        <v>4</v>
      </c>
      <c t="s" r="I1" s="2">
        <v>74</v>
      </c>
      <c t="s" r="J1" s="2">
        <v>30</v>
      </c>
      <c t="s" r="K1" s="2">
        <v>75</v>
      </c>
      <c t="s" r="L1" s="2">
        <v>76</v>
      </c>
      <c t="s" r="M1" s="2">
        <v>77</v>
      </c>
      <c t="s" r="N1" s="2">
        <v>78</v>
      </c>
      <c t="s" r="O1" s="2">
        <v>2</v>
      </c>
      <c t="s" r="P1" s="2">
        <v>30</v>
      </c>
      <c t="s" r="Q1" s="2">
        <v>79</v>
      </c>
    </row>
    <row spans="1:17" r="2">
      <c t="s" r="A2" s="3">
        <v>238</v>
      </c>
    </row>
    <row spans="1:17" r="3">
      <c t="s" r="A3" s="4">
        <v>81</v>
      </c>
      <c t="n" r="F3" s="7">
        <v>136112</v>
      </c>
      <c t="n" r="G3" s="7">
        <v>155408</v>
      </c>
      <c t="n" r="H3" s="7">
        <v>147511</v>
      </c>
      <c t="n" r="I3" s="7">
        <v>203958</v>
      </c>
      <c t="n" r="J3" s="7">
        <v>249589</v>
      </c>
      <c t="n" r="K3" s="7">
        <v>241256</v>
      </c>
      <c t="n" r="L3" s="7">
        <v>205801</v>
      </c>
      <c t="n" r="M3" s="7">
        <v>180095</v>
      </c>
      <c t="n" r="N3" s="7">
        <v>545985</v>
      </c>
      <c t="n" r="O3" s="7">
        <v>642989</v>
      </c>
      <c t="n" r="P3" s="7">
        <v>876741</v>
      </c>
    </row>
    <row spans="1:17" r="4">
      <c t="s" r="A4" s="4">
        <v>82</v>
      </c>
      <c t="n" r="F4" s="6">
        <v>116614</v>
      </c>
      <c t="n" r="G4" s="6">
        <v>122599</v>
      </c>
      <c t="n" r="H4" s="6">
        <v>117200</v>
      </c>
      <c t="n" r="I4" s="6">
        <v>138653</v>
      </c>
      <c t="n" r="J4" s="6">
        <v>157700</v>
      </c>
      <c t="n" r="K4" s="6">
        <v>149697</v>
      </c>
      <c t="n" r="L4" s="6">
        <v>132417</v>
      </c>
      <c t="n" r="M4" s="6">
        <v>126770</v>
      </c>
      <c t="n" r="N4" s="6">
        <v>348567</v>
      </c>
      <c t="n" r="O4" s="6">
        <v>495066</v>
      </c>
      <c t="n" r="P4" s="6">
        <v>566584</v>
      </c>
    </row>
    <row spans="1:17" r="5">
      <c t="s" r="A5" s="3">
        <v>83</v>
      </c>
    </row>
    <row spans="1:17" r="6">
      <c t="s" r="A6" s="4">
        <v>84</v>
      </c>
      <c t="n" r="F6" s="6">
        <v>15682</v>
      </c>
      <c t="n" r="G6" s="6">
        <v>13559</v>
      </c>
      <c t="n" r="H6" s="6">
        <v>6575</v>
      </c>
      <c t="n" r="I6" s="6">
        <v>26961</v>
      </c>
      <c t="n" r="J6" s="6">
        <v>35659</v>
      </c>
      <c t="n" r="K6" s="6">
        <v>18600</v>
      </c>
      <c t="n" r="L6" s="6">
        <v>19267</v>
      </c>
      <c t="n" r="M6" s="6">
        <v>15445</v>
      </c>
      <c t="n" r="N6" s="6">
        <v>49759</v>
      </c>
      <c t="n" r="O6" s="6">
        <v>62777</v>
      </c>
      <c t="n" r="P6" s="6">
        <v>88971</v>
      </c>
    </row>
    <row spans="1:17" r="7">
      <c t="s" r="A7" s="4">
        <v>85</v>
      </c>
      <c t="n" r="F7" s="6">
        <v>16378</v>
      </c>
      <c t="n" r="G7" s="6">
        <v>15158</v>
      </c>
      <c t="n" r="H7" s="6">
        <v>13695</v>
      </c>
      <c t="n" r="I7" s="6">
        <v>13243</v>
      </c>
      <c t="n" r="J7" s="6">
        <v>12664</v>
      </c>
      <c t="n" r="K7" s="6">
        <v>12425</v>
      </c>
      <c t="n" r="L7" s="6">
        <v>10341</v>
      </c>
      <c t="n" r="M7" s="6">
        <v>9589</v>
      </c>
      <c t="n" r="N7" s="6">
        <v>36418</v>
      </c>
      <c t="n" r="O7" s="6">
        <v>58474</v>
      </c>
      <c t="n" r="P7" s="6">
        <v>45019</v>
      </c>
      <c t="n" r="Q7" s="7">
        <v>36418</v>
      </c>
    </row>
    <row spans="1:17" r="8">
      <c t="s" r="A8" s="4">
        <v>86</v>
      </c>
      <c t="n" r="F8" s="6">
        <v>32060</v>
      </c>
      <c t="n" r="G8" s="6">
        <v>28717</v>
      </c>
      <c t="n" r="H8" s="6">
        <v>20270</v>
      </c>
      <c t="n" r="I8" s="6">
        <v>40204</v>
      </c>
      <c t="n" r="J8" s="6">
        <v>48323</v>
      </c>
      <c t="n" r="K8" s="6">
        <v>31025</v>
      </c>
      <c t="n" r="L8" s="6">
        <v>29608</v>
      </c>
      <c t="n" r="M8" s="6">
        <v>25034</v>
      </c>
      <c t="n" r="N8" s="6">
        <v>86177</v>
      </c>
      <c t="n" r="O8" s="6">
        <v>121251</v>
      </c>
      <c t="n" r="P8" s="6">
        <v>133990</v>
      </c>
    </row>
    <row spans="1:17" r="9">
      <c t="s" r="A9" s="4">
        <v>87</v>
      </c>
      <c t="n" r="F9" s="6">
        <v>-12562</v>
      </c>
      <c t="n" r="G9" s="6">
        <v>4092</v>
      </c>
      <c t="n" r="H9" s="6">
        <v>10041</v>
      </c>
      <c t="n" r="I9" s="6">
        <v>25101</v>
      </c>
      <c t="n" r="J9" s="6">
        <v>43566</v>
      </c>
      <c t="n" r="K9" s="6">
        <v>60534</v>
      </c>
      <c t="n" r="L9" s="6">
        <v>43776</v>
      </c>
      <c t="n" r="M9" s="6">
        <v>28291</v>
      </c>
      <c t="n" r="N9" s="6">
        <v>111241</v>
      </c>
      <c t="n" r="O9" s="6">
        <v>26672</v>
      </c>
      <c t="n" r="P9" s="6">
        <v>176167</v>
      </c>
    </row>
    <row spans="1:17" r="10">
      <c t="s" r="A10" s="3">
        <v>88</v>
      </c>
    </row>
    <row spans="1:17" r="11">
      <c t="s" r="A11" s="4">
        <v>89</v>
      </c>
      <c t="n" r="F11" s="6">
        <v>-6835</v>
      </c>
      <c t="n" r="G11" s="6">
        <v>-6684</v>
      </c>
      <c t="n" r="H11" s="6">
        <v>-6928</v>
      </c>
      <c t="n" r="I11" s="6">
        <v>-6836</v>
      </c>
      <c t="n" r="J11" s="6">
        <v>-5431</v>
      </c>
      <c t="n" r="K11" s="6">
        <v>-4950</v>
      </c>
      <c t="n" r="L11" s="6">
        <v>-4013</v>
      </c>
      <c t="n" r="M11" s="6">
        <v>-3808</v>
      </c>
      <c t="n" r="N11" s="6">
        <v>-15341</v>
      </c>
      <c t="n" r="O11" s="6">
        <v>-27283</v>
      </c>
      <c t="n" r="P11" s="6">
        <v>-18202</v>
      </c>
    </row>
    <row spans="1:17" r="12">
      <c t="s" r="A12" s="4">
        <v>90</v>
      </c>
      <c t="n" r="N12" s="6">
        <v>-480</v>
      </c>
      <c t="n" r="O12" s="6">
        <v>0</v>
      </c>
      <c t="n" r="P12" s="6">
        <v>0</v>
      </c>
    </row>
    <row spans="1:17" r="13">
      <c t="s" r="A13" s="4">
        <v>91</v>
      </c>
      <c t="n" r="F13" s="6">
        <v>-90</v>
      </c>
      <c t="n" r="G13" s="6">
        <v>309</v>
      </c>
      <c t="n" r="H13" s="6">
        <v>498</v>
      </c>
      <c t="n" r="I13" s="6">
        <v>11</v>
      </c>
      <c t="n" r="J13" s="6">
        <v>379</v>
      </c>
      <c t="n" r="K13" s="6">
        <v>120</v>
      </c>
      <c t="n" r="L13" s="6">
        <v>221</v>
      </c>
      <c t="n" r="M13" s="6">
        <v>38</v>
      </c>
      <c t="n" r="N13" s="6">
        <v>597</v>
      </c>
      <c t="n" r="O13" s="6">
        <v>728</v>
      </c>
      <c t="n" r="P13" s="6">
        <v>758</v>
      </c>
    </row>
    <row spans="1:17" r="14">
      <c t="s" r="A14" s="4">
        <v>92</v>
      </c>
      <c t="n" r="F14" s="6">
        <v>-6925</v>
      </c>
      <c t="n" r="G14" s="6">
        <v>-6375</v>
      </c>
      <c t="n" r="H14" s="6">
        <v>-6430</v>
      </c>
      <c t="n" r="I14" s="6">
        <v>-6825</v>
      </c>
      <c t="n" r="J14" s="6">
        <v>-5052</v>
      </c>
      <c t="n" r="K14" s="6">
        <v>-4830</v>
      </c>
      <c t="n" r="L14" s="6">
        <v>-3792</v>
      </c>
      <c t="n" r="M14" s="6">
        <v>-3770</v>
      </c>
      <c t="n" r="N14" s="6">
        <v>-15224</v>
      </c>
      <c t="n" r="O14" s="6">
        <v>-26555</v>
      </c>
      <c t="n" r="P14" s="6">
        <v>-17444</v>
      </c>
    </row>
    <row spans="1:17" r="15">
      <c t="s" r="A15" s="4">
        <v>93</v>
      </c>
      <c t="n" r="F15" s="6">
        <v>-19487</v>
      </c>
      <c t="n" r="G15" s="6">
        <v>-2283</v>
      </c>
      <c t="n" r="H15" s="6">
        <v>3611</v>
      </c>
      <c t="n" r="I15" s="6">
        <v>18276</v>
      </c>
      <c t="n" r="J15" s="6">
        <v>38514</v>
      </c>
      <c t="n" r="K15" s="6">
        <v>55704</v>
      </c>
      <c t="n" r="L15" s="6">
        <v>39984</v>
      </c>
      <c t="n" r="M15" s="6">
        <v>24521</v>
      </c>
      <c t="n" r="N15" s="6">
        <v>96017</v>
      </c>
      <c t="n" r="O15" s="6">
        <v>117</v>
      </c>
      <c t="n" r="P15" s="6">
        <v>158723</v>
      </c>
    </row>
    <row spans="1:17" r="16">
      <c t="s" r="A16" s="4">
        <v>94</v>
      </c>
      <c t="n" r="F16" s="6">
        <v>4167</v>
      </c>
      <c t="n" r="G16" s="6">
        <v>4695</v>
      </c>
      <c t="n" r="H16" s="6">
        <v>6342</v>
      </c>
      <c t="n" r="I16" s="6">
        <v>-3453</v>
      </c>
      <c t="n" r="J16" s="6">
        <v>-5276</v>
      </c>
      <c t="n" r="K16" s="6">
        <v>-14427</v>
      </c>
      <c t="n" r="L16" s="6">
        <v>-11330</v>
      </c>
      <c t="n" r="M16" s="6">
        <v>-6150</v>
      </c>
      <c t="n" r="N16" s="6">
        <v>-20761</v>
      </c>
      <c t="n" r="O16" s="6">
        <v>11751</v>
      </c>
      <c t="n" r="P16" s="6">
        <v>-37183</v>
      </c>
    </row>
    <row spans="1:17" r="17">
      <c t="s" r="A17" s="4">
        <v>95</v>
      </c>
      <c t="n" r="F17" s="7">
        <v>-15320</v>
      </c>
      <c t="n" r="G17" s="7">
        <v>2412</v>
      </c>
      <c t="n" r="H17" s="7">
        <v>9953</v>
      </c>
      <c t="n" r="I17" s="7">
        <v>14823</v>
      </c>
      <c t="n" r="J17" s="7">
        <v>33238</v>
      </c>
      <c t="n" r="K17" s="7">
        <v>41277</v>
      </c>
      <c t="n" r="L17" s="7">
        <v>28654</v>
      </c>
      <c t="n" r="M17" s="7">
        <v>18371</v>
      </c>
      <c t="n" r="N17" s="7">
        <v>75256</v>
      </c>
      <c t="n" r="O17" s="7">
        <v>11868</v>
      </c>
      <c t="n" r="P17" s="7">
        <v>121540</v>
      </c>
      <c t="n" r="Q17" s="7">
        <v>75256</v>
      </c>
    </row>
    <row spans="1:17" r="18">
      <c t="s" r="A18" s="4">
        <v>954</v>
      </c>
      <c t="n" r="F18" s="8">
        <v>-0.29</v>
      </c>
      <c t="n" r="G18" s="8">
        <v>0.05</v>
      </c>
      <c t="n" r="H18" s="8">
        <v>0.19</v>
      </c>
      <c t="n" r="I18" s="8">
        <v>0.28</v>
      </c>
      <c t="n" r="J18" s="8">
        <v>0.62</v>
      </c>
      <c t="n" r="K18" s="8">
        <v>0.77</v>
      </c>
      <c t="n" r="L18" s="8">
        <v>0.53</v>
      </c>
      <c t="n" r="M18" s="8">
        <v>0.34</v>
      </c>
      <c t="n" r="N18" s="8">
        <v>1.42</v>
      </c>
      <c t="n" r="O18" s="8">
        <v>0.22</v>
      </c>
      <c t="n" r="P18" s="8">
        <v>2.26</v>
      </c>
    </row>
    <row spans="1:17" r="19">
      <c t="s" r="A19" s="4">
        <v>955</v>
      </c>
      <c t="n" r="F19" s="8">
        <v>-0.29</v>
      </c>
      <c t="n" r="G19" s="8">
        <v>0.04</v>
      </c>
      <c t="n" r="H19" s="8">
        <v>0.18</v>
      </c>
      <c t="n" r="I19" s="8">
        <v>0.27</v>
      </c>
      <c t="n" r="J19" s="8">
        <v>0.61</v>
      </c>
      <c t="n" r="K19" s="8">
        <v>0.76</v>
      </c>
      <c t="n" r="L19" s="8">
        <v>0.53</v>
      </c>
      <c t="n" r="M19" s="8">
        <v>0.34</v>
      </c>
      <c t="n" r="N19" s="9">
        <v>1.41</v>
      </c>
      <c t="n" r="O19" s="8">
        <v>0.22</v>
      </c>
      <c t="n" r="P19" s="8">
        <v>2.24</v>
      </c>
    </row>
    <row spans="1:17" r="20">
      <c t="s" r="A20" s="4">
        <v>956</v>
      </c>
      <c t="n" r="F20" s="6">
        <v>53323</v>
      </c>
      <c t="n" r="G20" s="6">
        <v>53321</v>
      </c>
      <c t="n" r="H20" s="6">
        <v>53303</v>
      </c>
      <c t="n" r="I20" s="6">
        <v>53416</v>
      </c>
      <c t="n" r="J20" s="6">
        <v>53838</v>
      </c>
      <c t="n" r="K20" s="6">
        <v>53801</v>
      </c>
      <c t="n" r="L20" s="6">
        <v>53733</v>
      </c>
      <c t="n" r="M20" s="6">
        <v>53505</v>
      </c>
      <c t="n" r="O20" s="6">
        <v>53344</v>
      </c>
      <c t="n" r="P20" s="6">
        <v>53719</v>
      </c>
      <c t="n" r="Q20" s="6">
        <v>53035</v>
      </c>
    </row>
    <row spans="1:17" r="21">
      <c t="s" r="A21" s="4">
        <v>957</v>
      </c>
      <c t="n" r="F21" s="6">
        <v>53520</v>
      </c>
      <c t="n" r="G21" s="6">
        <v>53742</v>
      </c>
      <c t="n" r="H21" s="6">
        <v>53857</v>
      </c>
      <c t="n" r="I21" s="6">
        <v>53869</v>
      </c>
      <c t="n" r="J21" s="6">
        <v>54340</v>
      </c>
      <c t="n" r="K21" s="6">
        <v>54393</v>
      </c>
      <c t="n" r="L21" s="6">
        <v>54262</v>
      </c>
      <c t="n" r="M21" s="6">
        <v>54054</v>
      </c>
    </row>
    <row spans="1:17" r="22">
      <c t="s" r="A22" s="4">
        <v>101</v>
      </c>
      <c t="n" r="B22" s="10">
        <v>0.0625</v>
      </c>
      <c t="n" r="C22" s="11">
        <v>0.125</v>
      </c>
      <c t="n" r="D22" s="11">
        <v>0.125</v>
      </c>
      <c t="n" r="E22" s="11">
        <v>0.125</v>
      </c>
      <c t="n" r="F22" s="10">
        <v>0.0625</v>
      </c>
      <c t="n" r="G22" s="11">
        <v>0.125</v>
      </c>
      <c t="n" r="H22" s="11">
        <v>0.125</v>
      </c>
      <c t="n" r="I22" s="11">
        <v>0.125</v>
      </c>
      <c t="n" r="J22" s="11">
        <v>0.125</v>
      </c>
      <c t="n" r="K22" s="11">
        <v>0.125</v>
      </c>
      <c t="n" r="L22" s="11">
        <v>0.125</v>
      </c>
      <c t="n" r="M22" s="11">
        <v>0.125</v>
      </c>
      <c t="n" r="N22" s="11">
        <v>0.375</v>
      </c>
      <c t="n" r="O22" s="10">
        <v>0.4375</v>
      </c>
      <c t="n" r="P22" s="8">
        <v>0.5</v>
      </c>
      <c t="n" r="Q22" s="8">
        <v>0.3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S11"/>
  <sheetViews>
    <sheetView workbookViewId="0">
      <selection activeCell="A1" sqref="A1"/>
    </sheetView>
  </sheetViews>
  <sheetFormatPr baseColWidth="10" defaultRowHeight="15"/>
  <cols>
    <col customWidth="1" max="1" min="1" width="73"/>
    <col customWidth="1" max="2" min="2" width="14"/>
    <col customWidth="1" max="3" min="3" width="16"/>
    <col customWidth="1" max="4" min="4" width="16"/>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s>
  <sheetData>
    <row spans="1:19" r="1">
      <c t="s" r="A1" s="1">
        <v>958</v>
      </c>
      <c t="s" r="B1" s="2">
        <v>959</v>
      </c>
      <c t="s" r="C1" s="2">
        <v>69</v>
      </c>
      <c t="s" r="D1" s="2">
        <v>70</v>
      </c>
      <c t="s" r="E1" s="2">
        <v>462</v>
      </c>
      <c t="s" r="F1" s="2">
        <v>71</v>
      </c>
      <c t="s" r="G1" s="2">
        <v>72</v>
      </c>
      <c t="s" r="H1" s="2">
        <v>2</v>
      </c>
      <c t="s" r="I1" s="2">
        <v>73</v>
      </c>
      <c t="s" r="J1" s="2">
        <v>4</v>
      </c>
      <c t="s" r="K1" s="2">
        <v>74</v>
      </c>
      <c t="s" r="L1" s="2">
        <v>30</v>
      </c>
      <c t="s" r="M1" s="2">
        <v>75</v>
      </c>
      <c t="s" r="N1" s="2">
        <v>76</v>
      </c>
      <c t="s" r="O1" s="2">
        <v>77</v>
      </c>
      <c t="s" r="P1" s="2">
        <v>78</v>
      </c>
      <c t="s" r="Q1" s="2">
        <v>2</v>
      </c>
      <c t="s" r="R1" s="2">
        <v>30</v>
      </c>
      <c t="s" r="S1" s="2">
        <v>79</v>
      </c>
    </row>
    <row spans="1:19" r="2">
      <c t="s" r="A2" s="3">
        <v>960</v>
      </c>
    </row>
    <row spans="1:19" r="3">
      <c t="s" r="A3" s="4">
        <v>477</v>
      </c>
      <c t="s" r="C3" s="4">
        <v>478</v>
      </c>
      <c t="s" r="D3" s="4">
        <v>479</v>
      </c>
      <c t="s" r="F3" s="4">
        <v>480</v>
      </c>
      <c t="s" r="G3" s="4">
        <v>481</v>
      </c>
    </row>
    <row spans="1:19" r="4">
      <c t="s" r="A4" s="4">
        <v>961</v>
      </c>
      <c t="s" r="C4" s="4">
        <v>468</v>
      </c>
      <c t="s" r="D4" s="4">
        <v>469</v>
      </c>
      <c t="s" r="E4" s="4">
        <v>470</v>
      </c>
      <c t="s" r="G4" s="4">
        <v>471</v>
      </c>
      <c t="s" r="Q4" s="4">
        <v>472</v>
      </c>
    </row>
    <row spans="1:19" r="5">
      <c t="s" r="A5" s="4">
        <v>962</v>
      </c>
      <c t="s" r="C5" s="4">
        <v>472</v>
      </c>
      <c t="s" r="D5" s="4">
        <v>474</v>
      </c>
      <c t="s" r="F5" s="4">
        <v>475</v>
      </c>
      <c t="s" r="G5" s="4">
        <v>476</v>
      </c>
    </row>
    <row spans="1:19" r="6">
      <c t="s" r="A6" s="4">
        <v>963</v>
      </c>
      <c t="n" r="C6" s="10">
        <v>0.0625</v>
      </c>
      <c t="n" r="D6" s="11">
        <v>0.125</v>
      </c>
      <c t="n" r="F6" s="11">
        <v>0.125</v>
      </c>
      <c t="n" r="G6" s="11">
        <v>0.125</v>
      </c>
      <c t="n" r="H6" s="10">
        <v>0.0625</v>
      </c>
      <c t="n" r="I6" s="11">
        <v>0.125</v>
      </c>
      <c t="n" r="J6" s="11">
        <v>0.125</v>
      </c>
      <c t="n" r="K6" s="11">
        <v>0.125</v>
      </c>
      <c t="n" r="L6" s="11">
        <v>0.125</v>
      </c>
      <c t="n" r="M6" s="11">
        <v>0.125</v>
      </c>
      <c t="n" r="N6" s="11">
        <v>0.125</v>
      </c>
      <c t="n" r="O6" s="11">
        <v>0.125</v>
      </c>
      <c t="n" r="P6" s="11">
        <v>0.375</v>
      </c>
      <c t="n" r="Q6" s="10">
        <v>0.4375</v>
      </c>
      <c t="n" r="R6" s="8">
        <v>0.5</v>
      </c>
      <c t="n" r="S6" s="8">
        <v>0.38</v>
      </c>
    </row>
    <row spans="1:19" r="7">
      <c t="s" r="A7" s="4">
        <v>964</v>
      </c>
      <c t="n" r="Q7" s="7">
        <v>15255</v>
      </c>
      <c t="n" r="R7" s="7">
        <v>499</v>
      </c>
      <c t="n" r="S7" s="7">
        <v>0</v>
      </c>
    </row>
    <row spans="1:19" r="8">
      <c t="s" r="A8" s="4">
        <v>960</v>
      </c>
    </row>
    <row spans="1:19" r="9">
      <c t="s" r="A9" s="3">
        <v>960</v>
      </c>
    </row>
    <row spans="1:19" r="10">
      <c t="s" r="A10" s="4">
        <v>965</v>
      </c>
      <c t="n" r="C10" s="10">
        <v>0.0625</v>
      </c>
    </row>
    <row spans="1:19" r="11">
      <c t="s" r="A11" s="4">
        <v>963</v>
      </c>
      <c t="n" r="B11" s="7">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53"/>
    <col customWidth="1" max="3" min="3" width="13"/>
  </cols>
  <sheetData>
    <row spans="1:3" r="1">
      <c t="s" r="A1" s="1">
        <v>966</v>
      </c>
      <c t="s" r="B1" s="1">
        <v>967</v>
      </c>
      <c t="s" r="C1" s="2">
        <v>968</v>
      </c>
    </row>
    <row spans="1:3" r="2">
      <c t="s" r="A2" s="4">
        <v>969</v>
      </c>
      <c t="s" r="B2" s="4">
        <v>970</v>
      </c>
      <c t="n" r="C2" s="7">
        <v>40760000</v>
      </c>
    </row>
    <row spans="1:3" r="3">
      <c t="s" r="A3" s="4">
        <v>971</v>
      </c>
      <c t="s" r="B3" s="4">
        <v>972</v>
      </c>
      <c t="n" r="C3" s="6">
        <v>17965000</v>
      </c>
    </row>
    <row spans="1:3" r="4">
      <c t="s" r="A4" s="4">
        <v>973</v>
      </c>
      <c t="s" r="B4" s="4">
        <v>974</v>
      </c>
      <c t="n" r="C4" s="6">
        <v>744000</v>
      </c>
    </row>
    <row spans="1:3" r="5">
      <c t="s" r="A5" s="4">
        <v>975</v>
      </c>
      <c t="s" r="B5" s="4">
        <v>976</v>
      </c>
      <c t="n" r="C5" s="7">
        <v>14716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3">
        <v>196</v>
      </c>
    </row>
    <row spans="1:2" r="4">
      <c t="s" r="A4" s="4">
        <v>154</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9</v>
      </c>
      <c t="s" r="B1" s="2">
        <v>2</v>
      </c>
      <c t="s" r="C1" s="2">
        <v>30</v>
      </c>
    </row>
    <row spans="1:3" r="2">
      <c t="s" r="A2" s="3">
        <v>31</v>
      </c>
    </row>
    <row spans="1:3" r="3">
      <c t="s" r="A3" s="4">
        <v>32</v>
      </c>
      <c t="n" r="B3" s="7">
        <v>277077</v>
      </c>
      <c t="n" r="C3" s="7">
        <v>263066</v>
      </c>
    </row>
    <row spans="1:3" r="4">
      <c t="s" r="A4" s="4">
        <v>33</v>
      </c>
      <c t="n" r="B4" s="6">
        <v>21849</v>
      </c>
      <c t="n" r="C4" s="6">
        <v>75143</v>
      </c>
    </row>
    <row spans="1:3" r="5">
      <c t="s" r="A5" s="4">
        <v>34</v>
      </c>
      <c t="n" r="B5" s="6">
        <v>58706</v>
      </c>
      <c t="n" r="C5" s="6">
        <v>120881</v>
      </c>
    </row>
    <row spans="1:3" r="6">
      <c t="s" r="A6" s="4">
        <v>35</v>
      </c>
      <c t="n" r="B6" s="6">
        <v>65004</v>
      </c>
      <c t="n" r="C6" s="6">
        <v>66712</v>
      </c>
    </row>
    <row spans="1:3" r="7">
      <c t="s" r="A7" s="4">
        <v>36</v>
      </c>
      <c t="n" r="B7" s="6">
        <v>9921</v>
      </c>
      <c t="n" r="C7" s="6">
        <v>9267</v>
      </c>
    </row>
    <row spans="1:3" r="8">
      <c t="s" r="A8" s="4">
        <v>37</v>
      </c>
      <c t="n" r="B8" s="6">
        <v>0</v>
      </c>
      <c t="n" r="C8" s="6">
        <v>22295</v>
      </c>
    </row>
    <row spans="1:3" r="9">
      <c t="s" r="A9" s="4">
        <v>38</v>
      </c>
      <c t="n" r="B9" s="6">
        <v>6583</v>
      </c>
      <c t="n" r="C9" s="6">
        <v>746</v>
      </c>
    </row>
    <row spans="1:3" r="10">
      <c t="s" r="A10" s="4">
        <v>39</v>
      </c>
      <c t="n" r="B10" s="6">
        <v>439140</v>
      </c>
      <c t="n" r="C10" s="6">
        <v>558110</v>
      </c>
    </row>
    <row spans="1:3" r="11">
      <c t="s" r="A11" s="4">
        <v>40</v>
      </c>
      <c t="n" r="B11" s="6">
        <v>561196</v>
      </c>
      <c t="n" r="C11" s="6">
        <v>565755</v>
      </c>
    </row>
    <row spans="1:3" r="12">
      <c t="s" r="A12" s="4">
        <v>41</v>
      </c>
      <c t="n" r="B12" s="6">
        <v>5874</v>
      </c>
      <c t="n" r="C12" s="6">
        <v>7211</v>
      </c>
    </row>
    <row spans="1:3" r="13">
      <c t="s" r="A13" s="4">
        <v>42</v>
      </c>
      <c t="n" r="C13" s="6">
        <v>68647</v>
      </c>
    </row>
    <row spans="1:3" r="14">
      <c t="s" r="A14" s="4">
        <v>43</v>
      </c>
      <c t="n" r="B14" s="6">
        <v>14474</v>
      </c>
      <c t="n" r="C14" s="6">
        <v>14914</v>
      </c>
    </row>
    <row spans="1:3" r="15">
      <c t="s" r="A15" s="4">
        <v>44</v>
      </c>
      <c t="n" r="B15" s="6">
        <v>6453</v>
      </c>
      <c t="n" r="C15" s="6">
        <v>6984</v>
      </c>
    </row>
    <row spans="1:3" r="16">
      <c t="s" r="A16" s="4">
        <v>45</v>
      </c>
      <c t="n" r="B16" s="6">
        <v>18709</v>
      </c>
      <c t="n" r="C16" s="6">
        <v>12317</v>
      </c>
    </row>
    <row spans="1:3" r="17">
      <c t="s" r="A17" s="4">
        <v>46</v>
      </c>
      <c t="n" r="B17" s="6">
        <v>1108619</v>
      </c>
      <c t="n" r="C17" s="6">
        <v>1226727</v>
      </c>
    </row>
    <row spans="1:3" r="18">
      <c t="s" r="A18" s="3">
        <v>47</v>
      </c>
    </row>
    <row spans="1:3" r="19">
      <c t="s" r="A19" s="4">
        <v>48</v>
      </c>
      <c t="n" r="B19" s="6">
        <v>49631</v>
      </c>
      <c t="n" r="C19" s="6">
        <v>85781</v>
      </c>
    </row>
    <row spans="1:3" r="20">
      <c t="s" r="A20" s="4">
        <v>49</v>
      </c>
      <c t="n" r="B20" s="6">
        <v>3453</v>
      </c>
      <c t="n" r="C20" s="6">
        <v>6805</v>
      </c>
    </row>
    <row spans="1:3" r="21">
      <c t="s" r="A21" s="4">
        <v>50</v>
      </c>
      <c t="n" r="B21" s="6">
        <v>11708</v>
      </c>
      <c t="n" r="C21" s="6">
        <v>17911</v>
      </c>
    </row>
    <row spans="1:3" r="22">
      <c t="s" r="A22" s="4">
        <v>51</v>
      </c>
      <c t="n" r="B22" s="6">
        <v>58</v>
      </c>
      <c t="n" r="C22" s="6">
        <v>60</v>
      </c>
    </row>
    <row spans="1:3" r="23">
      <c t="s" r="A23" s="4">
        <v>52</v>
      </c>
      <c t="n" r="B23" s="6">
        <v>3330</v>
      </c>
      <c t="n" r="C23" s="6">
        <v>3329</v>
      </c>
    </row>
    <row spans="1:3" r="24">
      <c t="s" r="A24" s="4">
        <v>53</v>
      </c>
      <c t="n" r="B24" s="6">
        <v>15738</v>
      </c>
      <c t="n" r="C24" s="6">
        <v>26771</v>
      </c>
    </row>
    <row spans="1:3" r="25">
      <c t="s" r="A25" s="4">
        <v>54</v>
      </c>
      <c t="n" r="B25" s="6">
        <v>83918</v>
      </c>
      <c t="n" r="C25" s="6">
        <v>140657</v>
      </c>
    </row>
    <row spans="1:3" r="26">
      <c t="s" r="A26" s="4">
        <v>55</v>
      </c>
      <c t="n" r="B26" s="6">
        <v>488375</v>
      </c>
      <c t="n" r="C26" s="6">
        <v>491757</v>
      </c>
    </row>
    <row spans="1:3" r="27">
      <c t="s" r="A27" s="4">
        <v>56</v>
      </c>
      <c t="n" r="B27" s="6">
        <v>55893</v>
      </c>
      <c t="n" r="C27" s="6">
        <v>59932</v>
      </c>
    </row>
    <row spans="1:3" r="28">
      <c t="s" r="A28" s="4">
        <v>57</v>
      </c>
      <c t="n" r="B28" s="6">
        <v>59676</v>
      </c>
      <c t="n" r="C28" s="6">
        <v>64722</v>
      </c>
    </row>
    <row spans="1:3" r="29">
      <c t="s" r="A29" s="4">
        <v>57</v>
      </c>
      <c t="n" r="B29" s="6">
        <v>19513</v>
      </c>
      <c t="n" r="C29" s="6">
        <v>49749</v>
      </c>
    </row>
    <row spans="1:3" r="30">
      <c t="s" r="A30" s="4">
        <v>58</v>
      </c>
      <c t="n" r="B30" s="6">
        <v>17077</v>
      </c>
      <c t="n" r="C30" s="6">
        <v>16094</v>
      </c>
    </row>
    <row spans="1:3" r="31">
      <c t="s" r="A31" s="4">
        <v>59</v>
      </c>
      <c t="n" r="B31" s="6">
        <v>724452</v>
      </c>
      <c t="n" r="C31" s="6">
        <v>822911</v>
      </c>
    </row>
    <row spans="1:3" r="32">
      <c t="s" r="A32" s="3">
        <v>60</v>
      </c>
    </row>
    <row spans="1:3" r="33">
      <c t="s" r="A33" s="4">
        <v>61</v>
      </c>
      <c t="n" r="B33" s="6">
        <v>0</v>
      </c>
      <c t="n" r="C33" s="6">
        <v>0</v>
      </c>
    </row>
    <row spans="1:3" r="34">
      <c t="s" r="A34" s="4">
        <v>62</v>
      </c>
      <c t="n" r="B34" s="6">
        <v>539</v>
      </c>
      <c t="n" r="C34" s="6">
        <v>539</v>
      </c>
    </row>
    <row spans="1:3" r="35">
      <c t="s" r="A35" s="4">
        <v>63</v>
      </c>
      <c t="n" r="B35" s="6">
        <v>194670</v>
      </c>
      <c t="n" r="C35" s="6">
        <v>191086</v>
      </c>
    </row>
    <row spans="1:3" r="36">
      <c t="s" r="A36" s="4">
        <v>63</v>
      </c>
      <c t="n" r="B36" s="6">
        <v>220974</v>
      </c>
      <c t="n" r="C36" s="6">
        <v>232551</v>
      </c>
    </row>
    <row spans="1:3" r="37">
      <c t="s" r="A37" s="4">
        <v>64</v>
      </c>
      <c t="n" r="B37" s="6">
        <v>-15845</v>
      </c>
      <c t="n" r="C37" s="6">
        <v>-542</v>
      </c>
    </row>
    <row spans="1:3" r="38">
      <c t="s" r="A38" s="4">
        <v>65</v>
      </c>
      <c t="n" r="B38" s="6">
        <v>-16171</v>
      </c>
      <c t="n" r="C38" s="6">
        <v>-19818</v>
      </c>
    </row>
    <row spans="1:3" r="39">
      <c t="s" r="A39" s="4">
        <v>66</v>
      </c>
      <c t="n" r="B39" s="6">
        <v>384167</v>
      </c>
      <c t="n" r="C39" s="6">
        <v>403816</v>
      </c>
    </row>
    <row spans="1:3" r="40">
      <c t="s" r="A40" s="4">
        <v>67</v>
      </c>
      <c t="n" r="B40" s="7">
        <v>1108619</v>
      </c>
      <c t="n" r="C40" s="7">
        <v>12267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68</v>
      </c>
      <c t="s" r="B1" s="2">
        <v>69</v>
      </c>
      <c t="s" r="C1" s="2">
        <v>70</v>
      </c>
      <c t="s" r="D1" s="2">
        <v>71</v>
      </c>
      <c t="s" r="E1" s="2">
        <v>72</v>
      </c>
      <c t="s" r="F1" s="2">
        <v>2</v>
      </c>
      <c t="s" r="G1" s="2">
        <v>73</v>
      </c>
      <c t="s" r="H1" s="2">
        <v>4</v>
      </c>
      <c t="s" r="I1" s="2">
        <v>74</v>
      </c>
      <c t="s" r="J1" s="2">
        <v>30</v>
      </c>
      <c t="s" r="K1" s="2">
        <v>75</v>
      </c>
      <c t="s" r="L1" s="2">
        <v>76</v>
      </c>
      <c t="s" r="M1" s="2">
        <v>77</v>
      </c>
      <c t="s" r="N1" s="2">
        <v>78</v>
      </c>
      <c t="s" r="O1" s="2">
        <v>2</v>
      </c>
      <c t="s" r="P1" s="2">
        <v>30</v>
      </c>
      <c t="s" r="Q1" s="2">
        <v>79</v>
      </c>
    </row>
    <row spans="1:17" r="2">
      <c t="s" r="A2" s="3">
        <v>80</v>
      </c>
    </row>
    <row spans="1:17" r="3">
      <c t="s" r="A3" s="4">
        <v>81</v>
      </c>
      <c t="n" r="F3" s="7">
        <v>136112</v>
      </c>
      <c t="n" r="G3" s="7">
        <v>155408</v>
      </c>
      <c t="n" r="H3" s="7">
        <v>147511</v>
      </c>
      <c t="n" r="I3" s="7">
        <v>203958</v>
      </c>
      <c t="n" r="J3" s="7">
        <v>249589</v>
      </c>
      <c t="n" r="K3" s="7">
        <v>241256</v>
      </c>
      <c t="n" r="L3" s="7">
        <v>205801</v>
      </c>
      <c t="n" r="M3" s="7">
        <v>180095</v>
      </c>
      <c t="n" r="N3" s="7">
        <v>545985</v>
      </c>
      <c t="n" r="O3" s="7">
        <v>642989</v>
      </c>
      <c t="n" r="P3" s="7">
        <v>876741</v>
      </c>
    </row>
    <row spans="1:17" r="4">
      <c t="s" r="A4" s="4">
        <v>82</v>
      </c>
      <c t="n" r="F4" s="6">
        <v>116614</v>
      </c>
      <c t="n" r="G4" s="6">
        <v>122599</v>
      </c>
      <c t="n" r="H4" s="6">
        <v>117200</v>
      </c>
      <c t="n" r="I4" s="6">
        <v>138653</v>
      </c>
      <c t="n" r="J4" s="6">
        <v>157700</v>
      </c>
      <c t="n" r="K4" s="6">
        <v>149697</v>
      </c>
      <c t="n" r="L4" s="6">
        <v>132417</v>
      </c>
      <c t="n" r="M4" s="6">
        <v>126770</v>
      </c>
      <c t="n" r="N4" s="6">
        <v>348567</v>
      </c>
      <c t="n" r="O4" s="6">
        <v>495066</v>
      </c>
      <c t="n" r="P4" s="6">
        <v>566584</v>
      </c>
    </row>
    <row spans="1:17" r="5">
      <c t="s" r="A5" s="3">
        <v>83</v>
      </c>
    </row>
    <row spans="1:17" r="6">
      <c t="s" r="A6" s="4">
        <v>84</v>
      </c>
      <c t="n" r="F6" s="6">
        <v>15682</v>
      </c>
      <c t="n" r="G6" s="6">
        <v>13559</v>
      </c>
      <c t="n" r="H6" s="6">
        <v>6575</v>
      </c>
      <c t="n" r="I6" s="6">
        <v>26961</v>
      </c>
      <c t="n" r="J6" s="6">
        <v>35659</v>
      </c>
      <c t="n" r="K6" s="6">
        <v>18600</v>
      </c>
      <c t="n" r="L6" s="6">
        <v>19267</v>
      </c>
      <c t="n" r="M6" s="6">
        <v>15445</v>
      </c>
      <c t="n" r="N6" s="6">
        <v>49759</v>
      </c>
      <c t="n" r="O6" s="6">
        <v>62777</v>
      </c>
      <c t="n" r="P6" s="6">
        <v>88971</v>
      </c>
    </row>
    <row spans="1:17" r="7">
      <c t="s" r="A7" s="4">
        <v>85</v>
      </c>
      <c t="n" r="F7" s="6">
        <v>16378</v>
      </c>
      <c t="n" r="G7" s="6">
        <v>15158</v>
      </c>
      <c t="n" r="H7" s="6">
        <v>13695</v>
      </c>
      <c t="n" r="I7" s="6">
        <v>13243</v>
      </c>
      <c t="n" r="J7" s="6">
        <v>12664</v>
      </c>
      <c t="n" r="K7" s="6">
        <v>12425</v>
      </c>
      <c t="n" r="L7" s="6">
        <v>10341</v>
      </c>
      <c t="n" r="M7" s="6">
        <v>9589</v>
      </c>
      <c t="n" r="N7" s="6">
        <v>36418</v>
      </c>
      <c t="n" r="O7" s="6">
        <v>58474</v>
      </c>
      <c t="n" r="P7" s="6">
        <v>45019</v>
      </c>
      <c t="n" r="Q7" s="7">
        <v>36418</v>
      </c>
    </row>
    <row spans="1:17" r="8">
      <c t="s" r="A8" s="4">
        <v>86</v>
      </c>
      <c t="n" r="F8" s="6">
        <v>32060</v>
      </c>
      <c t="n" r="G8" s="6">
        <v>28717</v>
      </c>
      <c t="n" r="H8" s="6">
        <v>20270</v>
      </c>
      <c t="n" r="I8" s="6">
        <v>40204</v>
      </c>
      <c t="n" r="J8" s="6">
        <v>48323</v>
      </c>
      <c t="n" r="K8" s="6">
        <v>31025</v>
      </c>
      <c t="n" r="L8" s="6">
        <v>29608</v>
      </c>
      <c t="n" r="M8" s="6">
        <v>25034</v>
      </c>
      <c t="n" r="N8" s="6">
        <v>86177</v>
      </c>
      <c t="n" r="O8" s="6">
        <v>121251</v>
      </c>
      <c t="n" r="P8" s="6">
        <v>133990</v>
      </c>
    </row>
    <row spans="1:17" r="9">
      <c t="s" r="A9" s="4">
        <v>87</v>
      </c>
      <c t="n" r="F9" s="6">
        <v>-12562</v>
      </c>
      <c t="n" r="G9" s="6">
        <v>4092</v>
      </c>
      <c t="n" r="H9" s="6">
        <v>10041</v>
      </c>
      <c t="n" r="I9" s="6">
        <v>25101</v>
      </c>
      <c t="n" r="J9" s="6">
        <v>43566</v>
      </c>
      <c t="n" r="K9" s="6">
        <v>60534</v>
      </c>
      <c t="n" r="L9" s="6">
        <v>43776</v>
      </c>
      <c t="n" r="M9" s="6">
        <v>28291</v>
      </c>
      <c t="n" r="N9" s="6">
        <v>111241</v>
      </c>
      <c t="n" r="O9" s="6">
        <v>26672</v>
      </c>
      <c t="n" r="P9" s="6">
        <v>176167</v>
      </c>
    </row>
    <row spans="1:17" r="10">
      <c t="s" r="A10" s="3">
        <v>88</v>
      </c>
    </row>
    <row spans="1:17" r="11">
      <c t="s" r="A11" s="4">
        <v>89</v>
      </c>
      <c t="n" r="F11" s="6">
        <v>-6835</v>
      </c>
      <c t="n" r="G11" s="6">
        <v>-6684</v>
      </c>
      <c t="n" r="H11" s="6">
        <v>-6928</v>
      </c>
      <c t="n" r="I11" s="6">
        <v>-6836</v>
      </c>
      <c t="n" r="J11" s="6">
        <v>-5431</v>
      </c>
      <c t="n" r="K11" s="6">
        <v>-4950</v>
      </c>
      <c t="n" r="L11" s="6">
        <v>-4013</v>
      </c>
      <c t="n" r="M11" s="6">
        <v>-3808</v>
      </c>
      <c t="n" r="N11" s="6">
        <v>-15341</v>
      </c>
      <c t="n" r="O11" s="6">
        <v>-27283</v>
      </c>
      <c t="n" r="P11" s="6">
        <v>-18202</v>
      </c>
    </row>
    <row spans="1:17" r="12">
      <c t="s" r="A12" s="4">
        <v>90</v>
      </c>
      <c t="n" r="N12" s="6">
        <v>480</v>
      </c>
      <c t="n" r="O12" s="6">
        <v>0</v>
      </c>
      <c t="n" r="P12" s="6">
        <v>0</v>
      </c>
    </row>
    <row spans="1:17" r="13">
      <c t="s" r="A13" s="4">
        <v>91</v>
      </c>
      <c t="n" r="F13" s="6">
        <v>-90</v>
      </c>
      <c t="n" r="G13" s="6">
        <v>309</v>
      </c>
      <c t="n" r="H13" s="6">
        <v>498</v>
      </c>
      <c t="n" r="I13" s="6">
        <v>11</v>
      </c>
      <c t="n" r="J13" s="6">
        <v>379</v>
      </c>
      <c t="n" r="K13" s="6">
        <v>120</v>
      </c>
      <c t="n" r="L13" s="6">
        <v>221</v>
      </c>
      <c t="n" r="M13" s="6">
        <v>38</v>
      </c>
      <c t="n" r="N13" s="6">
        <v>597</v>
      </c>
      <c t="n" r="O13" s="6">
        <v>728</v>
      </c>
      <c t="n" r="P13" s="6">
        <v>758</v>
      </c>
    </row>
    <row spans="1:17" r="14">
      <c t="s" r="A14" s="4">
        <v>92</v>
      </c>
      <c t="n" r="F14" s="6">
        <v>-6925</v>
      </c>
      <c t="n" r="G14" s="6">
        <v>-6375</v>
      </c>
      <c t="n" r="H14" s="6">
        <v>-6430</v>
      </c>
      <c t="n" r="I14" s="6">
        <v>-6825</v>
      </c>
      <c t="n" r="J14" s="6">
        <v>-5052</v>
      </c>
      <c t="n" r="K14" s="6">
        <v>-4830</v>
      </c>
      <c t="n" r="L14" s="6">
        <v>-3792</v>
      </c>
      <c t="n" r="M14" s="6">
        <v>-3770</v>
      </c>
      <c t="n" r="N14" s="6">
        <v>-15224</v>
      </c>
      <c t="n" r="O14" s="6">
        <v>-26555</v>
      </c>
      <c t="n" r="P14" s="6">
        <v>-17444</v>
      </c>
    </row>
    <row spans="1:17" r="15">
      <c t="s" r="A15" s="4">
        <v>93</v>
      </c>
      <c t="n" r="F15" s="6">
        <v>-19487</v>
      </c>
      <c t="n" r="G15" s="6">
        <v>-2283</v>
      </c>
      <c t="n" r="H15" s="6">
        <v>3611</v>
      </c>
      <c t="n" r="I15" s="6">
        <v>18276</v>
      </c>
      <c t="n" r="J15" s="6">
        <v>38514</v>
      </c>
      <c t="n" r="K15" s="6">
        <v>55704</v>
      </c>
      <c t="n" r="L15" s="6">
        <v>39984</v>
      </c>
      <c t="n" r="M15" s="6">
        <v>24521</v>
      </c>
      <c t="n" r="N15" s="6">
        <v>96017</v>
      </c>
      <c t="n" r="O15" s="6">
        <v>117</v>
      </c>
      <c t="n" r="P15" s="6">
        <v>158723</v>
      </c>
    </row>
    <row spans="1:17" r="16">
      <c t="s" r="A16" s="4">
        <v>94</v>
      </c>
      <c t="n" r="F16" s="6">
        <v>4167</v>
      </c>
      <c t="n" r="G16" s="6">
        <v>4695</v>
      </c>
      <c t="n" r="H16" s="6">
        <v>6342</v>
      </c>
      <c t="n" r="I16" s="6">
        <v>-3453</v>
      </c>
      <c t="n" r="J16" s="6">
        <v>-5276</v>
      </c>
      <c t="n" r="K16" s="6">
        <v>-14427</v>
      </c>
      <c t="n" r="L16" s="6">
        <v>-11330</v>
      </c>
      <c t="n" r="M16" s="6">
        <v>-6150</v>
      </c>
      <c t="n" r="N16" s="6">
        <v>-20761</v>
      </c>
      <c t="n" r="O16" s="6">
        <v>11751</v>
      </c>
      <c t="n" r="P16" s="6">
        <v>-37183</v>
      </c>
    </row>
    <row spans="1:17" r="17">
      <c t="s" r="A17" s="4">
        <v>95</v>
      </c>
      <c t="n" r="F17" s="7">
        <v>-15320</v>
      </c>
      <c t="n" r="G17" s="7">
        <v>2412</v>
      </c>
      <c t="n" r="H17" s="7">
        <v>9953</v>
      </c>
      <c t="n" r="I17" s="7">
        <v>14823</v>
      </c>
      <c t="n" r="J17" s="7">
        <v>33238</v>
      </c>
      <c t="n" r="K17" s="7">
        <v>41277</v>
      </c>
      <c t="n" r="L17" s="7">
        <v>28654</v>
      </c>
      <c t="n" r="M17" s="7">
        <v>18371</v>
      </c>
      <c t="n" r="N17" s="7">
        <v>75256</v>
      </c>
      <c t="n" r="O17" s="7">
        <v>11868</v>
      </c>
      <c t="n" r="P17" s="7">
        <v>121540</v>
      </c>
      <c t="n" r="Q17" s="7">
        <v>75256</v>
      </c>
    </row>
    <row spans="1:17" r="18">
      <c t="s" r="A18" s="3">
        <v>96</v>
      </c>
    </row>
    <row spans="1:17" r="19">
      <c t="s" r="A19" s="4">
        <v>97</v>
      </c>
      <c t="n" r="F19" s="8">
        <v>-0.29</v>
      </c>
      <c t="n" r="G19" s="8">
        <v>0.05</v>
      </c>
      <c t="n" r="H19" s="8">
        <v>0.19</v>
      </c>
      <c t="n" r="I19" s="8">
        <v>0.28</v>
      </c>
      <c t="n" r="J19" s="8">
        <v>0.62</v>
      </c>
      <c t="n" r="K19" s="8">
        <v>0.77</v>
      </c>
      <c t="n" r="L19" s="8">
        <v>0.53</v>
      </c>
      <c t="n" r="M19" s="8">
        <v>0.34</v>
      </c>
      <c t="n" r="N19" s="8">
        <v>1.42</v>
      </c>
      <c t="n" r="O19" s="8">
        <v>0.22</v>
      </c>
      <c t="n" r="P19" s="8">
        <v>2.26</v>
      </c>
    </row>
    <row spans="1:17" r="20">
      <c t="s" r="A20" s="4">
        <v>98</v>
      </c>
      <c t="n" r="F20" s="8">
        <v>-0.29</v>
      </c>
      <c t="n" r="G20" s="8">
        <v>0.04</v>
      </c>
      <c t="n" r="H20" s="8">
        <v>0.18</v>
      </c>
      <c t="n" r="I20" s="8">
        <v>0.27</v>
      </c>
      <c t="n" r="J20" s="8">
        <v>0.61</v>
      </c>
      <c t="n" r="K20" s="8">
        <v>0.76</v>
      </c>
      <c t="n" r="L20" s="8">
        <v>0.53</v>
      </c>
      <c t="n" r="M20" s="8">
        <v>0.34</v>
      </c>
      <c t="n" r="N20" s="9">
        <v>1.41</v>
      </c>
      <c t="n" r="O20" s="8">
        <v>0.22</v>
      </c>
      <c t="n" r="P20" s="8">
        <v>2.24</v>
      </c>
    </row>
    <row spans="1:17" r="21">
      <c t="s" r="A21" s="4">
        <v>99</v>
      </c>
      <c t="n" r="F21" s="6">
        <v>53323</v>
      </c>
      <c t="n" r="G21" s="6">
        <v>53321</v>
      </c>
      <c t="n" r="H21" s="6">
        <v>53303</v>
      </c>
      <c t="n" r="I21" s="6">
        <v>53416</v>
      </c>
      <c t="n" r="J21" s="6">
        <v>53838</v>
      </c>
      <c t="n" r="K21" s="6">
        <v>53801</v>
      </c>
      <c t="n" r="L21" s="6">
        <v>53733</v>
      </c>
      <c t="n" r="M21" s="6">
        <v>53505</v>
      </c>
      <c t="n" r="O21" s="6">
        <v>53344</v>
      </c>
      <c t="n" r="P21" s="6">
        <v>53719</v>
      </c>
      <c t="n" r="Q21" s="6">
        <v>53035</v>
      </c>
    </row>
    <row spans="1:17" r="22">
      <c t="s" r="A22" s="4">
        <v>100</v>
      </c>
      <c t="n" r="O22" s="6">
        <v>53601</v>
      </c>
      <c t="n" r="P22" s="6">
        <v>54296</v>
      </c>
      <c t="n" r="Q22" s="6">
        <v>53409</v>
      </c>
    </row>
    <row spans="1:17" r="23">
      <c t="s" r="A23" s="4">
        <v>101</v>
      </c>
      <c t="n" r="B23" s="10">
        <v>0.0625</v>
      </c>
      <c t="n" r="C23" s="11">
        <v>0.125</v>
      </c>
      <c t="n" r="D23" s="11">
        <v>0.125</v>
      </c>
      <c t="n" r="E23" s="11">
        <v>0.125</v>
      </c>
      <c t="n" r="F23" s="10">
        <v>0.0625</v>
      </c>
      <c t="n" r="G23" s="11">
        <v>0.125</v>
      </c>
      <c t="n" r="H23" s="11">
        <v>0.125</v>
      </c>
      <c t="n" r="I23" s="11">
        <v>0.125</v>
      </c>
      <c t="n" r="J23" s="11">
        <v>0.125</v>
      </c>
      <c t="n" r="K23" s="11">
        <v>0.125</v>
      </c>
      <c t="n" r="L23" s="11">
        <v>0.125</v>
      </c>
      <c t="n" r="M23" s="11">
        <v>0.125</v>
      </c>
      <c t="n" r="N23" s="11">
        <v>0.375</v>
      </c>
      <c t="n" r="O23" s="10">
        <v>0.4375</v>
      </c>
      <c t="n" r="P23" s="8">
        <v>0.5</v>
      </c>
      <c t="n" r="Q23" s="8">
        <v>0.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0"/>
    <col customWidth="1" max="2" min="2" width="80"/>
  </cols>
  <sheetData>
    <row spans="1:2" r="1">
      <c t="s" r="A1" s="1">
        <v>243</v>
      </c>
      <c t="s" r="B1" s="2">
        <v>1</v>
      </c>
    </row>
    <row spans="1:2" r="2">
      <c t="s" r="B2" s="2">
        <v>2</v>
      </c>
    </row>
    <row spans="1:2" r="3">
      <c t="s" r="A3" s="3">
        <v>183</v>
      </c>
    </row>
    <row spans="1:2" r="4">
      <c t="s" r="A4" s="4">
        <v>244</v>
      </c>
      <c t="s" r="B4" s="4">
        <v>245</v>
      </c>
    </row>
    <row spans="1:2" r="5">
      <c t="s" r="A5" s="4">
        <v>246</v>
      </c>
      <c t="s" r="B5" s="4">
        <v>247</v>
      </c>
    </row>
    <row spans="1:2" r="6">
      <c t="s" r="A6" s="4">
        <v>248</v>
      </c>
      <c t="s" r="B6" s="4">
        <v>249</v>
      </c>
    </row>
    <row spans="1:2" r="7">
      <c t="s" r="A7" s="4">
        <v>250</v>
      </c>
      <c t="s" r="B7" s="4">
        <v>251</v>
      </c>
    </row>
    <row spans="1:2" r="8">
      <c t="s" r="A8" s="4">
        <v>252</v>
      </c>
      <c t="s" r="B8" s="4">
        <v>253</v>
      </c>
    </row>
    <row spans="1:2" r="9">
      <c t="s" r="A9" s="4">
        <v>193</v>
      </c>
      <c t="s" r="B9" s="4">
        <v>254</v>
      </c>
    </row>
    <row spans="1:2" r="10">
      <c t="s" r="A10" s="4">
        <v>154</v>
      </c>
      <c t="s" r="B10" s="4">
        <v>255</v>
      </c>
    </row>
    <row spans="1:2" r="11">
      <c t="s" r="A11" s="4">
        <v>198</v>
      </c>
      <c t="s" r="B11" s="4">
        <v>256</v>
      </c>
    </row>
    <row spans="1:2" r="12">
      <c t="s" r="A12" s="4">
        <v>257</v>
      </c>
      <c t="s" r="B12" s="4">
        <v>258</v>
      </c>
    </row>
    <row spans="1:2" r="13">
      <c t="s" r="A13" s="4">
        <v>259</v>
      </c>
      <c t="s" r="B13" s="4">
        <v>260</v>
      </c>
    </row>
    <row spans="1:2" r="14">
      <c t="s" r="A14" s="4">
        <v>261</v>
      </c>
    </row>
    <row spans="1:2" r="15">
      <c t="s" r="A15" s="4">
        <v>262</v>
      </c>
      <c t="s" r="B15" s="4">
        <v>263</v>
      </c>
    </row>
    <row spans="1:2" r="16">
      <c t="s" r="A16" s="4">
        <v>264</v>
      </c>
      <c t="s" r="B16" s="4">
        <v>265</v>
      </c>
    </row>
    <row spans="1:2" r="17">
      <c t="s" r="A17" s="4">
        <v>225</v>
      </c>
      <c t="s" r="B17" s="4">
        <v>266</v>
      </c>
    </row>
    <row spans="1:2" r="18">
      <c t="s" r="A18" s="4">
        <v>267</v>
      </c>
      <c t="s" r="B18" s="4">
        <v>268</v>
      </c>
    </row>
    <row spans="1:2" r="19">
      <c t="s" r="A19" s="4">
        <v>269</v>
      </c>
      <c t="s" r="B19" s="4">
        <v>270</v>
      </c>
    </row>
    <row spans="1:2" r="20">
      <c t="s" r="A20" s="4">
        <v>213</v>
      </c>
      <c t="s" r="B20" s="4">
        <v>271</v>
      </c>
    </row>
    <row spans="1:2" r="21">
      <c t="s" r="A21" s="4">
        <v>272</v>
      </c>
      <c t="s" r="B21" s="4">
        <v>273</v>
      </c>
    </row>
    <row spans="1:2" r="22">
      <c t="s" r="A22" s="4">
        <v>274</v>
      </c>
      <c t="s" r="B22"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76</v>
      </c>
      <c t="s" r="B1" s="2">
        <v>1</v>
      </c>
    </row>
    <row spans="1:2" r="2">
      <c t="s" r="B2" s="2">
        <v>2</v>
      </c>
    </row>
    <row spans="1:2" r="3">
      <c t="s" r="A3" s="3">
        <v>183</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81</v>
      </c>
      <c t="s" r="B1" s="2">
        <v>1</v>
      </c>
    </row>
    <row spans="1:2" r="2">
      <c t="s" r="B2" s="2">
        <v>2</v>
      </c>
    </row>
    <row spans="1:2" r="3">
      <c t="s" r="A3" s="3">
        <v>188</v>
      </c>
    </row>
    <row spans="1:2" r="4">
      <c t="s" r="A4" s="4">
        <v>282</v>
      </c>
      <c t="s" r="B4" s="4">
        <v>283</v>
      </c>
    </row>
    <row spans="1:2" r="5">
      <c t="s" r="A5" s="4">
        <v>284</v>
      </c>
      <c t="s" r="B5"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286</v>
      </c>
      <c t="s" r="B1" s="2">
        <v>1</v>
      </c>
    </row>
    <row spans="1:2" r="2">
      <c t="s" r="B2" s="2">
        <v>2</v>
      </c>
    </row>
    <row spans="1:2" r="3">
      <c t="s" r="A3" s="3">
        <v>191</v>
      </c>
    </row>
    <row spans="1:2" r="4">
      <c t="s" r="A4" s="4">
        <v>287</v>
      </c>
      <c t="s" r="B4" s="4">
        <v>288</v>
      </c>
    </row>
    <row spans="1:2" r="5">
      <c t="s" r="A5" s="4">
        <v>289</v>
      </c>
      <c t="s" r="B5" s="4">
        <v>290</v>
      </c>
    </row>
    <row spans="1:2" r="6">
      <c t="s" r="A6" s="4">
        <v>291</v>
      </c>
      <c t="s" r="B6"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3</v>
      </c>
      <c t="s" r="B1" s="2">
        <v>1</v>
      </c>
    </row>
    <row spans="1:2" r="2">
      <c t="s" r="B2" s="2">
        <v>2</v>
      </c>
    </row>
    <row spans="1:2" r="3">
      <c t="s" r="A3" s="3">
        <v>194</v>
      </c>
    </row>
    <row spans="1:2" r="4">
      <c t="s" r="A4" s="4">
        <v>294</v>
      </c>
      <c t="s" r="B4"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6</v>
      </c>
      <c t="s" r="B1" s="2">
        <v>1</v>
      </c>
    </row>
    <row spans="1:2" r="2">
      <c t="s" r="B2" s="2">
        <v>2</v>
      </c>
    </row>
    <row spans="1:2" r="3">
      <c t="s" r="A3" s="3">
        <v>196</v>
      </c>
    </row>
    <row spans="1:2" r="4">
      <c t="s" r="A4" s="4">
        <v>297</v>
      </c>
      <c t="s" r="B4" s="4">
        <v>1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98</v>
      </c>
      <c t="s" r="B1" s="2">
        <v>1</v>
      </c>
    </row>
    <row spans="1:2" r="2">
      <c t="s" r="B2" s="2">
        <v>2</v>
      </c>
    </row>
    <row spans="1:2" r="3">
      <c t="s" r="A3" s="3">
        <v>199</v>
      </c>
    </row>
    <row spans="1:2" r="4">
      <c t="s" r="A4" s="4">
        <v>299</v>
      </c>
      <c t="s" r="B4" s="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01</v>
      </c>
      <c t="s" r="B1" s="2">
        <v>1</v>
      </c>
    </row>
    <row spans="1:2" r="2">
      <c t="s" r="B2" s="2">
        <v>2</v>
      </c>
    </row>
    <row spans="1:2" r="3">
      <c t="s" r="A3" s="3">
        <v>202</v>
      </c>
    </row>
    <row spans="1:2" r="4">
      <c t="s" r="A4" s="4">
        <v>302</v>
      </c>
      <c t="s" r="B4" s="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304</v>
      </c>
      <c t="s" r="B1" s="2">
        <v>1</v>
      </c>
    </row>
    <row spans="1:2" r="2">
      <c t="s" r="B2" s="2">
        <v>2</v>
      </c>
    </row>
    <row spans="1:2" r="3">
      <c t="s" r="A3" s="3">
        <v>205</v>
      </c>
    </row>
    <row spans="1:2" r="4">
      <c t="s" r="A4" s="4">
        <v>305</v>
      </c>
      <c t="s" r="B4" s="4">
        <v>306</v>
      </c>
    </row>
    <row spans="1:2" r="5">
      <c t="s" r="A5" s="4">
        <v>307</v>
      </c>
      <c t="s" r="B5" s="4">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09</v>
      </c>
      <c t="s" r="B1" s="2">
        <v>1</v>
      </c>
    </row>
    <row spans="1:2" r="2">
      <c t="s" r="B2" s="2">
        <v>2</v>
      </c>
    </row>
    <row spans="1:2" r="3">
      <c t="s" r="A3" s="3">
        <v>211</v>
      </c>
    </row>
    <row spans="1:2" r="4">
      <c t="s" r="A4" s="4">
        <v>310</v>
      </c>
      <c t="s" r="B4" s="4">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02</v>
      </c>
      <c t="s" r="B1" s="2">
        <v>103</v>
      </c>
      <c t="s" r="C1" s="2">
        <v>1</v>
      </c>
    </row>
    <row spans="1:4" r="2">
      <c t="s" r="B2" s="2">
        <v>78</v>
      </c>
      <c t="s" r="C2" s="2">
        <v>2</v>
      </c>
      <c t="s" r="D2" s="2">
        <v>30</v>
      </c>
    </row>
    <row spans="1:4" r="3">
      <c t="s" r="A3" s="3">
        <v>104</v>
      </c>
    </row>
    <row spans="1:4" r="4">
      <c t="s" r="A4" s="4">
        <v>95</v>
      </c>
      <c t="n" r="B4" s="7">
        <v>75256</v>
      </c>
      <c t="n" r="C4" s="7">
        <v>11868</v>
      </c>
      <c t="n" r="D4" s="7">
        <v>121540</v>
      </c>
    </row>
    <row spans="1:4" r="5">
      <c t="s" r="A5" s="3">
        <v>105</v>
      </c>
    </row>
    <row spans="1:4" r="6">
      <c t="s" r="A6" s="4">
        <v>106</v>
      </c>
      <c t="n" r="B6" s="6">
        <v>103</v>
      </c>
      <c t="n" r="C6" s="6">
        <v>53</v>
      </c>
      <c t="n" r="D6" s="6">
        <v>-55</v>
      </c>
    </row>
    <row spans="1:4" r="7">
      <c t="s" r="A7" s="4">
        <v>107</v>
      </c>
      <c t="n" r="B7" s="6">
        <v>-27</v>
      </c>
      <c t="n" r="C7" s="6">
        <v>47</v>
      </c>
      <c t="n" r="D7" s="6">
        <v>-14</v>
      </c>
    </row>
    <row spans="1:4" r="8">
      <c t="s" r="A8" s="4">
        <v>108</v>
      </c>
      <c t="n" r="B8" s="6">
        <v>10082</v>
      </c>
      <c t="n" r="C8" s="6">
        <v>3547</v>
      </c>
      <c t="n" r="D8" s="6">
        <v>-15732</v>
      </c>
    </row>
    <row spans="1:4" r="9">
      <c t="s" r="A9" s="4">
        <v>109</v>
      </c>
      <c t="n" r="B9" s="7">
        <v>85414</v>
      </c>
      <c t="n" r="C9" s="7">
        <v>15515</v>
      </c>
      <c t="n" r="D9" s="7">
        <v>10573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12</v>
      </c>
      <c t="s" r="B1" s="2">
        <v>1</v>
      </c>
    </row>
    <row spans="1:2" r="2">
      <c t="s" r="B2" s="2">
        <v>2</v>
      </c>
    </row>
    <row spans="1:2" r="3">
      <c t="s" r="A3" s="3">
        <v>214</v>
      </c>
    </row>
    <row spans="1:2" r="4">
      <c t="s" r="A4" s="4">
        <v>313</v>
      </c>
      <c t="s" r="B4" s="4">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17</v>
      </c>
    </row>
    <row spans="1:2" r="4">
      <c t="s" r="A4" s="4">
        <v>316</v>
      </c>
      <c t="s" r="B4" s="4">
        <v>317</v>
      </c>
    </row>
    <row spans="1:2" r="5">
      <c t="s" r="A5" s="4">
        <v>318</v>
      </c>
      <c t="s" r="B5" s="4">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20</v>
      </c>
      <c t="s" r="B1" s="2">
        <v>1</v>
      </c>
    </row>
    <row spans="1:2" r="2">
      <c t="s" r="B2" s="2">
        <v>2</v>
      </c>
    </row>
    <row spans="1:2" r="3">
      <c t="s" r="A3" s="3">
        <v>220</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25</v>
      </c>
      <c t="s" r="B1" s="2">
        <v>1</v>
      </c>
    </row>
    <row spans="1:2" r="2">
      <c t="s" r="B2" s="2">
        <v>2</v>
      </c>
    </row>
    <row spans="1:2" r="3">
      <c t="s" r="A3" s="3">
        <v>223</v>
      </c>
    </row>
    <row spans="1:2" r="4">
      <c t="s" r="A4" s="4">
        <v>326</v>
      </c>
      <c t="s" r="B4" s="4">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328</v>
      </c>
      <c t="s" r="B1" s="2">
        <v>1</v>
      </c>
    </row>
    <row spans="1:2" r="2">
      <c t="s" r="B2" s="2">
        <v>2</v>
      </c>
    </row>
    <row spans="1:2" r="3">
      <c t="s" r="A3" s="3">
        <v>226</v>
      </c>
    </row>
    <row spans="1:2" r="4">
      <c t="s" r="A4" s="4">
        <v>329</v>
      </c>
      <c t="s" r="B4" s="4">
        <v>330</v>
      </c>
    </row>
    <row spans="1:2" r="5">
      <c t="s" r="A5" s="4">
        <v>331</v>
      </c>
      <c t="s" r="B5" s="4">
        <v>332</v>
      </c>
    </row>
    <row spans="1:2" r="6">
      <c t="s" r="A6" s="4">
        <v>333</v>
      </c>
      <c t="s" r="B6" s="4">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3">
        <v>229</v>
      </c>
    </row>
    <row spans="1:2" r="4">
      <c t="s" r="A4" s="4">
        <v>336</v>
      </c>
      <c t="s" r="B4" s="4">
        <v>337</v>
      </c>
    </row>
    <row spans="1:2" r="5">
      <c t="s" r="A5" s="4">
        <v>338</v>
      </c>
      <c t="s" r="B5" s="4">
        <v>339</v>
      </c>
    </row>
    <row spans="1:2" r="6">
      <c t="s" r="A6" s="4">
        <v>340</v>
      </c>
      <c t="s" r="B6" s="4">
        <v>341</v>
      </c>
    </row>
    <row spans="1:2" r="7">
      <c t="s" r="A7" s="4">
        <v>342</v>
      </c>
      <c t="s" r="B7" s="4">
        <v>343</v>
      </c>
    </row>
    <row spans="1:2" r="8">
      <c t="s" r="A8" s="4">
        <v>344</v>
      </c>
      <c t="s" r="B8" s="4">
        <v>345</v>
      </c>
    </row>
    <row spans="1:2" r="9">
      <c t="s" r="A9" s="4">
        <v>346</v>
      </c>
      <c t="s" r="B9" s="4">
        <v>347</v>
      </c>
    </row>
    <row spans="1:2" r="10">
      <c t="s" r="A10" s="4">
        <v>348</v>
      </c>
      <c t="s" r="B10" s="4">
        <v>349</v>
      </c>
    </row>
    <row spans="1:2" r="11">
      <c t="s" r="A11" s="4">
        <v>350</v>
      </c>
      <c t="s" r="B11" s="4">
        <v>351</v>
      </c>
    </row>
    <row spans="1:2" r="12">
      <c t="s" r="A12" s="4">
        <v>352</v>
      </c>
      <c t="s" r="B12" s="4">
        <v>353</v>
      </c>
    </row>
    <row spans="1:2" r="13">
      <c t="s" r="A13" s="4">
        <v>354</v>
      </c>
      <c t="s" r="B13" s="4">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3">
        <v>235</v>
      </c>
    </row>
    <row spans="1:2" r="4">
      <c t="s" r="A4" s="4">
        <v>357</v>
      </c>
      <c t="s" r="B4" s="4">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59</v>
      </c>
      <c t="s" r="B1" s="2">
        <v>1</v>
      </c>
    </row>
    <row spans="1:2" r="2">
      <c t="s" r="B2" s="2">
        <v>2</v>
      </c>
    </row>
    <row spans="1:2" r="3">
      <c t="s" r="A3" s="3">
        <v>238</v>
      </c>
    </row>
    <row spans="1:2" r="4">
      <c t="s" r="A4" s="4">
        <v>360</v>
      </c>
      <c t="s" r="B4" s="4">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21"/>
    <col customWidth="1" max="3" min="3" width="21"/>
  </cols>
  <sheetData>
    <row spans="1:3" r="1">
      <c t="s" r="A1" s="1">
        <v>362</v>
      </c>
      <c t="s" r="B1" s="2">
        <v>363</v>
      </c>
      <c t="s" r="C1" s="2">
        <v>364</v>
      </c>
    </row>
    <row spans="1:3" r="2">
      <c t="s" r="A2" s="3">
        <v>365</v>
      </c>
    </row>
    <row spans="1:3" r="3">
      <c t="s" r="A3" s="4">
        <v>366</v>
      </c>
      <c t="n" r="C3" s="6">
        <v>2</v>
      </c>
    </row>
    <row spans="1:3" r="4">
      <c t="s" r="A4" s="4">
        <v>367</v>
      </c>
    </row>
    <row spans="1:3" r="5">
      <c t="s" r="A5" s="3">
        <v>365</v>
      </c>
    </row>
    <row spans="1:3" r="6">
      <c t="s" r="A6" s="4">
        <v>368</v>
      </c>
      <c t="n" r="B6" s="12">
        <v>9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44"/>
    <col customWidth="1" max="4" min="4" width="27"/>
    <col customWidth="1" max="5" min="5" width="27"/>
  </cols>
  <sheetData>
    <row spans="1:5" r="1">
      <c t="s" r="A1" s="1">
        <v>369</v>
      </c>
      <c t="s" r="B1" s="2">
        <v>103</v>
      </c>
      <c t="s" r="C1" s="2">
        <v>1</v>
      </c>
    </row>
    <row spans="1:5" r="2">
      <c t="s" r="B2" s="2">
        <v>78</v>
      </c>
      <c t="s" r="C2" s="2">
        <v>370</v>
      </c>
      <c t="s" r="D2" s="2">
        <v>371</v>
      </c>
      <c t="s" r="E2" s="2">
        <v>372</v>
      </c>
    </row>
    <row spans="1:5" r="3">
      <c t="s" r="A3" s="3">
        <v>373</v>
      </c>
    </row>
    <row spans="1:5" r="4">
      <c t="s" r="A4" s="4">
        <v>374</v>
      </c>
      <c t="n" r="C4" s="7">
        <v>6700000</v>
      </c>
      <c t="n" r="D4" s="7">
        <v>4200000</v>
      </c>
      <c t="n" r="E4" s="7">
        <v>4700000</v>
      </c>
    </row>
    <row spans="1:5" r="5">
      <c t="s" r="A5" s="4">
        <v>375</v>
      </c>
      <c t="n" r="C5" s="6">
        <v>7</v>
      </c>
    </row>
    <row spans="1:5" r="6">
      <c t="s" r="A6" s="4">
        <v>376</v>
      </c>
      <c t="n" r="C6" s="6">
        <v>2016</v>
      </c>
    </row>
    <row spans="1:5" r="7">
      <c t="s" r="A7" s="4">
        <v>376</v>
      </c>
      <c t="n" r="C7" s="6">
        <v>2019</v>
      </c>
    </row>
    <row spans="1:5" r="8">
      <c t="s" r="A8" s="4">
        <v>377</v>
      </c>
      <c t="s" r="C8" s="4">
        <v>378</v>
      </c>
    </row>
    <row spans="1:5" r="9">
      <c t="s" r="A9" s="4">
        <v>379</v>
      </c>
      <c t="n" r="C9" s="6">
        <v>10</v>
      </c>
    </row>
    <row spans="1:5" r="10">
      <c t="s" r="A10" s="4">
        <v>380</v>
      </c>
      <c t="n" r="C10" s="7">
        <v>159000</v>
      </c>
      <c t="n" r="D10" s="6">
        <v>2011000</v>
      </c>
    </row>
    <row spans="1:5" r="11">
      <c t="s" r="A11" s="4">
        <v>381</v>
      </c>
      <c t="s" r="C11" s="4">
        <v>382</v>
      </c>
    </row>
    <row spans="1:5" r="12">
      <c t="s" r="A12" s="4">
        <v>383</v>
      </c>
      <c t="n" r="C12" s="7">
        <v>3000000</v>
      </c>
    </row>
    <row spans="1:5" r="13">
      <c t="s" r="A13" s="4">
        <v>384</v>
      </c>
      <c t="n" r="C13" s="6">
        <v>500000</v>
      </c>
    </row>
    <row spans="1:5" r="14">
      <c t="s" r="A14" s="4">
        <v>385</v>
      </c>
      <c t="n" r="C14" s="6">
        <v>496000</v>
      </c>
    </row>
    <row spans="1:5" r="15">
      <c t="s" r="A15" s="4">
        <v>386</v>
      </c>
      <c t="n" r="C15" s="6">
        <v>496000</v>
      </c>
    </row>
    <row spans="1:5" r="16">
      <c t="s" r="A16" s="4">
        <v>387</v>
      </c>
      <c t="n" r="C16" s="6">
        <v>496000</v>
      </c>
    </row>
    <row spans="1:5" r="17">
      <c t="s" r="A17" s="4">
        <v>388</v>
      </c>
      <c t="n" r="C17" s="6">
        <v>496000</v>
      </c>
    </row>
    <row spans="1:5" r="18">
      <c t="s" r="A18" s="4">
        <v>389</v>
      </c>
      <c t="n" r="C18" s="6">
        <v>1401000</v>
      </c>
      <c t="n" r="D18" s="6">
        <v>912000</v>
      </c>
      <c t="n" r="E18" s="7">
        <v>680000</v>
      </c>
    </row>
    <row spans="1:5" r="19">
      <c t="s" r="A19" s="4">
        <v>390</v>
      </c>
      <c t="n" r="C19" s="7">
        <v>5700000</v>
      </c>
      <c t="n" r="D19" s="7">
        <v>1800000</v>
      </c>
    </row>
    <row spans="1:5" r="20">
      <c t="s" r="A20" s="4">
        <v>391</v>
      </c>
      <c t="s" r="C20" s="4">
        <v>382</v>
      </c>
    </row>
    <row spans="1:5" r="21">
      <c t="s" r="A21" s="4">
        <v>392</v>
      </c>
      <c t="s" r="C21" s="4">
        <v>393</v>
      </c>
    </row>
    <row spans="1:5" r="22">
      <c t="s" r="A22" s="4">
        <v>394</v>
      </c>
      <c t="s" r="C22" s="4">
        <v>395</v>
      </c>
    </row>
    <row spans="1:5" r="23">
      <c t="s" r="A23" s="4">
        <v>396</v>
      </c>
    </row>
    <row spans="1:5" r="24">
      <c t="s" r="A24" s="3">
        <v>373</v>
      </c>
    </row>
    <row spans="1:5" r="25">
      <c t="s" r="A25" s="4">
        <v>397</v>
      </c>
      <c t="s" r="C25" s="4">
        <v>398</v>
      </c>
    </row>
    <row spans="1:5" r="26">
      <c t="s" r="A26" s="4">
        <v>399</v>
      </c>
    </row>
    <row spans="1:5" r="27">
      <c t="s" r="A27" s="3">
        <v>373</v>
      </c>
    </row>
    <row spans="1:5" r="28">
      <c t="s" r="A28" s="4">
        <v>397</v>
      </c>
      <c t="s" r="C28" s="4">
        <v>400</v>
      </c>
    </row>
    <row spans="1:5" r="29">
      <c t="s" r="A29" s="4">
        <v>401</v>
      </c>
    </row>
    <row spans="1:5" r="30">
      <c t="s" r="A30" s="3">
        <v>373</v>
      </c>
    </row>
    <row spans="1:5" r="31">
      <c t="s" r="A31" s="4">
        <v>397</v>
      </c>
      <c t="s" r="C31" s="4">
        <v>402</v>
      </c>
    </row>
    <row spans="1:5" r="32">
      <c t="s" r="A32" s="4">
        <v>403</v>
      </c>
    </row>
    <row spans="1:5" r="33">
      <c t="s" r="A33" s="3">
        <v>373</v>
      </c>
    </row>
    <row spans="1:5" r="34">
      <c t="s" r="A34" s="4">
        <v>404</v>
      </c>
      <c t="s" r="C34" s="4">
        <v>405</v>
      </c>
    </row>
    <row spans="1:5" r="35">
      <c t="s" r="A35" s="4">
        <v>406</v>
      </c>
      <c t="n" r="C35" s="7">
        <v>9500000</v>
      </c>
    </row>
    <row spans="1:5" r="36">
      <c t="s" r="A36" s="4">
        <v>407</v>
      </c>
      <c t="s" r="C36" s="4">
        <v>398</v>
      </c>
    </row>
    <row spans="1:5" r="37">
      <c t="s" r="A37" s="4">
        <v>408</v>
      </c>
    </row>
    <row spans="1:5" r="38">
      <c t="s" r="A38" s="3">
        <v>373</v>
      </c>
    </row>
    <row spans="1:5" r="39">
      <c t="s" r="A39" s="4">
        <v>409</v>
      </c>
      <c t="n" r="C39" s="7">
        <v>100000</v>
      </c>
    </row>
    <row spans="1:5" r="40">
      <c t="s" r="A40" s="4">
        <v>410</v>
      </c>
    </row>
    <row spans="1:5" r="41">
      <c t="s" r="A41" s="3">
        <v>373</v>
      </c>
    </row>
    <row spans="1:5" r="42">
      <c t="s" r="A42" s="4">
        <v>397</v>
      </c>
      <c t="s" r="C42" s="4">
        <v>411</v>
      </c>
    </row>
    <row spans="1:5" r="43">
      <c t="s" r="A43" s="4">
        <v>412</v>
      </c>
    </row>
    <row spans="1:5" r="44">
      <c t="s" r="A44" s="3">
        <v>373</v>
      </c>
    </row>
    <row spans="1:5" r="45">
      <c t="s" r="A45" s="4">
        <v>409</v>
      </c>
      <c t="n" r="C45" s="7">
        <v>500000</v>
      </c>
    </row>
    <row spans="1:5" r="46">
      <c t="s" r="A46" s="4">
        <v>413</v>
      </c>
    </row>
    <row spans="1:5" r="47">
      <c t="s" r="A47" s="3">
        <v>373</v>
      </c>
    </row>
    <row spans="1:5" r="48">
      <c t="s" r="A48" s="4">
        <v>397</v>
      </c>
      <c t="s" r="C48" s="4">
        <v>400</v>
      </c>
    </row>
    <row spans="1:5" r="49">
      <c t="s" r="A49" s="4">
        <v>414</v>
      </c>
    </row>
    <row spans="1:5" r="50">
      <c t="s" r="A50" s="3">
        <v>373</v>
      </c>
    </row>
    <row spans="1:5" r="51">
      <c t="s" r="A51" s="4">
        <v>415</v>
      </c>
      <c t="s" r="B51" s="4">
        <v>416</v>
      </c>
      <c t="s" r="C51" s="4">
        <v>417</v>
      </c>
      <c t="s" r="D51" s="4">
        <v>418</v>
      </c>
    </row>
    <row spans="1:5" r="52">
      <c t="s" r="A52" s="4">
        <v>419</v>
      </c>
    </row>
    <row spans="1:5" r="53">
      <c t="s" r="A53" s="3">
        <v>373</v>
      </c>
    </row>
    <row spans="1:5" r="54">
      <c t="s" r="A54" s="4">
        <v>420</v>
      </c>
      <c t="n" r="C54" s="6">
        <v>528</v>
      </c>
      <c t="n" r="D54" s="6">
        <v>33</v>
      </c>
      <c t="n" r="E54" s="6">
        <v>17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10</v>
      </c>
      <c t="s" r="B1" s="2">
        <v>103</v>
      </c>
      <c t="s" r="C1" s="2">
        <v>1</v>
      </c>
    </row>
    <row spans="1:4" r="2">
      <c t="s" r="B2" s="2">
        <v>78</v>
      </c>
      <c t="s" r="C2" s="2">
        <v>2</v>
      </c>
      <c t="s" r="D2" s="2">
        <v>30</v>
      </c>
    </row>
    <row spans="1:4" r="3">
      <c t="s" r="A3" s="3">
        <v>104</v>
      </c>
    </row>
    <row spans="1:4" r="4">
      <c t="s" r="A4" s="4">
        <v>111</v>
      </c>
      <c t="n" r="B4" s="7">
        <v>66</v>
      </c>
      <c t="n" r="C4" s="7">
        <v>34</v>
      </c>
      <c t="n" r="D4" s="7">
        <v>-32</v>
      </c>
    </row>
    <row spans="1:4" r="5">
      <c t="s" r="A5" s="4">
        <v>112</v>
      </c>
      <c t="n" r="B5" s="6">
        <v>-17</v>
      </c>
      <c t="n" r="C5" s="6">
        <v>29</v>
      </c>
      <c t="n" r="D5" s="6">
        <v>-8</v>
      </c>
    </row>
    <row spans="1:4" r="6">
      <c t="s" r="A6" s="4">
        <v>113</v>
      </c>
      <c t="n" r="B6" s="7">
        <v>6419</v>
      </c>
      <c t="n" r="C6" s="7">
        <v>2469</v>
      </c>
      <c t="n" r="D6" s="7">
        <v>-9678</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Q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7"/>
    <col customWidth="1" max="15" min="15" width="17"/>
    <col customWidth="1" max="16" min="16" width="17"/>
    <col customWidth="1" max="17" min="17" width="14"/>
  </cols>
  <sheetData>
    <row spans="1:17" r="1">
      <c t="s" r="A1" s="1">
        <v>421</v>
      </c>
      <c t="s" r="B1" s="2">
        <v>69</v>
      </c>
      <c t="s" r="C1" s="2">
        <v>70</v>
      </c>
      <c t="s" r="D1" s="2">
        <v>71</v>
      </c>
      <c t="s" r="E1" s="2">
        <v>72</v>
      </c>
      <c t="s" r="F1" s="2">
        <v>2</v>
      </c>
      <c t="s" r="G1" s="2">
        <v>73</v>
      </c>
      <c t="s" r="H1" s="2">
        <v>4</v>
      </c>
      <c t="s" r="I1" s="2">
        <v>74</v>
      </c>
      <c t="s" r="J1" s="2">
        <v>30</v>
      </c>
      <c t="s" r="K1" s="2">
        <v>75</v>
      </c>
      <c t="s" r="L1" s="2">
        <v>76</v>
      </c>
      <c t="s" r="M1" s="2">
        <v>77</v>
      </c>
      <c t="s" r="N1" s="2">
        <v>78</v>
      </c>
      <c t="s" r="O1" s="2">
        <v>2</v>
      </c>
      <c t="s" r="P1" s="2">
        <v>30</v>
      </c>
      <c t="s" r="Q1" s="2">
        <v>79</v>
      </c>
    </row>
    <row spans="1:17" r="2">
      <c t="s" r="A2" s="3">
        <v>422</v>
      </c>
    </row>
    <row spans="1:17" r="3">
      <c t="s" r="A3" s="4">
        <v>423</v>
      </c>
      <c t="n" r="F3" s="8">
        <v>13.11</v>
      </c>
      <c t="n" r="J3" s="8">
        <v>19.37</v>
      </c>
      <c t="n" r="O3" s="8">
        <v>13.11</v>
      </c>
      <c t="n" r="P3" s="8">
        <v>19.37</v>
      </c>
      <c t="n" r="Q3" s="8">
        <v>10.03</v>
      </c>
    </row>
    <row spans="1:17" r="4">
      <c t="s" r="A4" s="3">
        <v>424</v>
      </c>
    </row>
    <row spans="1:17" r="5">
      <c t="s" r="A5" s="4">
        <v>425</v>
      </c>
      <c t="s" r="O5" s="4">
        <v>426</v>
      </c>
      <c t="s" r="P5" s="4">
        <v>427</v>
      </c>
      <c t="s" r="Q5" s="4">
        <v>428</v>
      </c>
    </row>
    <row spans="1:17" r="6">
      <c t="s" r="A6" s="4">
        <v>429</v>
      </c>
      <c t="s" r="N6" s="4">
        <v>430</v>
      </c>
      <c t="s" r="P6" s="4">
        <v>431</v>
      </c>
    </row>
    <row spans="1:17" r="7">
      <c t="s" r="A7" s="4">
        <v>432</v>
      </c>
      <c t="s" r="N7" s="4">
        <v>433</v>
      </c>
      <c t="s" r="P7" s="4">
        <v>434</v>
      </c>
    </row>
    <row spans="1:17" r="8">
      <c t="s" r="A8" s="4">
        <v>435</v>
      </c>
      <c t="s" r="N8" s="4">
        <v>436</v>
      </c>
      <c t="s" r="O8" s="4">
        <v>437</v>
      </c>
      <c t="s" r="P8" s="4">
        <v>436</v>
      </c>
    </row>
    <row spans="1:17" r="9">
      <c t="s" r="A9" s="4">
        <v>438</v>
      </c>
      <c t="s" r="N9" s="4">
        <v>439</v>
      </c>
      <c t="s" r="O9" s="4">
        <v>439</v>
      </c>
      <c t="s" r="P9" s="4">
        <v>439</v>
      </c>
    </row>
    <row spans="1:17" r="10">
      <c t="s" r="A10" s="4">
        <v>440</v>
      </c>
      <c t="s" r="N10" s="4">
        <v>441</v>
      </c>
      <c t="s" r="O10" s="4">
        <v>442</v>
      </c>
      <c t="s" r="P10" s="4">
        <v>442</v>
      </c>
    </row>
    <row spans="1:17" r="11">
      <c t="s" r="A11" s="4">
        <v>443</v>
      </c>
      <c t="s" r="N11" s="4">
        <v>441</v>
      </c>
      <c t="s" r="O11" s="4">
        <v>441</v>
      </c>
      <c t="s" r="P11" s="4">
        <v>441</v>
      </c>
    </row>
    <row spans="1:17" r="12">
      <c t="s" r="A12" s="4">
        <v>101</v>
      </c>
      <c t="n" r="B12" s="10">
        <v>0.0625</v>
      </c>
      <c t="n" r="C12" s="11">
        <v>0.125</v>
      </c>
      <c t="n" r="D12" s="11">
        <v>0.125</v>
      </c>
      <c t="n" r="E12" s="11">
        <v>0.125</v>
      </c>
      <c t="n" r="F12" s="10">
        <v>0.0625</v>
      </c>
      <c t="n" r="G12" s="11">
        <v>0.125</v>
      </c>
      <c t="n" r="H12" s="11">
        <v>0.125</v>
      </c>
      <c t="n" r="I12" s="11">
        <v>0.125</v>
      </c>
      <c t="n" r="J12" s="11">
        <v>0.125</v>
      </c>
      <c t="n" r="K12" s="11">
        <v>0.125</v>
      </c>
      <c t="n" r="L12" s="11">
        <v>0.125</v>
      </c>
      <c t="n" r="M12" s="11">
        <v>0.125</v>
      </c>
      <c t="n" r="N12" s="11">
        <v>0.375</v>
      </c>
      <c t="n" r="O12" s="10">
        <v>0.4375</v>
      </c>
      <c t="n" r="P12" s="8">
        <v>0.5</v>
      </c>
      <c t="n" r="Q12" s="8">
        <v>0.38</v>
      </c>
    </row>
    <row spans="1:17" r="13">
      <c t="s" r="A13" s="4">
        <v>444</v>
      </c>
    </row>
    <row spans="1:17" r="14">
      <c t="s" r="A14" s="3">
        <v>422</v>
      </c>
    </row>
    <row spans="1:17" r="15">
      <c t="s" r="A15" s="4">
        <v>445</v>
      </c>
      <c t="s" r="O15" s="4">
        <v>411</v>
      </c>
    </row>
    <row spans="1:17" r="16">
      <c t="s" r="A16" s="4">
        <v>446</v>
      </c>
    </row>
    <row spans="1:17" r="17">
      <c t="s" r="A17" s="3">
        <v>422</v>
      </c>
    </row>
    <row spans="1:17" r="18">
      <c t="s" r="A18" s="4">
        <v>445</v>
      </c>
      <c t="s" r="O18" s="4">
        <v>411</v>
      </c>
    </row>
    <row spans="1:17" r="19">
      <c t="s" r="A19" s="4">
        <v>447</v>
      </c>
    </row>
    <row spans="1:17" r="20">
      <c t="s" r="A20" s="3">
        <v>422</v>
      </c>
    </row>
    <row spans="1:17" r="21">
      <c t="s" r="A21" s="4">
        <v>445</v>
      </c>
      <c t="s" r="O21" s="4">
        <v>4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9</v>
      </c>
      <c t="s" r="B1" s="2">
        <v>1</v>
      </c>
    </row>
    <row spans="1:3" r="2">
      <c t="s" r="B2" s="2">
        <v>2</v>
      </c>
      <c t="s" r="C2" s="2">
        <v>30</v>
      </c>
    </row>
    <row spans="1:3" r="3">
      <c t="s" r="A3" s="3">
        <v>450</v>
      </c>
    </row>
    <row spans="1:3" r="4">
      <c t="s" r="A4" s="4">
        <v>451</v>
      </c>
      <c t="n" r="B4" s="7">
        <v>11283</v>
      </c>
      <c t="n" r="C4" s="7">
        <v>9378</v>
      </c>
    </row>
    <row spans="1:3" r="5">
      <c t="s" r="A5" s="4">
        <v>452</v>
      </c>
      <c t="n" r="B5" s="6">
        <v>0</v>
      </c>
      <c t="n" r="C5" s="6">
        <v>-782</v>
      </c>
    </row>
    <row spans="1:3" r="6">
      <c t="s" r="A6" s="4">
        <v>453</v>
      </c>
      <c t="n" r="B6" s="6">
        <v>812</v>
      </c>
      <c t="n" r="C6" s="6">
        <v>676</v>
      </c>
    </row>
    <row spans="1:3" r="7">
      <c t="s" r="A7" s="4">
        <v>380</v>
      </c>
      <c t="n" r="B7" s="6">
        <v>159</v>
      </c>
      <c t="n" r="C7" s="6">
        <v>2011</v>
      </c>
    </row>
    <row spans="1:3" r="8">
      <c t="s" r="A8" s="4">
        <v>454</v>
      </c>
      <c t="n" r="B8" s="7">
        <v>12254</v>
      </c>
      <c t="n" r="C8" s="7">
        <v>112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455</v>
      </c>
      <c t="s" r="B1" s="2">
        <v>103</v>
      </c>
      <c t="s" r="K1" s="2">
        <v>1</v>
      </c>
    </row>
    <row spans="1:13" r="2">
      <c t="s" r="B2" s="2">
        <v>2</v>
      </c>
      <c t="s" r="C2" s="2">
        <v>73</v>
      </c>
      <c t="s" r="D2" s="2">
        <v>4</v>
      </c>
      <c t="s" r="E2" s="2">
        <v>74</v>
      </c>
      <c t="s" r="F2" s="2">
        <v>30</v>
      </c>
      <c t="s" r="G2" s="2">
        <v>75</v>
      </c>
      <c t="s" r="H2" s="2">
        <v>76</v>
      </c>
      <c t="s" r="I2" s="2">
        <v>77</v>
      </c>
      <c t="s" r="J2" s="2">
        <v>78</v>
      </c>
      <c t="s" r="K2" s="2">
        <v>2</v>
      </c>
      <c t="s" r="L2" s="2">
        <v>30</v>
      </c>
      <c t="s" r="M2" s="2">
        <v>79</v>
      </c>
    </row>
    <row spans="1:13" r="3">
      <c t="s" r="A3" s="3">
        <v>456</v>
      </c>
    </row>
    <row spans="1:13" r="4">
      <c t="s" r="A4" s="4">
        <v>95</v>
      </c>
      <c t="n" r="B4" s="7">
        <v>-15320</v>
      </c>
      <c t="n" r="C4" s="7">
        <v>2412</v>
      </c>
      <c t="n" r="D4" s="7">
        <v>9953</v>
      </c>
      <c t="n" r="E4" s="7">
        <v>14823</v>
      </c>
      <c t="n" r="F4" s="7">
        <v>33238</v>
      </c>
      <c t="n" r="G4" s="7">
        <v>41277</v>
      </c>
      <c t="n" r="H4" s="7">
        <v>28654</v>
      </c>
      <c t="n" r="I4" s="7">
        <v>18371</v>
      </c>
      <c t="n" r="J4" s="7">
        <v>75256</v>
      </c>
      <c t="n" r="K4" s="7">
        <v>11868</v>
      </c>
      <c t="n" r="L4" s="7">
        <v>121540</v>
      </c>
      <c t="n" r="M4" s="7">
        <v>75256</v>
      </c>
    </row>
    <row spans="1:13" r="5">
      <c t="s" r="A5" s="4">
        <v>99</v>
      </c>
      <c t="n" r="B5" s="6">
        <v>53323</v>
      </c>
      <c t="n" r="C5" s="6">
        <v>53321</v>
      </c>
      <c t="n" r="D5" s="6">
        <v>53303</v>
      </c>
      <c t="n" r="E5" s="6">
        <v>53416</v>
      </c>
      <c t="n" r="F5" s="6">
        <v>53838</v>
      </c>
      <c t="n" r="G5" s="6">
        <v>53801</v>
      </c>
      <c t="n" r="H5" s="6">
        <v>53733</v>
      </c>
      <c t="n" r="I5" s="6">
        <v>53505</v>
      </c>
      <c t="n" r="K5" s="6">
        <v>53344</v>
      </c>
      <c t="n" r="L5" s="6">
        <v>53719</v>
      </c>
      <c t="n" r="M5" s="6">
        <v>53035</v>
      </c>
    </row>
    <row spans="1:13" r="6">
      <c t="s" r="A6" s="4">
        <v>100</v>
      </c>
      <c t="n" r="K6" s="6">
        <v>53601</v>
      </c>
      <c t="n" r="L6" s="6">
        <v>54296</v>
      </c>
      <c t="n" r="M6" s="6">
        <v>53409</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7</v>
      </c>
      <c t="s" r="B1" s="2">
        <v>1</v>
      </c>
    </row>
    <row spans="1:4" r="2">
      <c t="s" r="B2" s="2">
        <v>2</v>
      </c>
      <c t="s" r="C2" s="2">
        <v>30</v>
      </c>
      <c t="s" r="D2" s="2">
        <v>79</v>
      </c>
    </row>
    <row spans="1:4" r="3">
      <c t="s" r="A3" s="4">
        <v>458</v>
      </c>
    </row>
    <row spans="1:4" r="4">
      <c t="s" r="A4" s="3">
        <v>459</v>
      </c>
    </row>
    <row spans="1:4" r="5">
      <c t="s" r="A5" s="4">
        <v>460</v>
      </c>
      <c t="n" r="B5" s="6">
        <v>528</v>
      </c>
      <c t="n" r="C5" s="6">
        <v>33</v>
      </c>
      <c t="n" r="D5" s="6">
        <v>1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R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spans="1:18" r="1">
      <c t="s" r="A1" s="1">
        <v>461</v>
      </c>
      <c t="s" r="B1" s="2">
        <v>69</v>
      </c>
      <c t="s" r="C1" s="2">
        <v>70</v>
      </c>
      <c t="s" r="D1" s="2">
        <v>462</v>
      </c>
      <c t="s" r="E1" s="2">
        <v>71</v>
      </c>
      <c t="s" r="F1" s="2">
        <v>72</v>
      </c>
      <c t="s" r="G1" s="2">
        <v>2</v>
      </c>
      <c t="s" r="H1" s="2">
        <v>73</v>
      </c>
      <c t="s" r="I1" s="2">
        <v>4</v>
      </c>
      <c t="s" r="J1" s="2">
        <v>74</v>
      </c>
      <c t="s" r="K1" s="2">
        <v>30</v>
      </c>
      <c t="s" r="L1" s="2">
        <v>75</v>
      </c>
      <c t="s" r="M1" s="2">
        <v>76</v>
      </c>
      <c t="s" r="N1" s="2">
        <v>77</v>
      </c>
      <c t="s" r="O1" s="2">
        <v>78</v>
      </c>
      <c t="s" r="P1" s="2">
        <v>2</v>
      </c>
      <c t="s" r="Q1" s="2">
        <v>30</v>
      </c>
      <c t="s" r="R1" s="2">
        <v>79</v>
      </c>
    </row>
    <row spans="1:18" r="2">
      <c t="s" r="A2" s="3">
        <v>188</v>
      </c>
    </row>
    <row spans="1:18" r="3">
      <c t="s" r="A3" s="4">
        <v>463</v>
      </c>
      <c t="n" r="G3" s="6">
        <v>500000000</v>
      </c>
      <c t="n" r="P3" s="6">
        <v>500000000</v>
      </c>
    </row>
    <row spans="1:18" r="4">
      <c t="s" r="A4" s="4">
        <v>464</v>
      </c>
      <c t="n" r="G4" s="8">
        <v>0.01</v>
      </c>
      <c t="n" r="P4" s="8">
        <v>0.01</v>
      </c>
    </row>
    <row spans="1:18" r="5">
      <c t="s" r="A5" s="4">
        <v>465</v>
      </c>
      <c t="n" r="G5" s="6">
        <v>53390136</v>
      </c>
      <c t="n" r="K5" s="6">
        <v>53902475</v>
      </c>
      <c t="n" r="P5" s="6">
        <v>53390136</v>
      </c>
      <c t="n" r="Q5" s="6">
        <v>53902475</v>
      </c>
    </row>
    <row spans="1:18" r="6">
      <c t="s" r="A6" s="4">
        <v>466</v>
      </c>
      <c t="n" r="G6" s="6">
        <v>53390136</v>
      </c>
      <c t="n" r="K6" s="6">
        <v>53902475</v>
      </c>
      <c t="n" r="P6" s="6">
        <v>53390136</v>
      </c>
      <c t="n" r="Q6" s="6">
        <v>53902475</v>
      </c>
    </row>
    <row spans="1:18" r="7">
      <c t="s" r="A7" s="4">
        <v>101</v>
      </c>
      <c t="n" r="B7" s="10">
        <v>0.0625</v>
      </c>
      <c t="n" r="C7" s="11">
        <v>0.125</v>
      </c>
      <c t="n" r="E7" s="11">
        <v>0.125</v>
      </c>
      <c t="n" r="F7" s="11">
        <v>0.125</v>
      </c>
      <c t="n" r="G7" s="10">
        <v>0.0625</v>
      </c>
      <c t="n" r="H7" s="11">
        <v>0.125</v>
      </c>
      <c t="n" r="I7" s="11">
        <v>0.125</v>
      </c>
      <c t="n" r="J7" s="11">
        <v>0.125</v>
      </c>
      <c t="n" r="K7" s="11">
        <v>0.125</v>
      </c>
      <c t="n" r="L7" s="11">
        <v>0.125</v>
      </c>
      <c t="n" r="M7" s="11">
        <v>0.125</v>
      </c>
      <c t="n" r="N7" s="11">
        <v>0.125</v>
      </c>
      <c t="n" r="O7" s="11">
        <v>0.375</v>
      </c>
      <c t="n" r="P7" s="10">
        <v>0.4375</v>
      </c>
      <c t="n" r="Q7" s="8">
        <v>0.5</v>
      </c>
      <c t="n" r="R7" s="8">
        <v>0.38</v>
      </c>
    </row>
    <row spans="1:18" r="8">
      <c t="s" r="A8" s="4">
        <v>467</v>
      </c>
      <c t="s" r="B8" s="4">
        <v>468</v>
      </c>
      <c t="s" r="C8" s="4">
        <v>469</v>
      </c>
      <c t="s" r="D8" s="4">
        <v>470</v>
      </c>
      <c t="s" r="F8" s="4">
        <v>471</v>
      </c>
      <c t="s" r="P8" s="4">
        <v>472</v>
      </c>
    </row>
    <row spans="1:18" r="9">
      <c t="s" r="A9" s="4">
        <v>473</v>
      </c>
      <c t="s" r="B9" s="4">
        <v>472</v>
      </c>
      <c t="s" r="C9" s="4">
        <v>474</v>
      </c>
      <c t="s" r="E9" s="4">
        <v>475</v>
      </c>
      <c t="s" r="F9" s="4">
        <v>476</v>
      </c>
    </row>
    <row spans="1:18" r="10">
      <c t="s" r="A10" s="4">
        <v>477</v>
      </c>
      <c t="s" r="B10" s="4">
        <v>478</v>
      </c>
      <c t="s" r="C10" s="4">
        <v>479</v>
      </c>
      <c t="s" r="E10" s="4">
        <v>480</v>
      </c>
      <c t="s" r="F10" s="4">
        <v>481</v>
      </c>
    </row>
    <row spans="1:18" r="11">
      <c t="s" r="A11" s="4">
        <v>482</v>
      </c>
      <c t="n" r="G11" s="6">
        <v>10000000</v>
      </c>
      <c t="n" r="P11" s="6">
        <v>10000000</v>
      </c>
    </row>
    <row spans="1:18" r="12">
      <c t="s" r="A12" s="4">
        <v>483</v>
      </c>
      <c t="n" r="G12" s="8">
        <v>0.01</v>
      </c>
      <c t="n" r="P12" s="8">
        <v>0.01</v>
      </c>
    </row>
    <row spans="1:18" r="13">
      <c t="s" r="A13" s="4">
        <v>484</v>
      </c>
      <c t="n" r="G13" s="6">
        <v>0</v>
      </c>
      <c t="n" r="K13" s="6">
        <v>0</v>
      </c>
      <c t="n" r="P13" s="6">
        <v>0</v>
      </c>
      <c t="n" r="Q13" s="6">
        <v>0</v>
      </c>
    </row>
    <row spans="1:18" r="14">
      <c t="s" r="A14" s="4">
        <v>485</v>
      </c>
      <c t="n" r="G14" s="6">
        <v>0</v>
      </c>
      <c t="n" r="K14" s="6">
        <v>0</v>
      </c>
      <c t="n" r="P14" s="6">
        <v>0</v>
      </c>
      <c t="n" r="Q14" s="6">
        <v>0</v>
      </c>
    </row>
    <row spans="1:18" r="15">
      <c t="s" r="A15" s="4">
        <v>486</v>
      </c>
      <c t="n" r="G15" s="7">
        <v>50000000</v>
      </c>
      <c t="n" r="P15" s="7">
        <v>50000000</v>
      </c>
    </row>
    <row spans="1:18" r="16">
      <c t="s" r="A16" s="4">
        <v>487</v>
      </c>
      <c t="n" r="Q16" s="6">
        <v>706093</v>
      </c>
    </row>
    <row spans="1:18" r="17">
      <c t="s" r="A17" s="4">
        <v>488</v>
      </c>
      <c t="n" r="Q17" s="8">
        <v>23.83</v>
      </c>
    </row>
    <row spans="1:18" r="18">
      <c t="s" r="A18" s="4">
        <v>489</v>
      </c>
      <c t="n" r="G18" s="7">
        <v>33200000</v>
      </c>
      <c t="n" r="P18" s="7">
        <v>33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490</v>
      </c>
      <c t="s" r="B1" s="2">
        <v>1</v>
      </c>
    </row>
    <row spans="1:2" r="2">
      <c t="s" r="B2" s="2">
        <v>491</v>
      </c>
    </row>
    <row spans="1:2" r="3">
      <c t="s" r="A3" s="3">
        <v>492</v>
      </c>
    </row>
    <row spans="1:2" r="4">
      <c t="s" r="A4" s="4">
        <v>493</v>
      </c>
      <c t="n" r="B4" s="7">
        <v>-19818</v>
      </c>
    </row>
    <row spans="1:2" r="5">
      <c t="s" r="A5" s="4">
        <v>494</v>
      </c>
      <c t="n" r="B5" s="6">
        <v>1835</v>
      </c>
    </row>
    <row spans="1:2" r="6">
      <c t="s" r="A6" s="4">
        <v>495</v>
      </c>
      <c t="n" r="B6" s="6">
        <v>1812</v>
      </c>
    </row>
    <row spans="1:2" r="7">
      <c t="s" r="A7" s="4">
        <v>496</v>
      </c>
      <c t="n" r="B7" s="6">
        <v>-16171</v>
      </c>
    </row>
    <row spans="1:2" r="8">
      <c t="s" r="A8" s="4">
        <v>497</v>
      </c>
    </row>
    <row spans="1:2" r="9">
      <c t="s" r="A9" s="3">
        <v>492</v>
      </c>
    </row>
    <row spans="1:2" r="10">
      <c t="s" r="A10" s="4">
        <v>493</v>
      </c>
      <c t="n" r="B10" s="6">
        <v>-134</v>
      </c>
    </row>
    <row spans="1:2" r="11">
      <c t="s" r="A11" s="4">
        <v>494</v>
      </c>
      <c t="n" r="B11" s="6">
        <v>0</v>
      </c>
    </row>
    <row spans="1:2" r="12">
      <c t="s" r="A12" s="4">
        <v>495</v>
      </c>
      <c t="n" r="B12" s="6">
        <v>53</v>
      </c>
    </row>
    <row spans="1:2" r="13">
      <c t="s" r="A13" s="4">
        <v>496</v>
      </c>
      <c t="n" r="B13" s="6">
        <v>-81</v>
      </c>
    </row>
    <row spans="1:2" r="14">
      <c t="s" r="A14" s="4">
        <v>498</v>
      </c>
    </row>
    <row spans="1:2" r="15">
      <c t="s" r="A15" s="3">
        <v>492</v>
      </c>
    </row>
    <row spans="1:2" r="16">
      <c t="s" r="A16" s="4">
        <v>493</v>
      </c>
      <c t="n" r="B16" s="6">
        <v>-41</v>
      </c>
    </row>
    <row spans="1:2" r="17">
      <c t="s" r="A17" s="4">
        <v>494</v>
      </c>
      <c t="n" r="B17" s="6">
        <v>47</v>
      </c>
    </row>
    <row spans="1:2" r="18">
      <c t="s" r="A18" s="4">
        <v>495</v>
      </c>
      <c t="n" r="B18" s="6">
        <v>0</v>
      </c>
    </row>
    <row spans="1:2" r="19">
      <c t="s" r="A19" s="4">
        <v>496</v>
      </c>
      <c t="n" r="B19" s="6">
        <v>6</v>
      </c>
    </row>
    <row spans="1:2" r="20">
      <c t="s" r="A20" s="4">
        <v>499</v>
      </c>
    </row>
    <row spans="1:2" r="21">
      <c t="s" r="A21" s="3">
        <v>492</v>
      </c>
    </row>
    <row spans="1:2" r="22">
      <c t="s" r="A22" s="4">
        <v>493</v>
      </c>
      <c t="n" r="B22" s="6">
        <v>-19643</v>
      </c>
    </row>
    <row spans="1:2" r="23">
      <c t="s" r="A23" s="4">
        <v>494</v>
      </c>
      <c t="n" r="B23" s="6">
        <v>1788</v>
      </c>
    </row>
    <row spans="1:2" r="24">
      <c t="s" r="A24" s="4">
        <v>495</v>
      </c>
      <c t="n" r="B24" s="6">
        <v>1759</v>
      </c>
    </row>
    <row spans="1:2" r="25">
      <c t="s" r="A25" s="4">
        <v>496</v>
      </c>
      <c t="n" r="B25" s="7">
        <v>-160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00</v>
      </c>
      <c t="s" r="B1" s="2">
        <v>501</v>
      </c>
      <c t="s" r="C1" s="2">
        <v>30</v>
      </c>
    </row>
    <row spans="1:3" r="2">
      <c t="s" r="A2" s="3">
        <v>502</v>
      </c>
    </row>
    <row spans="1:3" r="3">
      <c t="s" r="A3" s="4">
        <v>42</v>
      </c>
      <c t="n" r="C3" s="7">
        <v>68647000</v>
      </c>
    </row>
    <row spans="1:3" r="4">
      <c t="s" r="A4" s="4">
        <v>367</v>
      </c>
    </row>
    <row spans="1:3" r="5">
      <c t="s" r="A5" s="3">
        <v>502</v>
      </c>
    </row>
    <row spans="1:3" r="6">
      <c t="s" r="A6" s="4">
        <v>503</v>
      </c>
      <c t="n" r="B6" s="7">
        <v>98300000</v>
      </c>
    </row>
    <row spans="1:3" r="7">
      <c t="s" r="A7" s="4">
        <v>42</v>
      </c>
      <c t="n" r="B7" s="6">
        <v>244000</v>
      </c>
    </row>
    <row spans="1:3" r="8">
      <c t="s" r="A8" s="4">
        <v>504</v>
      </c>
      <c t="n" r="B8"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5</v>
      </c>
      <c t="s" r="B1" s="2">
        <v>30</v>
      </c>
      <c t="s" r="C1" s="2">
        <v>501</v>
      </c>
    </row>
    <row spans="1:3" r="2">
      <c t="s" r="A2" s="3">
        <v>502</v>
      </c>
    </row>
    <row spans="1:3" r="3">
      <c t="s" r="A3" s="4">
        <v>42</v>
      </c>
      <c t="n" r="B3" s="7">
        <v>68647</v>
      </c>
    </row>
    <row spans="1:3" r="4">
      <c t="s" r="A4" s="4">
        <v>367</v>
      </c>
    </row>
    <row spans="1:3" r="5">
      <c t="s" r="A5" s="3">
        <v>502</v>
      </c>
    </row>
    <row spans="1:3" r="6">
      <c t="s" r="A6" s="4">
        <v>153</v>
      </c>
      <c t="n" r="C6" s="7">
        <v>6898</v>
      </c>
    </row>
    <row spans="1:3" r="7">
      <c t="s" r="A7" s="4">
        <v>506</v>
      </c>
      <c t="n" r="C7" s="6">
        <v>2534</v>
      </c>
    </row>
    <row spans="1:3" r="8">
      <c t="s" r="A8" s="4">
        <v>507</v>
      </c>
      <c t="n" r="C8" s="6">
        <v>174</v>
      </c>
    </row>
    <row spans="1:3" r="9">
      <c t="s" r="A9" s="4">
        <v>508</v>
      </c>
      <c t="n" r="C9" s="6">
        <v>73138</v>
      </c>
    </row>
    <row spans="1:3" r="10">
      <c t="s" r="A10" s="4">
        <v>509</v>
      </c>
      <c t="n" r="C10" s="6">
        <v>13966</v>
      </c>
    </row>
    <row spans="1:3" r="11">
      <c t="s" r="A11" s="4">
        <v>510</v>
      </c>
      <c t="n" r="C11" s="6">
        <v>-4389</v>
      </c>
    </row>
    <row spans="1:3" r="12">
      <c t="s" r="A12" s="4">
        <v>511</v>
      </c>
      <c t="n" r="C12" s="6">
        <v>92321</v>
      </c>
    </row>
    <row spans="1:3" r="13">
      <c t="s" r="A13" s="4">
        <v>512</v>
      </c>
      <c t="n" r="C13" s="6">
        <v>1274</v>
      </c>
    </row>
    <row spans="1:3" r="14">
      <c t="s" r="A14" s="4">
        <v>513</v>
      </c>
      <c t="n" r="C14" s="6">
        <v>4478</v>
      </c>
    </row>
    <row spans="1:3" r="15">
      <c t="s" r="A15" s="4">
        <v>42</v>
      </c>
      <c t="n" r="C15" s="6">
        <v>244</v>
      </c>
    </row>
    <row spans="1:3" r="16">
      <c t="s" r="A16" s="4">
        <v>514</v>
      </c>
      <c t="n" r="C16" s="7">
        <v>983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r="A1" s="1">
        <v>515</v>
      </c>
      <c t="s" r="B1" s="2">
        <v>363</v>
      </c>
    </row>
    <row spans="1:2" r="2">
      <c t="s" r="A2" s="3">
        <v>502</v>
      </c>
    </row>
    <row spans="1:2" r="3">
      <c t="s" r="A3" s="4">
        <v>516</v>
      </c>
      <c t="n" r="B3" s="7">
        <v>0</v>
      </c>
    </row>
    <row spans="1:2" r="4">
      <c t="s" r="A4" s="4">
        <v>512</v>
      </c>
      <c t="n" r="B4" s="6">
        <v>1274000</v>
      </c>
    </row>
    <row spans="1:2" r="5">
      <c t="s" r="A5" s="4">
        <v>513</v>
      </c>
      <c t="n" r="B5" s="6">
        <v>4478000</v>
      </c>
    </row>
    <row spans="1:2" r="6">
      <c t="s" r="A6" s="4">
        <v>517</v>
      </c>
      <c t="n" r="B6" s="7">
        <v>5752000</v>
      </c>
    </row>
    <row spans="1:2" r="7">
      <c t="s" r="A7" s="4">
        <v>403</v>
      </c>
    </row>
    <row spans="1:2" r="8">
      <c t="s" r="A8" s="3">
        <v>502</v>
      </c>
    </row>
    <row spans="1:2" r="9">
      <c t="s" r="A9" s="4">
        <v>518</v>
      </c>
      <c t="s" r="B9" s="4">
        <v>3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19</v>
      </c>
      <c t="s" r="B1" s="2">
        <v>103</v>
      </c>
      <c t="s" r="C1" s="2">
        <v>1</v>
      </c>
    </row>
    <row spans="1:3" r="2">
      <c t="s" r="B2" s="2">
        <v>78</v>
      </c>
      <c t="s" r="C2" s="2">
        <v>30</v>
      </c>
    </row>
    <row spans="1:3" r="3">
      <c t="s" r="A3" s="3">
        <v>502</v>
      </c>
    </row>
    <row spans="1:3" r="4">
      <c t="s" r="A4" s="4">
        <v>81</v>
      </c>
      <c t="n" r="B4" s="7">
        <v>578453</v>
      </c>
      <c t="n" r="C4" s="7">
        <v>901916</v>
      </c>
    </row>
    <row spans="1:3" r="5">
      <c t="s" r="A5" s="4">
        <v>95</v>
      </c>
      <c t="n" r="B5" s="7">
        <v>76361</v>
      </c>
      <c t="n" r="C5" s="7">
        <v>126960</v>
      </c>
    </row>
    <row spans="1:3" r="6">
      <c t="s" r="A6" s="4">
        <v>520</v>
      </c>
      <c t="n" r="B6" s="8">
        <v>1.44</v>
      </c>
      <c t="n" r="C6" s="8">
        <v>2.36</v>
      </c>
    </row>
    <row spans="1:3" r="7">
      <c t="s" r="A7" s="4">
        <v>521</v>
      </c>
      <c t="n" r="B7" s="8">
        <v>1.43</v>
      </c>
      <c t="n" r="C7" s="8">
        <v>2.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37"/>
  </cols>
  <sheetData>
    <row spans="1:7" r="1">
      <c t="s" r="A1" s="1">
        <v>114</v>
      </c>
      <c t="s" r="B1" s="2">
        <v>115</v>
      </c>
      <c t="s" r="C1" s="2">
        <v>116</v>
      </c>
      <c t="s" r="D1" s="2">
        <v>117</v>
      </c>
      <c t="s" r="E1" s="2">
        <v>118</v>
      </c>
      <c t="s" r="F1" s="2">
        <v>119</v>
      </c>
      <c t="s" r="G1" s="2">
        <v>120</v>
      </c>
    </row>
    <row spans="1:7" r="2">
      <c t="s" r="A2" s="4">
        <v>121</v>
      </c>
      <c t="n" r="B2" s="7">
        <v>231694</v>
      </c>
      <c t="n" r="C2" s="7">
        <v>529</v>
      </c>
      <c t="n" r="D2" s="7">
        <v>-970</v>
      </c>
      <c t="n" r="E2" s="7">
        <v>163579</v>
      </c>
      <c t="n" r="F2" s="7">
        <v>82731</v>
      </c>
      <c t="n" r="G2" s="7">
        <v>-14175</v>
      </c>
    </row>
    <row spans="1:7" r="3">
      <c t="s" r="A3" s="3">
        <v>122</v>
      </c>
    </row>
    <row spans="1:7" r="4">
      <c t="s" r="A4" s="4">
        <v>95</v>
      </c>
      <c t="n" r="B4" s="6">
        <v>75256</v>
      </c>
      <c t="n" r="F4" s="6">
        <v>75256</v>
      </c>
    </row>
    <row spans="1:7" r="5">
      <c t="s" r="A5" s="4">
        <v>123</v>
      </c>
      <c t="n" r="B5" s="6">
        <v>103</v>
      </c>
      <c t="n" r="G5" s="6">
        <v>103</v>
      </c>
    </row>
    <row spans="1:7" r="6">
      <c t="s" r="A6" s="4">
        <v>124</v>
      </c>
      <c t="n" r="B6" s="6">
        <v>-27</v>
      </c>
      <c t="n" r="G6" s="6">
        <v>-27</v>
      </c>
    </row>
    <row spans="1:7" r="7">
      <c t="s" r="A7" s="4">
        <v>125</v>
      </c>
      <c t="n" r="B7" s="6">
        <v>10082</v>
      </c>
      <c t="n" r="G7" s="6">
        <v>10082</v>
      </c>
    </row>
    <row spans="1:7" r="8">
      <c t="s" r="A8" s="4">
        <v>126</v>
      </c>
      <c t="n" r="B8" s="6">
        <v>-20009</v>
      </c>
      <c t="n" r="F8" s="6">
        <v>-20009</v>
      </c>
    </row>
    <row spans="1:7" r="9">
      <c t="s" r="A9" s="4">
        <v>127</v>
      </c>
      <c t="n" r="B9" s="6">
        <v>3039</v>
      </c>
      <c t="n" r="E9" s="6">
        <v>3039</v>
      </c>
    </row>
    <row spans="1:7" r="10">
      <c t="s" r="A10" s="4">
        <v>128</v>
      </c>
      <c t="n" r="B10" s="6">
        <v>1380</v>
      </c>
      <c t="n" r="E10" s="6">
        <v>1380</v>
      </c>
    </row>
    <row spans="1:7" r="11">
      <c t="s" r="A11" s="4">
        <v>129</v>
      </c>
      <c t="n" r="B11" s="6">
        <v>7942</v>
      </c>
      <c t="n" r="D11" s="6">
        <v>1136</v>
      </c>
    </row>
    <row spans="1:7" r="12">
      <c t="s" r="A12" s="4">
        <v>130</v>
      </c>
      <c t="n" r="C12" s="6">
        <v>5</v>
      </c>
      <c t="n" r="E12" s="6">
        <v>6801</v>
      </c>
    </row>
    <row spans="1:7" r="13">
      <c t="s" r="A13" s="4">
        <v>131</v>
      </c>
      <c t="n" r="D13" s="6">
        <v>-166</v>
      </c>
    </row>
    <row spans="1:7" r="14">
      <c t="s" r="A14" s="4">
        <v>132</v>
      </c>
      <c t="n" r="B14" s="6">
        <v>-166</v>
      </c>
      <c t="n" r="E14" s="6">
        <v>0</v>
      </c>
    </row>
    <row spans="1:7" r="15">
      <c t="s" r="A15" s="4">
        <v>133</v>
      </c>
      <c t="n" r="B15" s="6">
        <v>309294</v>
      </c>
      <c t="n" r="C15" s="6">
        <v>534</v>
      </c>
      <c t="n" r="D15" s="6">
        <v>0</v>
      </c>
      <c t="n" r="E15" s="6">
        <v>174799</v>
      </c>
      <c t="n" r="F15" s="6">
        <v>137978</v>
      </c>
      <c t="n" r="G15" s="6">
        <v>-4017</v>
      </c>
    </row>
    <row spans="1:7" r="16">
      <c t="s" r="A16" s="3">
        <v>122</v>
      </c>
    </row>
    <row spans="1:7" r="17">
      <c t="s" r="A17" s="4">
        <v>95</v>
      </c>
      <c t="n" r="B17" s="6">
        <v>121540</v>
      </c>
      <c t="n" r="F17" s="6">
        <v>121540</v>
      </c>
    </row>
    <row spans="1:7" r="18">
      <c t="s" r="A18" s="4">
        <v>123</v>
      </c>
      <c t="n" r="B18" s="6">
        <v>-55</v>
      </c>
      <c t="n" r="G18" s="6">
        <v>-55</v>
      </c>
    </row>
    <row spans="1:7" r="19">
      <c t="s" r="A19" s="4">
        <v>124</v>
      </c>
      <c t="n" r="B19" s="6">
        <v>-14</v>
      </c>
      <c t="n" r="G19" s="6">
        <v>-14</v>
      </c>
    </row>
    <row spans="1:7" r="20">
      <c t="s" r="A20" s="4">
        <v>125</v>
      </c>
      <c t="n" r="B20" s="6">
        <v>-15732</v>
      </c>
      <c t="n" r="G20" s="6">
        <v>-15732</v>
      </c>
    </row>
    <row spans="1:7" r="21">
      <c t="s" r="A21" s="4">
        <v>126</v>
      </c>
      <c t="n" r="B21" s="6">
        <v>-26967</v>
      </c>
      <c t="n" r="F21" s="6">
        <v>-26967</v>
      </c>
    </row>
    <row spans="1:7" r="22">
      <c t="s" r="A22" s="4">
        <v>127</v>
      </c>
      <c t="n" r="B22" s="6">
        <v>7487</v>
      </c>
      <c t="n" r="E22" s="6">
        <v>7487</v>
      </c>
    </row>
    <row spans="1:7" r="23">
      <c t="s" r="A23" s="4">
        <v>128</v>
      </c>
      <c t="n" r="B23" s="6">
        <v>3813</v>
      </c>
      <c t="n" r="E23" s="6">
        <v>3813</v>
      </c>
    </row>
    <row spans="1:7" r="24">
      <c t="s" r="A24" s="4">
        <v>130</v>
      </c>
      <c t="n" r="B24" s="6">
        <v>5563</v>
      </c>
      <c t="n" r="C24" s="6">
        <v>4</v>
      </c>
      <c t="n" r="D24" s="6">
        <v>572</v>
      </c>
      <c t="n" r="E24" s="6">
        <v>4987</v>
      </c>
    </row>
    <row spans="1:7" r="25">
      <c t="s" r="A25" s="4">
        <v>131</v>
      </c>
      <c t="n" r="B25" s="6">
        <v>-614</v>
      </c>
      <c t="n" r="C25" s="6">
        <v>1</v>
      </c>
      <c t="n" r="D25" s="6">
        <v>-615</v>
      </c>
    </row>
    <row spans="1:7" r="26">
      <c t="s" r="A26" s="4">
        <v>134</v>
      </c>
      <c t="n" r="B26" s="6">
        <v>-499</v>
      </c>
      <c t="n" r="D26" s="6">
        <v>-499</v>
      </c>
    </row>
    <row spans="1:7" r="27">
      <c t="s" r="A27" s="4">
        <v>135</v>
      </c>
      <c t="n" r="B27" s="6">
        <v>403816</v>
      </c>
      <c t="n" r="C27" s="6">
        <v>539</v>
      </c>
      <c t="n" r="D27" s="6">
        <v>-542</v>
      </c>
      <c t="n" r="E27" s="6">
        <v>191086</v>
      </c>
      <c t="n" r="F27" s="6">
        <v>232551</v>
      </c>
      <c t="n" r="G27" s="6">
        <v>-19818</v>
      </c>
    </row>
    <row spans="1:7" r="28">
      <c t="s" r="A28" s="3">
        <v>122</v>
      </c>
    </row>
    <row spans="1:7" r="29">
      <c t="s" r="A29" s="4">
        <v>95</v>
      </c>
      <c t="n" r="B29" s="6">
        <v>11868</v>
      </c>
      <c t="n" r="F29" s="6">
        <v>11868</v>
      </c>
    </row>
    <row spans="1:7" r="30">
      <c t="s" r="A30" s="4">
        <v>123</v>
      </c>
      <c t="n" r="B30" s="6">
        <v>53</v>
      </c>
      <c t="n" r="G30" s="6">
        <v>53</v>
      </c>
    </row>
    <row spans="1:7" r="31">
      <c t="s" r="A31" s="4">
        <v>124</v>
      </c>
      <c t="n" r="B31" s="6">
        <v>47</v>
      </c>
      <c t="n" r="G31" s="6">
        <v>47</v>
      </c>
    </row>
    <row spans="1:7" r="32">
      <c t="s" r="A32" s="4">
        <v>125</v>
      </c>
      <c t="n" r="B32" s="6">
        <v>3547</v>
      </c>
      <c t="n" r="G32" s="6">
        <v>3547</v>
      </c>
    </row>
    <row spans="1:7" r="33">
      <c t="s" r="A33" s="4">
        <v>126</v>
      </c>
      <c t="n" r="B33" s="6">
        <v>-23445</v>
      </c>
      <c t="n" r="F33" s="6">
        <v>-23445</v>
      </c>
    </row>
    <row spans="1:7" r="34">
      <c t="s" r="A34" s="4">
        <v>127</v>
      </c>
      <c t="n" r="B34" s="6">
        <v>3857</v>
      </c>
      <c t="n" r="E34" s="6">
        <v>3857</v>
      </c>
    </row>
    <row spans="1:7" r="35">
      <c t="s" r="A35" s="4">
        <v>128</v>
      </c>
      <c t="n" r="B35" s="6">
        <v>0</v>
      </c>
    </row>
    <row spans="1:7" r="36">
      <c t="s" r="A36" s="4">
        <v>130</v>
      </c>
      <c t="n" r="B36" s="6">
        <v>473</v>
      </c>
      <c t="n" r="C36" s="6">
        <v>0</v>
      </c>
      <c t="n" r="D36" s="6">
        <v>744</v>
      </c>
      <c t="n" r="E36" s="6">
        <v>-271</v>
      </c>
    </row>
    <row spans="1:7" r="37">
      <c t="s" r="A37" s="4">
        <v>131</v>
      </c>
      <c t="n" r="B37" s="6">
        <v>-794</v>
      </c>
      <c t="n" r="C37" s="6">
        <v>0</v>
      </c>
      <c t="n" r="D37" s="6">
        <v>-792</v>
      </c>
      <c t="n" r="E37" s="6">
        <v>-2</v>
      </c>
    </row>
    <row spans="1:7" r="38">
      <c t="s" r="A38" s="4">
        <v>134</v>
      </c>
      <c t="n" r="B38" s="6">
        <v>-15255</v>
      </c>
      <c t="n" r="D38" s="6">
        <v>-15255</v>
      </c>
    </row>
    <row spans="1:7" r="39">
      <c t="s" r="A39" s="4">
        <v>136</v>
      </c>
      <c t="n" r="B39" s="7">
        <v>384167</v>
      </c>
      <c t="n" r="C39" s="7">
        <v>539</v>
      </c>
      <c t="n" r="D39" s="7">
        <v>-15845</v>
      </c>
      <c t="n" r="E39" s="7">
        <v>194670</v>
      </c>
      <c t="n" r="F39" s="7">
        <v>220974</v>
      </c>
      <c t="n" r="G39" s="7">
        <v>-161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r="A1" s="1">
        <v>522</v>
      </c>
      <c t="s" r="B1" s="2">
        <v>1</v>
      </c>
    </row>
    <row spans="1:2" r="2">
      <c t="s" r="B2" s="2">
        <v>491</v>
      </c>
    </row>
    <row spans="1:2" r="3">
      <c t="s" r="A3" s="3">
        <v>194</v>
      </c>
    </row>
    <row spans="1:2" r="4">
      <c t="s" r="A4" s="4">
        <v>523</v>
      </c>
      <c t="n" r="B4" s="12">
        <v>-6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4</v>
      </c>
      <c t="s" r="B1" s="2">
        <v>2</v>
      </c>
      <c t="s" r="C1" s="2">
        <v>30</v>
      </c>
    </row>
    <row spans="1:3" r="2">
      <c t="s" r="A2" s="3">
        <v>194</v>
      </c>
    </row>
    <row spans="1:3" r="3">
      <c t="s" r="A3" s="4">
        <v>525</v>
      </c>
      <c t="n" r="B3" s="7">
        <v>64821</v>
      </c>
      <c t="n" r="C3" s="7">
        <v>128498</v>
      </c>
    </row>
    <row spans="1:3" r="4">
      <c t="s" r="A4" s="4">
        <v>526</v>
      </c>
      <c t="n" r="B4" s="6">
        <v>-7686</v>
      </c>
      <c t="n" r="C4" s="6">
        <v>-10429</v>
      </c>
    </row>
    <row spans="1:3" r="5">
      <c t="s" r="A5" s="4">
        <v>527</v>
      </c>
      <c t="n" r="B5" s="6">
        <v>57135</v>
      </c>
      <c t="n" r="C5" s="6">
        <v>118069</v>
      </c>
    </row>
    <row spans="1:3" r="6">
      <c t="s" r="A6" s="4">
        <v>528</v>
      </c>
      <c t="n" r="B6" s="6">
        <v>1571</v>
      </c>
      <c t="n" r="C6" s="6">
        <v>2812</v>
      </c>
    </row>
    <row spans="1:3" r="7">
      <c t="s" r="A7" s="4">
        <v>529</v>
      </c>
      <c t="n" r="B7" s="7">
        <v>58706</v>
      </c>
      <c t="n" r="C7" s="7">
        <v>1208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0</v>
      </c>
      <c t="s" r="B1" s="2">
        <v>1</v>
      </c>
    </row>
    <row spans="1:4" r="2">
      <c t="s" r="B2" s="2">
        <v>2</v>
      </c>
      <c t="s" r="C2" s="2">
        <v>30</v>
      </c>
      <c t="s" r="D2" s="2">
        <v>79</v>
      </c>
    </row>
    <row spans="1:4" r="3">
      <c t="s" r="A3" s="3">
        <v>531</v>
      </c>
    </row>
    <row spans="1:4" r="4">
      <c t="s" r="A4" s="4">
        <v>532</v>
      </c>
      <c t="n" r="B4" s="7">
        <v>10429</v>
      </c>
      <c t="n" r="C4" s="7">
        <v>2376</v>
      </c>
    </row>
    <row spans="1:4" r="5">
      <c t="s" r="A5" s="4">
        <v>150</v>
      </c>
      <c t="n" r="B5" s="6">
        <v>-290</v>
      </c>
      <c t="n" r="C5" s="6">
        <v>10200</v>
      </c>
      <c t="n" r="D5" s="7">
        <v>1330</v>
      </c>
    </row>
    <row spans="1:4" r="6">
      <c t="s" r="A6" s="4">
        <v>533</v>
      </c>
      <c t="n" r="B6" s="6">
        <v>-2453</v>
      </c>
      <c t="n" r="C6" s="6">
        <v>-2147</v>
      </c>
    </row>
    <row spans="1:4" r="7">
      <c t="s" r="A7" s="4">
        <v>534</v>
      </c>
      <c t="n" r="B7" s="7">
        <v>7686</v>
      </c>
      <c t="n" r="C7" s="7">
        <v>10429</v>
      </c>
      <c t="n" r="D7" s="7">
        <v>23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35</v>
      </c>
      <c t="s" r="B1" s="2">
        <v>2</v>
      </c>
      <c t="s" r="C1" s="2">
        <v>30</v>
      </c>
    </row>
    <row spans="1:3" r="2">
      <c t="s" r="A2" s="3">
        <v>196</v>
      </c>
    </row>
    <row spans="1:3" r="3">
      <c t="s" r="A3" s="4">
        <v>536</v>
      </c>
      <c t="n" r="B3" s="7">
        <v>18029</v>
      </c>
      <c t="n" r="C3" s="7">
        <v>17528</v>
      </c>
    </row>
    <row spans="1:3" r="4">
      <c t="s" r="A4" s="4">
        <v>537</v>
      </c>
      <c t="n" r="B4" s="6">
        <v>18113</v>
      </c>
      <c t="n" r="C4" s="6">
        <v>12562</v>
      </c>
    </row>
    <row spans="1:3" r="5">
      <c t="s" r="A5" s="4">
        <v>538</v>
      </c>
      <c t="n" r="B5" s="6">
        <v>28862</v>
      </c>
      <c t="n" r="C5" s="6">
        <v>36622</v>
      </c>
    </row>
    <row spans="1:3" r="6">
      <c t="s" r="A6" s="4">
        <v>539</v>
      </c>
      <c t="n" r="B6" s="7">
        <v>65004</v>
      </c>
      <c t="n" r="C6" s="7">
        <v>667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0</v>
      </c>
      <c t="s" r="B1" s="2">
        <v>1</v>
      </c>
    </row>
    <row spans="1:4" r="2">
      <c t="s" r="B2" s="2">
        <v>2</v>
      </c>
      <c t="s" r="C2" s="2">
        <v>30</v>
      </c>
      <c t="s" r="D2" s="2">
        <v>79</v>
      </c>
    </row>
    <row spans="1:4" r="3">
      <c t="s" r="A3" s="3">
        <v>541</v>
      </c>
    </row>
    <row spans="1:4" r="4">
      <c t="s" r="A4" s="4">
        <v>542</v>
      </c>
      <c t="n" r="B4" s="7">
        <v>1100</v>
      </c>
    </row>
    <row spans="1:4" r="5">
      <c t="s" r="A5" s="4">
        <v>543</v>
      </c>
      <c t="n" r="B5" s="6">
        <v>500</v>
      </c>
      <c t="n" r="C5" s="7">
        <v>1400</v>
      </c>
      <c t="n" r="D5" s="7">
        <v>500</v>
      </c>
    </row>
    <row spans="1:4" r="6">
      <c t="s" r="A6" s="4">
        <v>544</v>
      </c>
      <c t="n" r="B6" s="7">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5</v>
      </c>
      <c t="s" r="B1" s="2">
        <v>1</v>
      </c>
    </row>
    <row spans="1:4" r="2">
      <c t="s" r="B2" s="2">
        <v>2</v>
      </c>
      <c t="s" r="C2" s="2">
        <v>30</v>
      </c>
      <c t="s" r="D2" s="2">
        <v>79</v>
      </c>
    </row>
    <row spans="1:4" r="3">
      <c t="s" r="A3" s="3">
        <v>541</v>
      </c>
    </row>
    <row spans="1:4" r="4">
      <c t="s" r="A4" s="4">
        <v>543</v>
      </c>
      <c t="n" r="B4" s="7">
        <v>500</v>
      </c>
      <c t="n" r="C4" s="7">
        <v>1400</v>
      </c>
      <c t="n" r="D4" s="7">
        <v>500</v>
      </c>
    </row>
    <row spans="1:4" r="5">
      <c t="s" r="A5" s="4">
        <v>546</v>
      </c>
      <c t="n" r="B5" s="6">
        <v>770585</v>
      </c>
      <c t="n" r="C5" s="6">
        <v>722511</v>
      </c>
    </row>
    <row spans="1:4" r="6">
      <c t="s" r="A6" s="4">
        <v>547</v>
      </c>
      <c t="n" r="B6" s="6">
        <v>-209389</v>
      </c>
      <c t="n" r="C6" s="6">
        <v>-156756</v>
      </c>
    </row>
    <row spans="1:4" r="7">
      <c t="s" r="A7" s="4">
        <v>548</v>
      </c>
      <c t="n" r="B7" s="6">
        <v>561196</v>
      </c>
      <c t="n" r="C7" s="6">
        <v>565755</v>
      </c>
    </row>
    <row spans="1:4" r="8">
      <c t="s" r="A8" s="4">
        <v>549</v>
      </c>
    </row>
    <row spans="1:4" r="9">
      <c t="s" r="A9" s="3">
        <v>541</v>
      </c>
    </row>
    <row spans="1:4" r="10">
      <c t="s" r="A10" s="4">
        <v>546</v>
      </c>
      <c t="n" r="B10" s="6">
        <v>222439</v>
      </c>
      <c t="n" r="C10" s="6">
        <v>197824</v>
      </c>
    </row>
    <row spans="1:4" r="11">
      <c t="s" r="A11" s="4">
        <v>550</v>
      </c>
    </row>
    <row spans="1:4" r="12">
      <c t="s" r="A12" s="3">
        <v>541</v>
      </c>
    </row>
    <row spans="1:4" r="13">
      <c t="s" r="A13" s="4">
        <v>546</v>
      </c>
      <c t="n" r="B13" s="6">
        <v>9889</v>
      </c>
      <c t="n" r="C13" s="6">
        <v>9559</v>
      </c>
    </row>
    <row spans="1:4" r="14">
      <c t="s" r="A14" s="4">
        <v>551</v>
      </c>
    </row>
    <row spans="1:4" r="15">
      <c t="s" r="A15" s="3">
        <v>541</v>
      </c>
    </row>
    <row spans="1:4" r="16">
      <c t="s" r="A16" s="4">
        <v>546</v>
      </c>
      <c t="n" r="B16" s="6">
        <v>30322</v>
      </c>
      <c t="n" r="C16" s="6">
        <v>28443</v>
      </c>
    </row>
    <row spans="1:4" r="17">
      <c t="s" r="A17" s="4">
        <v>399</v>
      </c>
    </row>
    <row spans="1:4" r="18">
      <c t="s" r="A18" s="3">
        <v>541</v>
      </c>
    </row>
    <row spans="1:4" r="19">
      <c t="s" r="A19" s="4">
        <v>546</v>
      </c>
      <c t="n" r="B19" s="6">
        <v>37791</v>
      </c>
      <c t="n" r="C19" s="6">
        <v>35322</v>
      </c>
    </row>
    <row spans="1:4" r="20">
      <c t="s" r="A20" s="4">
        <v>396</v>
      </c>
    </row>
    <row spans="1:4" r="21">
      <c t="s" r="A21" s="3">
        <v>541</v>
      </c>
    </row>
    <row spans="1:4" r="22">
      <c t="s" r="A22" s="4">
        <v>546</v>
      </c>
      <c t="n" r="B22" s="6">
        <v>51280</v>
      </c>
      <c t="n" r="C22" s="6">
        <v>47149</v>
      </c>
    </row>
    <row spans="1:4" r="23">
      <c t="s" r="A23" s="4">
        <v>552</v>
      </c>
    </row>
    <row spans="1:4" r="24">
      <c t="s" r="A24" s="3">
        <v>541</v>
      </c>
    </row>
    <row spans="1:4" r="25">
      <c t="s" r="A25" s="4">
        <v>546</v>
      </c>
      <c t="n" r="B25" s="6">
        <v>360817</v>
      </c>
      <c t="n" r="C25" s="6">
        <v>323618</v>
      </c>
    </row>
    <row spans="1:4" r="26">
      <c t="s" r="A26" s="4">
        <v>401</v>
      </c>
    </row>
    <row spans="1:4" r="27">
      <c t="s" r="A27" s="3">
        <v>541</v>
      </c>
    </row>
    <row spans="1:4" r="28">
      <c t="s" r="A28" s="4">
        <v>546</v>
      </c>
      <c t="n" r="B28" s="6">
        <v>1917</v>
      </c>
      <c t="n" r="C28" s="6">
        <v>1599</v>
      </c>
    </row>
    <row spans="1:4" r="29">
      <c t="s" r="A29" s="4">
        <v>553</v>
      </c>
    </row>
    <row spans="1:4" r="30">
      <c t="s" r="A30" s="3">
        <v>541</v>
      </c>
    </row>
    <row spans="1:4" r="31">
      <c t="s" r="A31" s="4">
        <v>546</v>
      </c>
      <c t="n" r="B31" s="7">
        <v>56130</v>
      </c>
      <c t="n" r="C31" s="7">
        <v>789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4</v>
      </c>
      <c t="s" r="B1" s="2">
        <v>2</v>
      </c>
      <c t="s" r="C1" s="2">
        <v>30</v>
      </c>
    </row>
    <row spans="1:3" r="2">
      <c t="s" r="A2" s="3">
        <v>202</v>
      </c>
    </row>
    <row spans="1:3" r="3">
      <c t="s" r="A3" s="4">
        <v>555</v>
      </c>
      <c t="n" r="B3" s="7">
        <v>1309</v>
      </c>
      <c t="n" r="C3" s="7">
        <v>3144</v>
      </c>
    </row>
    <row spans="1:3" r="4">
      <c t="s" r="A4" s="4">
        <v>556</v>
      </c>
      <c t="n" r="B4" s="6">
        <v>2593</v>
      </c>
      <c t="n" r="C4" s="6">
        <v>2616</v>
      </c>
    </row>
    <row spans="1:3" r="5">
      <c t="s" r="A5" s="4">
        <v>557</v>
      </c>
      <c t="n" r="B5" s="6">
        <v>1505</v>
      </c>
      <c t="n" r="C5" s="6">
        <v>1530</v>
      </c>
    </row>
    <row spans="1:3" r="6">
      <c t="s" r="A6" s="4">
        <v>558</v>
      </c>
      <c t="n" r="B6" s="6">
        <v>1830</v>
      </c>
      <c t="n" r="C6" s="6">
        <v>1745</v>
      </c>
    </row>
    <row spans="1:3" r="7">
      <c t="s" r="A7" s="4">
        <v>559</v>
      </c>
      <c t="n" r="B7" s="6">
        <v>1940</v>
      </c>
      <c t="n" r="C7" s="6">
        <v>2737</v>
      </c>
    </row>
    <row spans="1:3" r="8">
      <c t="s" r="A8" s="4">
        <v>560</v>
      </c>
      <c t="n" r="B8" s="6">
        <v>2531</v>
      </c>
      <c t="n" r="C8" s="6">
        <v>6139</v>
      </c>
    </row>
    <row spans="1:3" r="9">
      <c t="s" r="A9" s="4">
        <v>561</v>
      </c>
      <c t="n" r="B9" s="7">
        <v>11708</v>
      </c>
      <c t="n" r="C9" s="7">
        <v>179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spans="1:4" r="1">
      <c t="s" r="A1" s="1">
        <v>562</v>
      </c>
      <c t="s" r="B1" s="2">
        <v>563</v>
      </c>
      <c t="s" r="C1" s="2">
        <v>491</v>
      </c>
      <c t="s" r="D1" s="2">
        <v>564</v>
      </c>
    </row>
    <row spans="1:4" r="2">
      <c t="s" r="A2" s="3">
        <v>565</v>
      </c>
    </row>
    <row spans="1:4" r="3">
      <c t="s" r="A3" s="4">
        <v>566</v>
      </c>
      <c t="n" r="B3" s="7">
        <v>425000000</v>
      </c>
    </row>
    <row spans="1:4" r="4">
      <c t="s" r="A4" s="4">
        <v>567</v>
      </c>
      <c t="n" r="B4" s="6">
        <v>1800000</v>
      </c>
    </row>
    <row spans="1:4" r="5">
      <c t="s" r="A5" s="4">
        <v>568</v>
      </c>
      <c t="n" r="B5" s="6">
        <v>1300000</v>
      </c>
    </row>
    <row spans="1:4" r="6">
      <c t="s" r="A6" s="4">
        <v>569</v>
      </c>
      <c t="n" r="B6" s="6">
        <v>500000</v>
      </c>
    </row>
    <row spans="1:4" r="7">
      <c t="s" r="A7" s="4">
        <v>570</v>
      </c>
      <c t="n" r="C7" s="9">
        <v>3.75</v>
      </c>
    </row>
    <row spans="1:4" r="8">
      <c t="s" r="A8" s="4">
        <v>571</v>
      </c>
      <c t="s" r="C8" s="4">
        <v>572</v>
      </c>
    </row>
    <row spans="1:4" r="9">
      <c t="s" r="A9" s="4">
        <v>573</v>
      </c>
    </row>
    <row spans="1:4" r="10">
      <c t="s" r="A10" s="3">
        <v>565</v>
      </c>
    </row>
    <row spans="1:4" r="11">
      <c t="s" r="A11" s="4">
        <v>566</v>
      </c>
      <c t="n" r="B11" s="7">
        <v>50000000</v>
      </c>
      <c t="n" r="C11" s="7">
        <v>50000000</v>
      </c>
    </row>
    <row spans="1:4" r="12">
      <c t="s" r="A12" s="4">
        <v>574</v>
      </c>
      <c t="n" r="C12" s="6">
        <v>0</v>
      </c>
    </row>
    <row spans="1:4" r="13">
      <c t="s" r="A13" s="4">
        <v>575</v>
      </c>
      <c t="n" r="C13" s="6">
        <v>46700000</v>
      </c>
    </row>
    <row spans="1:4" r="14">
      <c t="s" r="A14" s="4">
        <v>576</v>
      </c>
      <c t="s" r="B14" s="4">
        <v>577</v>
      </c>
    </row>
    <row spans="1:4" r="15">
      <c t="s" r="A15" s="4">
        <v>578</v>
      </c>
    </row>
    <row spans="1:4" r="16">
      <c t="s" r="A16" s="3">
        <v>565</v>
      </c>
    </row>
    <row spans="1:4" r="17">
      <c t="s" r="A17" s="4">
        <v>566</v>
      </c>
      <c t="n" r="B17" s="7">
        <v>5000000</v>
      </c>
    </row>
    <row spans="1:4" r="18">
      <c t="s" r="A18" s="4">
        <v>579</v>
      </c>
    </row>
    <row spans="1:4" r="19">
      <c t="s" r="A19" s="3">
        <v>565</v>
      </c>
    </row>
    <row spans="1:4" r="20">
      <c t="s" r="A20" s="4">
        <v>566</v>
      </c>
      <c t="n" r="B20" s="6">
        <v>20000000</v>
      </c>
    </row>
    <row spans="1:4" r="21">
      <c t="s" r="A21" s="4">
        <v>580</v>
      </c>
      <c t="n" r="C21" s="7">
        <v>3300000</v>
      </c>
    </row>
    <row spans="1:4" r="22">
      <c t="s" r="A22" s="4">
        <v>581</v>
      </c>
    </row>
    <row spans="1:4" r="23">
      <c t="s" r="A23" s="3">
        <v>565</v>
      </c>
    </row>
    <row spans="1:4" r="24">
      <c t="s" r="A24" s="4">
        <v>566</v>
      </c>
      <c t="n" r="B24" s="7">
        <v>375000000</v>
      </c>
      <c t="n" r="D24" s="7">
        <v>502000000</v>
      </c>
    </row>
    <row spans="1:4" r="25">
      <c t="s" r="A25" s="4">
        <v>576</v>
      </c>
      <c t="s" r="B25" s="4">
        <v>582</v>
      </c>
    </row>
    <row spans="1:4" r="26">
      <c t="s" r="A26" s="4">
        <v>583</v>
      </c>
      <c t="n" r="D26" s="7">
        <v>135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84</v>
      </c>
      <c t="s" r="B1" s="2">
        <v>2</v>
      </c>
      <c t="s" r="C1" s="2">
        <v>30</v>
      </c>
    </row>
    <row spans="1:3" r="2">
      <c t="s" r="A2" s="3">
        <v>585</v>
      </c>
    </row>
    <row spans="1:3" r="3">
      <c t="s" r="A3" s="4">
        <v>586</v>
      </c>
      <c t="n" r="B3" s="7">
        <v>491705</v>
      </c>
      <c t="n" r="C3" s="7">
        <v>495086</v>
      </c>
    </row>
    <row spans="1:3" r="4">
      <c t="s" r="A4" s="4">
        <v>587</v>
      </c>
      <c t="n" r="B4" s="6">
        <v>-1696</v>
      </c>
      <c t="n" r="C4" s="6">
        <v>-2078</v>
      </c>
    </row>
    <row spans="1:3" r="5">
      <c t="s" r="A5" s="4">
        <v>588</v>
      </c>
      <c t="n" r="B5" s="6">
        <v>-5874</v>
      </c>
      <c t="n" r="C5" s="6">
        <v>-7211</v>
      </c>
    </row>
    <row spans="1:3" r="6">
      <c t="s" r="A6" s="4">
        <v>589</v>
      </c>
      <c t="n" r="B6" s="6">
        <v>-3330</v>
      </c>
      <c t="n" r="C6" s="6">
        <v>-3329</v>
      </c>
    </row>
    <row spans="1:3" r="7">
      <c t="s" r="A7" s="4">
        <v>55</v>
      </c>
      <c t="n" r="B7" s="6">
        <v>488375</v>
      </c>
      <c t="n" r="C7" s="6">
        <v>491757</v>
      </c>
    </row>
    <row spans="1:3" r="8">
      <c t="s" r="A8" s="4">
        <v>573</v>
      </c>
    </row>
    <row spans="1:3" r="9">
      <c t="s" r="A9" s="3">
        <v>585</v>
      </c>
    </row>
    <row spans="1:3" r="10">
      <c t="s" r="A10" s="4">
        <v>586</v>
      </c>
      <c t="n" r="B10" s="6">
        <v>0</v>
      </c>
      <c t="n" r="C10" s="6">
        <v>0</v>
      </c>
    </row>
    <row spans="1:3" r="11">
      <c t="s" r="A11" s="4">
        <v>590</v>
      </c>
    </row>
    <row spans="1:3" r="12">
      <c t="s" r="A12" s="3">
        <v>585</v>
      </c>
    </row>
    <row spans="1:3" r="13">
      <c t="s" r="A13" s="4">
        <v>586</v>
      </c>
      <c t="n" r="B13" s="7">
        <v>499275</v>
      </c>
      <c t="n" r="C13" s="7">
        <v>5043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r="A1" s="1">
        <v>591</v>
      </c>
      <c t="s" r="B1" s="2">
        <v>491</v>
      </c>
    </row>
    <row spans="1:2" r="2">
      <c t="s" r="A2" s="3">
        <v>205</v>
      </c>
    </row>
    <row spans="1:2" r="3">
      <c t="n" r="A3" s="6">
        <v>2016</v>
      </c>
      <c t="n" r="B3" s="7">
        <v>5100</v>
      </c>
    </row>
    <row spans="1:2" r="4">
      <c t="n" r="A4" s="6">
        <v>2017</v>
      </c>
      <c t="n" r="B4" s="6">
        <v>5100</v>
      </c>
    </row>
    <row spans="1:2" r="5">
      <c t="n" r="A5" s="6">
        <v>2018</v>
      </c>
      <c t="n" r="B5" s="6">
        <v>5100</v>
      </c>
    </row>
    <row spans="1:2" r="6">
      <c t="n" r="A6" s="6">
        <v>2019</v>
      </c>
      <c t="n" r="B6" s="6">
        <v>5100</v>
      </c>
    </row>
    <row spans="1:2" r="7">
      <c t="n" r="A7" s="6">
        <v>2020</v>
      </c>
      <c t="n" r="B7" s="6">
        <v>478875</v>
      </c>
    </row>
    <row spans="1:2" r="8">
      <c t="s" r="A8" s="4">
        <v>592</v>
      </c>
      <c t="n" r="B8" s="6">
        <v>0</v>
      </c>
    </row>
    <row spans="1:2" r="9">
      <c t="s" r="A9" s="4">
        <v>593</v>
      </c>
      <c t="n" r="B9" s="7">
        <v>4992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37</v>
      </c>
      <c t="s" r="B1" s="2">
        <v>103</v>
      </c>
      <c t="s" r="C1" s="2">
        <v>1</v>
      </c>
    </row>
    <row spans="1:3" r="2">
      <c t="s" r="B2" s="2">
        <v>78</v>
      </c>
      <c t="s" r="C2" s="2">
        <v>79</v>
      </c>
    </row>
    <row spans="1:3" r="3">
      <c t="s" r="A3" s="4">
        <v>101</v>
      </c>
      <c t="n" r="B3" s="11">
        <v>0.375</v>
      </c>
      <c t="n" r="C3" s="8">
        <v>0.38</v>
      </c>
    </row>
    <row spans="1:3" r="4">
      <c t="s" r="A4" s="4">
        <v>138</v>
      </c>
    </row>
    <row spans="1:3" r="5">
      <c t="s" r="A5" s="4">
        <v>139</v>
      </c>
      <c t="n" r="B5" s="7">
        <v>9171</v>
      </c>
    </row>
    <row spans="1:3" r="6">
      <c t="s" r="A6" s="4">
        <v>140</v>
      </c>
      <c t="n" r="C6" s="7">
        <v>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6"/>
  </cols>
  <sheetData>
    <row spans="1:4" r="1">
      <c t="s" r="A1" s="1">
        <v>594</v>
      </c>
      <c t="s" r="B1" s="2">
        <v>595</v>
      </c>
      <c t="s" r="C1" s="2">
        <v>2</v>
      </c>
      <c t="s" r="D1" s="2">
        <v>30</v>
      </c>
    </row>
    <row spans="1:4" r="2">
      <c t="s" r="A2" s="3">
        <v>585</v>
      </c>
    </row>
    <row spans="1:4" r="3">
      <c t="s" r="A3" s="4">
        <v>596</v>
      </c>
      <c t="n" r="C3" s="7">
        <v>1696</v>
      </c>
      <c t="n" r="D3" s="7">
        <v>2078</v>
      </c>
    </row>
    <row spans="1:4" r="4">
      <c t="s" r="A4" s="4">
        <v>597</v>
      </c>
    </row>
    <row spans="1:4" r="5">
      <c t="s" r="A5" s="3">
        <v>585</v>
      </c>
    </row>
    <row spans="1:4" r="6">
      <c t="s" r="A6" s="4">
        <v>598</v>
      </c>
      <c t="s" r="B6" s="4">
        <v>577</v>
      </c>
    </row>
    <row spans="1:4" r="7">
      <c t="s" r="A7" s="4">
        <v>581</v>
      </c>
    </row>
    <row spans="1:4" r="8">
      <c t="s" r="A8" s="3">
        <v>585</v>
      </c>
    </row>
    <row spans="1:4" r="9">
      <c t="s" r="A9" s="4">
        <v>598</v>
      </c>
      <c t="s" r="B9" s="4">
        <v>582</v>
      </c>
    </row>
    <row spans="1:4" r="10">
      <c t="s" r="A10" s="4">
        <v>599</v>
      </c>
    </row>
    <row spans="1:4" r="11">
      <c t="s" r="A11" s="3">
        <v>585</v>
      </c>
    </row>
    <row spans="1:4" r="12">
      <c t="s" r="A12" s="4">
        <v>598</v>
      </c>
      <c t="s" r="C12" s="4">
        <v>577</v>
      </c>
      <c t="s" r="D12" s="4">
        <v>600</v>
      </c>
    </row>
    <row spans="1:4" r="13">
      <c t="s" r="A13" s="4">
        <v>601</v>
      </c>
      <c t="s" r="C13" s="4">
        <v>602</v>
      </c>
      <c t="s" r="D13" s="4">
        <v>603</v>
      </c>
    </row>
    <row spans="1:4" r="14">
      <c t="s" r="A14" s="4">
        <v>604</v>
      </c>
    </row>
    <row spans="1:4" r="15">
      <c t="s" r="A15" s="3">
        <v>585</v>
      </c>
    </row>
    <row spans="1:4" r="16">
      <c t="s" r="A16" s="4">
        <v>601</v>
      </c>
      <c t="s" r="D16" s="4">
        <v>605</v>
      </c>
    </row>
    <row spans="1:4" r="17">
      <c t="s" r="A17" s="4">
        <v>596</v>
      </c>
      <c t="n" r="C17" s="7">
        <v>2078</v>
      </c>
      <c t="n" r="D17" s="7">
        <v>1674</v>
      </c>
    </row>
    <row spans="1:4" r="18">
      <c t="s" r="A18" s="4">
        <v>606</v>
      </c>
    </row>
    <row spans="1:4" r="19">
      <c t="s" r="A19" s="3">
        <v>585</v>
      </c>
    </row>
    <row spans="1:4" r="20">
      <c t="s" r="A20" s="4">
        <v>598</v>
      </c>
      <c t="s" r="C20" s="4">
        <v>582</v>
      </c>
    </row>
    <row spans="1:4" r="21">
      <c t="s" r="A21" s="4">
        <v>601</v>
      </c>
      <c t="s" r="C21" s="4">
        <v>605</v>
      </c>
    </row>
    <row spans="1:4" r="22">
      <c t="s" r="A22" s="4">
        <v>607</v>
      </c>
    </row>
    <row spans="1:4" r="23">
      <c t="s" r="A23" s="3">
        <v>585</v>
      </c>
    </row>
    <row spans="1:4" r="24">
      <c t="s" r="A24" s="4">
        <v>601</v>
      </c>
      <c t="s" r="C24" s="4">
        <v>60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r="A1" s="1">
        <v>609</v>
      </c>
      <c t="s" r="B1" s="2">
        <v>610</v>
      </c>
    </row>
    <row spans="1:2" r="2">
      <c t="s" r="A2" s="3">
        <v>611</v>
      </c>
    </row>
    <row spans="1:2" r="3">
      <c t="s" r="A3" s="4">
        <v>612</v>
      </c>
      <c t="n" r="B3" s="7">
        <v>100</v>
      </c>
    </row>
    <row spans="1:2" r="4">
      <c t="s" r="A4" s="4">
        <v>613</v>
      </c>
      <c t="n" r="B4" s="13">
        <v>0.0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4</v>
      </c>
      <c t="s" r="B1" s="2">
        <v>2</v>
      </c>
      <c t="s" r="C1" s="2">
        <v>30</v>
      </c>
    </row>
    <row spans="1:3" r="2">
      <c t="s" r="A2" s="3">
        <v>615</v>
      </c>
    </row>
    <row spans="1:3" r="3">
      <c t="s" r="A3" s="4">
        <v>33</v>
      </c>
      <c t="n" r="B3" s="7">
        <v>21849</v>
      </c>
      <c t="n" r="C3" s="7">
        <v>75143</v>
      </c>
    </row>
    <row spans="1:3" r="4">
      <c t="s" r="A4" s="4">
        <v>616</v>
      </c>
      <c t="n" r="B4" s="6">
        <v>0</v>
      </c>
      <c t="n" r="C4" s="6">
        <v>5</v>
      </c>
    </row>
    <row spans="1:3" r="5">
      <c t="s" r="A5" s="4">
        <v>617</v>
      </c>
      <c t="n" r="B5" s="6">
        <v>21849</v>
      </c>
      <c t="n" r="C5" s="6">
        <v>75148</v>
      </c>
    </row>
    <row spans="1:3" r="6">
      <c t="n" r="A6" s="14">
        <v>1</v>
      </c>
    </row>
    <row spans="1:3" r="7">
      <c t="s" r="A7" s="3">
        <v>615</v>
      </c>
    </row>
    <row spans="1:3" r="8">
      <c t="s" r="A8" s="4">
        <v>33</v>
      </c>
      <c t="n" r="B8" s="6">
        <v>1</v>
      </c>
      <c t="n" r="C8" s="6">
        <v>666</v>
      </c>
    </row>
    <row spans="1:3" r="9">
      <c t="s" r="A9" s="4">
        <v>616</v>
      </c>
      <c t="n" r="B9" s="6">
        <v>0</v>
      </c>
      <c t="n" r="C9" s="6">
        <v>0</v>
      </c>
    </row>
    <row spans="1:3" r="10">
      <c t="s" r="A10" s="4">
        <v>617</v>
      </c>
      <c t="n" r="B10" s="6">
        <v>1</v>
      </c>
      <c t="n" r="C10" s="6">
        <v>666</v>
      </c>
    </row>
    <row spans="1:3" r="11">
      <c t="n" r="A11" s="14">
        <v>2</v>
      </c>
    </row>
    <row spans="1:3" r="12">
      <c t="s" r="A12" s="3">
        <v>615</v>
      </c>
    </row>
    <row spans="1:3" r="13">
      <c t="s" r="A13" s="4">
        <v>33</v>
      </c>
      <c t="n" r="B13" s="6">
        <v>21848</v>
      </c>
      <c t="n" r="C13" s="6">
        <v>74477</v>
      </c>
    </row>
    <row spans="1:3" r="14">
      <c t="s" r="A14" s="4">
        <v>616</v>
      </c>
      <c t="n" r="B14" s="6">
        <v>0</v>
      </c>
      <c t="n" r="C14" s="6">
        <v>5</v>
      </c>
    </row>
    <row spans="1:3" r="15">
      <c t="s" r="A15" s="4">
        <v>617</v>
      </c>
      <c t="n" r="B15" s="7">
        <v>21848</v>
      </c>
      <c t="n" r="C15" s="7">
        <v>7448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8</v>
      </c>
      <c t="s" r="B1" s="2">
        <v>2</v>
      </c>
      <c t="s" r="C1" s="2">
        <v>30</v>
      </c>
    </row>
    <row spans="1:3" r="2">
      <c t="s" r="A2" s="3">
        <v>619</v>
      </c>
    </row>
    <row spans="1:3" r="3">
      <c t="s" r="A3" s="4">
        <v>620</v>
      </c>
      <c t="n" r="B3" s="7">
        <v>21829</v>
      </c>
      <c t="n" r="C3" s="7">
        <v>75207</v>
      </c>
    </row>
    <row spans="1:3" r="4">
      <c t="s" r="A4" s="4">
        <v>621</v>
      </c>
      <c t="n" r="B4" s="6">
        <v>23</v>
      </c>
      <c t="n" r="C4" s="6">
        <v>11</v>
      </c>
    </row>
    <row spans="1:3" r="5">
      <c t="s" r="A5" s="4">
        <v>622</v>
      </c>
      <c t="n" r="B5" s="6">
        <v>-3</v>
      </c>
      <c t="n" r="C5" s="6">
        <v>-75</v>
      </c>
    </row>
    <row spans="1:3" r="6">
      <c t="s" r="A6" s="4">
        <v>623</v>
      </c>
      <c t="n" r="B6" s="6">
        <v>21849</v>
      </c>
      <c t="n" r="C6" s="6">
        <v>75143</v>
      </c>
    </row>
    <row spans="1:3" r="7">
      <c t="s" r="A7" s="4">
        <v>624</v>
      </c>
    </row>
    <row spans="1:3" r="8">
      <c t="s" r="A8" s="3">
        <v>619</v>
      </c>
    </row>
    <row spans="1:3" r="9">
      <c t="s" r="A9" s="4">
        <v>620</v>
      </c>
      <c t="n" r="B9" s="6">
        <v>1</v>
      </c>
      <c t="n" r="C9" s="6">
        <v>666</v>
      </c>
    </row>
    <row spans="1:3" r="10">
      <c t="s" r="A10" s="4">
        <v>621</v>
      </c>
      <c t="n" r="B10" s="6">
        <v>0</v>
      </c>
      <c t="n" r="C10" s="6">
        <v>0</v>
      </c>
    </row>
    <row spans="1:3" r="11">
      <c t="s" r="A11" s="4">
        <v>622</v>
      </c>
      <c t="n" r="B11" s="6">
        <v>0</v>
      </c>
      <c t="n" r="C11" s="6">
        <v>0</v>
      </c>
    </row>
    <row spans="1:3" r="12">
      <c t="s" r="A12" s="4">
        <v>623</v>
      </c>
      <c t="n" r="B12" s="6">
        <v>1</v>
      </c>
      <c t="n" r="C12" s="6">
        <v>666</v>
      </c>
    </row>
    <row spans="1:3" r="13">
      <c t="s" r="A13" s="4">
        <v>625</v>
      </c>
    </row>
    <row spans="1:3" r="14">
      <c t="s" r="A14" s="3">
        <v>619</v>
      </c>
    </row>
    <row spans="1:3" r="15">
      <c t="s" r="A15" s="4">
        <v>620</v>
      </c>
      <c t="n" r="B15" s="6">
        <v>10535</v>
      </c>
      <c t="n" r="C15" s="6">
        <v>29233</v>
      </c>
    </row>
    <row spans="1:3" r="16">
      <c t="s" r="A16" s="4">
        <v>621</v>
      </c>
      <c t="n" r="B16" s="6">
        <v>0</v>
      </c>
      <c t="n" r="C16" s="6">
        <v>0</v>
      </c>
    </row>
    <row spans="1:3" r="17">
      <c t="s" r="A17" s="4">
        <v>622</v>
      </c>
      <c t="n" r="B17" s="6">
        <v>-3</v>
      </c>
      <c t="n" r="C17" s="6">
        <v>-23</v>
      </c>
    </row>
    <row spans="1:3" r="18">
      <c t="s" r="A18" s="4">
        <v>623</v>
      </c>
      <c t="n" r="B18" s="6">
        <v>10532</v>
      </c>
      <c t="n" r="C18" s="6">
        <v>29210</v>
      </c>
    </row>
    <row spans="1:3" r="19">
      <c t="s" r="A19" s="4">
        <v>626</v>
      </c>
    </row>
    <row spans="1:3" r="20">
      <c t="s" r="A20" s="3">
        <v>619</v>
      </c>
    </row>
    <row spans="1:3" r="21">
      <c t="s" r="A21" s="4">
        <v>620</v>
      </c>
      <c t="n" r="B21" s="6">
        <v>5689</v>
      </c>
      <c t="n" r="C21" s="6">
        <v>10187</v>
      </c>
    </row>
    <row spans="1:3" r="22">
      <c t="s" r="A22" s="4">
        <v>621</v>
      </c>
      <c t="n" r="B22" s="6">
        <v>19</v>
      </c>
      <c t="n" r="C22" s="6">
        <v>7</v>
      </c>
    </row>
    <row spans="1:3" r="23">
      <c t="s" r="A23" s="4">
        <v>622</v>
      </c>
      <c t="n" r="B23" s="6">
        <v>0</v>
      </c>
      <c t="n" r="C23" s="6">
        <v>-2</v>
      </c>
    </row>
    <row spans="1:3" r="24">
      <c t="s" r="A24" s="4">
        <v>623</v>
      </c>
      <c t="n" r="B24" s="6">
        <v>5708</v>
      </c>
      <c t="n" r="C24" s="6">
        <v>10192</v>
      </c>
    </row>
    <row spans="1:3" r="25">
      <c t="s" r="A25" s="4">
        <v>627</v>
      </c>
    </row>
    <row spans="1:3" r="26">
      <c t="s" r="A26" s="3">
        <v>619</v>
      </c>
    </row>
    <row spans="1:3" r="27">
      <c t="s" r="A27" s="4">
        <v>620</v>
      </c>
      <c t="n" r="B27" s="6">
        <v>2006</v>
      </c>
      <c t="n" r="C27" s="6">
        <v>12076</v>
      </c>
    </row>
    <row spans="1:3" r="28">
      <c t="s" r="A28" s="4">
        <v>621</v>
      </c>
      <c t="n" r="B28" s="6">
        <v>0</v>
      </c>
      <c t="n" r="C28" s="6">
        <v>0</v>
      </c>
    </row>
    <row spans="1:3" r="29">
      <c t="s" r="A29" s="4">
        <v>622</v>
      </c>
      <c t="n" r="B29" s="6">
        <v>0</v>
      </c>
      <c t="n" r="C29" s="6">
        <v>-29</v>
      </c>
    </row>
    <row spans="1:3" r="30">
      <c t="s" r="A30" s="4">
        <v>623</v>
      </c>
      <c t="n" r="B30" s="6">
        <v>2006</v>
      </c>
      <c t="n" r="C30" s="6">
        <v>12047</v>
      </c>
    </row>
    <row spans="1:3" r="31">
      <c t="s" r="A31" s="4">
        <v>628</v>
      </c>
    </row>
    <row spans="1:3" r="32">
      <c t="s" r="A32" s="3">
        <v>619</v>
      </c>
    </row>
    <row spans="1:3" r="33">
      <c t="s" r="A33" s="4">
        <v>620</v>
      </c>
      <c t="n" r="B33" s="6">
        <v>3598</v>
      </c>
      <c t="n" r="C33" s="6">
        <v>16681</v>
      </c>
    </row>
    <row spans="1:3" r="34">
      <c t="s" r="A34" s="4">
        <v>621</v>
      </c>
      <c t="n" r="B34" s="6">
        <v>4</v>
      </c>
      <c t="n" r="C34" s="6">
        <v>4</v>
      </c>
    </row>
    <row spans="1:3" r="35">
      <c t="s" r="A35" s="4">
        <v>622</v>
      </c>
      <c t="n" r="B35" s="6">
        <v>0</v>
      </c>
      <c t="n" r="C35" s="6">
        <v>-17</v>
      </c>
    </row>
    <row spans="1:3" r="36">
      <c t="s" r="A36" s="4">
        <v>623</v>
      </c>
      <c t="n" r="B36" s="7">
        <v>3602</v>
      </c>
      <c t="n" r="C36" s="6">
        <v>16668</v>
      </c>
    </row>
    <row spans="1:3" r="37">
      <c t="s" r="A37" s="4">
        <v>629</v>
      </c>
    </row>
    <row spans="1:3" r="38">
      <c t="s" r="A38" s="3">
        <v>619</v>
      </c>
    </row>
    <row spans="1:3" r="39">
      <c t="s" r="A39" s="4">
        <v>620</v>
      </c>
      <c t="n" r="C39" s="6">
        <v>2151</v>
      </c>
    </row>
    <row spans="1:3" r="40">
      <c t="s" r="A40" s="4">
        <v>621</v>
      </c>
      <c t="n" r="C40" s="6">
        <v>0</v>
      </c>
    </row>
    <row spans="1:3" r="41">
      <c t="s" r="A41" s="4">
        <v>622</v>
      </c>
      <c t="n" r="C41" s="6">
        <v>-4</v>
      </c>
    </row>
    <row spans="1:3" r="42">
      <c t="s" r="A42" s="4">
        <v>623</v>
      </c>
      <c t="n" r="C42" s="6">
        <v>2147</v>
      </c>
    </row>
    <row spans="1:3" r="43">
      <c t="s" r="A43" s="4">
        <v>630</v>
      </c>
    </row>
    <row spans="1:3" r="44">
      <c t="s" r="A44" s="3">
        <v>619</v>
      </c>
    </row>
    <row spans="1:3" r="45">
      <c t="s" r="A45" s="4">
        <v>620</v>
      </c>
      <c t="n" r="C45" s="6">
        <v>4213</v>
      </c>
    </row>
    <row spans="1:3" r="46">
      <c t="s" r="A46" s="4">
        <v>621</v>
      </c>
      <c t="n" r="C46" s="6">
        <v>0</v>
      </c>
    </row>
    <row spans="1:3" r="47">
      <c t="s" r="A47" s="4">
        <v>622</v>
      </c>
      <c t="n" r="C47" s="6">
        <v>0</v>
      </c>
    </row>
    <row spans="1:3" r="48">
      <c t="s" r="A48" s="4">
        <v>623</v>
      </c>
      <c t="n" r="C48" s="7">
        <v>42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r="A1" s="1">
        <v>631</v>
      </c>
      <c t="s" r="B1" s="2">
        <v>1</v>
      </c>
    </row>
    <row spans="1:2" r="2">
      <c t="s" r="B2" s="2">
        <v>491</v>
      </c>
    </row>
    <row spans="1:2" r="3">
      <c t="s" r="A3" s="3">
        <v>217</v>
      </c>
    </row>
    <row spans="1:2" r="4">
      <c t="s" r="A4" s="4">
        <v>632</v>
      </c>
      <c t="s" r="B4" s="4">
        <v>605</v>
      </c>
    </row>
    <row spans="1:2" r="5">
      <c t="s" r="A5" s="4">
        <v>633</v>
      </c>
      <c t="n" r="B5" s="7">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4</v>
      </c>
      <c t="s" r="B1" s="2">
        <v>1</v>
      </c>
    </row>
    <row spans="1:3" r="2">
      <c t="s" r="B2" s="2">
        <v>2</v>
      </c>
      <c t="s" r="C2" s="2">
        <v>30</v>
      </c>
    </row>
    <row spans="1:3" r="3">
      <c t="s" r="A3" s="3">
        <v>635</v>
      </c>
    </row>
    <row spans="1:3" r="4">
      <c t="s" r="A4" s="4">
        <v>636</v>
      </c>
      <c t="n" r="B4" s="6">
        <v>2016</v>
      </c>
    </row>
    <row spans="1:3" r="5">
      <c t="s" r="A5" s="4">
        <v>637</v>
      </c>
      <c t="n" r="B5" s="7">
        <v>252000</v>
      </c>
      <c t="n" r="C5" s="7">
        <v>5</v>
      </c>
    </row>
    <row spans="1:3" r="6">
      <c t="s" r="A6" s="4">
        <v>638</v>
      </c>
      <c t="n" r="B6" s="7">
        <v>0</v>
      </c>
      <c t="n" r="C6" s="6">
        <v>5</v>
      </c>
    </row>
    <row spans="1:3" r="7">
      <c t="s" r="A7" s="4">
        <v>623</v>
      </c>
      <c t="n" r="C7" s="7">
        <v>188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9</v>
      </c>
      <c t="s" r="B1" s="2">
        <v>1</v>
      </c>
    </row>
    <row spans="1:4" r="2">
      <c t="s" r="B2" s="2">
        <v>2</v>
      </c>
      <c t="s" r="C2" s="2">
        <v>30</v>
      </c>
      <c t="s" r="D2" s="2">
        <v>79</v>
      </c>
    </row>
    <row spans="1:4" r="3">
      <c t="s" r="A3" s="3">
        <v>217</v>
      </c>
    </row>
    <row spans="1:4" r="4">
      <c t="s" r="A4" s="4">
        <v>640</v>
      </c>
      <c t="n" r="B4" s="7">
        <v>-134</v>
      </c>
      <c t="n" r="C4" s="7">
        <v>-79</v>
      </c>
      <c t="n" r="D4" s="7">
        <v>-182</v>
      </c>
    </row>
    <row spans="1:4" r="5">
      <c t="s" r="A5" s="4">
        <v>641</v>
      </c>
      <c t="n" r="B5" s="6">
        <v>0</v>
      </c>
      <c t="n" r="C5" s="6">
        <v>-65</v>
      </c>
      <c t="n" r="D5" s="6">
        <v>-82</v>
      </c>
    </row>
    <row spans="1:4" r="6">
      <c t="s" r="A6" s="4">
        <v>642</v>
      </c>
      <c t="n" r="B6" s="6">
        <v>53</v>
      </c>
      <c t="n" r="C6" s="6">
        <v>10</v>
      </c>
      <c t="n" r="D6" s="6">
        <v>185</v>
      </c>
    </row>
    <row spans="1:4" r="7">
      <c t="s" r="A7" s="4">
        <v>643</v>
      </c>
      <c t="n" r="B7" s="7">
        <v>-81</v>
      </c>
      <c t="n" r="C7" s="7">
        <v>-134</v>
      </c>
      <c t="n" r="D7" s="7">
        <v>-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r="A1" s="1">
        <v>644</v>
      </c>
      <c t="s" r="B1" s="2">
        <v>103</v>
      </c>
      <c t="s" r="C1" s="2">
        <v>1</v>
      </c>
    </row>
    <row spans="1:5" r="2">
      <c t="s" r="B2" s="2">
        <v>78</v>
      </c>
      <c t="s" r="C2" s="2">
        <v>2</v>
      </c>
      <c t="s" r="D2" s="2">
        <v>30</v>
      </c>
      <c t="s" r="E2" s="2">
        <v>79</v>
      </c>
    </row>
    <row spans="1:5" r="3">
      <c t="s" r="A3" s="3">
        <v>645</v>
      </c>
    </row>
    <row spans="1:5" r="4">
      <c t="s" r="A4" s="4">
        <v>646</v>
      </c>
      <c t="n" r="B4" s="7">
        <v>5900</v>
      </c>
      <c t="n" r="C4" s="7">
        <v>400</v>
      </c>
      <c t="n" r="D4" s="7">
        <v>10900</v>
      </c>
    </row>
    <row spans="1:5" r="5">
      <c t="s" r="A5" s="4">
        <v>647</v>
      </c>
      <c t="n" r="C5" s="6">
        <v>473</v>
      </c>
      <c t="n" r="D5" s="6">
        <v>5563</v>
      </c>
      <c t="n" r="E5" s="7">
        <v>7942</v>
      </c>
    </row>
    <row spans="1:5" r="6">
      <c t="s" r="A6" s="4">
        <v>648</v>
      </c>
      <c t="n" r="B6" s="6">
        <v>2300</v>
      </c>
      <c t="n" r="C6" s="6">
        <v>0</v>
      </c>
      <c t="n" r="D6" s="6">
        <v>4200</v>
      </c>
    </row>
    <row spans="1:5" r="7">
      <c t="s" r="A7" s="4">
        <v>649</v>
      </c>
      <c t="n" r="C7" s="6">
        <v>7000</v>
      </c>
    </row>
    <row spans="1:5" r="8">
      <c t="s" r="A8" s="4">
        <v>458</v>
      </c>
    </row>
    <row spans="1:5" r="9">
      <c t="s" r="A9" s="3">
        <v>645</v>
      </c>
    </row>
    <row spans="1:5" r="10">
      <c t="s" r="A10" s="4">
        <v>650</v>
      </c>
      <c t="n" r="B10" s="6">
        <v>2000</v>
      </c>
      <c t="n" r="C10" s="7">
        <v>3400</v>
      </c>
      <c t="n" r="D10" s="6">
        <v>1900</v>
      </c>
    </row>
    <row spans="1:5" r="11">
      <c t="s" r="A11" s="4">
        <v>651</v>
      </c>
      <c t="s" r="C11" s="4">
        <v>652</v>
      </c>
    </row>
    <row spans="1:5" r="12">
      <c t="s" r="A12" s="4">
        <v>653</v>
      </c>
    </row>
    <row spans="1:5" r="13">
      <c t="s" r="A13" s="3">
        <v>645</v>
      </c>
    </row>
    <row spans="1:5" r="14">
      <c t="s" r="A14" s="4">
        <v>654</v>
      </c>
      <c t="n" r="C14" s="6">
        <v>91127</v>
      </c>
    </row>
    <row spans="1:5" r="15">
      <c t="s" r="A15" s="4">
        <v>650</v>
      </c>
      <c t="n" r="B15" s="7">
        <v>1000</v>
      </c>
      <c t="n" r="C15" s="7">
        <v>500</v>
      </c>
      <c t="n" r="D15" s="7">
        <v>5500</v>
      </c>
    </row>
    <row spans="1:5" r="16">
      <c t="s" r="A16" s="4">
        <v>651</v>
      </c>
      <c t="s" r="C16" s="4">
        <v>655</v>
      </c>
    </row>
    <row spans="1:5" r="17">
      <c t="s" r="A17" s="4">
        <v>656</v>
      </c>
      <c t="n" r="C17" s="7">
        <v>7500</v>
      </c>
    </row>
    <row spans="1:5" r="18">
      <c t="s" r="A18" s="4">
        <v>657</v>
      </c>
    </row>
    <row spans="1:5" r="19">
      <c t="s" r="A19" s="3">
        <v>645</v>
      </c>
    </row>
    <row spans="1:5" r="20">
      <c t="s" r="A20" s="4">
        <v>658</v>
      </c>
      <c t="n" r="C20" s="6">
        <v>599094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r="A1" s="1">
        <v>659</v>
      </c>
      <c t="s" r="B1" s="2">
        <v>1</v>
      </c>
    </row>
    <row spans="1:2" r="2">
      <c t="s" r="B2" s="2">
        <v>660</v>
      </c>
    </row>
    <row spans="1:2" r="3">
      <c t="s" r="A3" s="3">
        <v>661</v>
      </c>
    </row>
    <row spans="1:2" r="4">
      <c t="s" r="A4" s="4">
        <v>662</v>
      </c>
      <c t="n" r="B4" s="6">
        <v>983054</v>
      </c>
    </row>
    <row spans="1:2" r="5">
      <c t="s" r="A5" s="4">
        <v>663</v>
      </c>
      <c t="n" r="B5" s="6">
        <v>401873</v>
      </c>
    </row>
    <row spans="1:2" r="6">
      <c t="s" r="A6" s="4">
        <v>664</v>
      </c>
      <c t="n" r="B6" s="6">
        <v>-27893</v>
      </c>
    </row>
    <row spans="1:2" r="7">
      <c t="s" r="A7" s="4">
        <v>665</v>
      </c>
      <c t="n" r="B7" s="6">
        <v>-49967</v>
      </c>
    </row>
    <row spans="1:2" r="8">
      <c t="s" r="A8" s="4">
        <v>666</v>
      </c>
      <c t="n" r="B8" s="6">
        <v>1307067</v>
      </c>
    </row>
    <row spans="1:2" r="9">
      <c t="s" r="A9" s="4">
        <v>667</v>
      </c>
      <c t="n" r="B9" s="6">
        <v>587798000</v>
      </c>
    </row>
    <row spans="1:2" r="10">
      <c t="s" r="A10" s="3">
        <v>668</v>
      </c>
    </row>
    <row spans="1:2" r="11">
      <c t="s" r="A11" s="4">
        <v>669</v>
      </c>
      <c t="n" r="B11" s="8">
        <v>22.42</v>
      </c>
    </row>
    <row spans="1:2" r="12">
      <c t="s" r="A12" s="4">
        <v>670</v>
      </c>
      <c t="n" r="B12" s="9">
        <v>30.14</v>
      </c>
    </row>
    <row spans="1:2" r="13">
      <c t="s" r="A13" s="4">
        <v>671</v>
      </c>
      <c t="n" r="B13" s="9">
        <v>16.91</v>
      </c>
    </row>
    <row spans="1:2" r="14">
      <c t="s" r="A14" s="4">
        <v>672</v>
      </c>
      <c t="n" r="B14" s="9">
        <v>30.06</v>
      </c>
    </row>
    <row spans="1:2" r="15">
      <c t="s" r="A15" s="4">
        <v>673</v>
      </c>
      <c t="n" r="B15" s="9">
        <v>24.61</v>
      </c>
    </row>
    <row spans="1:2" r="16">
      <c t="s" r="A16" s="4">
        <v>674</v>
      </c>
      <c t="n" r="B16" s="8">
        <v>17.71</v>
      </c>
    </row>
    <row spans="1:2" r="17">
      <c t="s" r="A17" s="3">
        <v>675</v>
      </c>
    </row>
    <row spans="1:2" r="18">
      <c t="s" r="A18" s="4">
        <v>676</v>
      </c>
      <c t="s" r="B18" s="4">
        <v>677</v>
      </c>
    </row>
    <row spans="1:2" r="19">
      <c t="s" r="A19" s="4">
        <v>678</v>
      </c>
      <c t="s" r="B19" s="4">
        <v>67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680</v>
      </c>
      <c t="s" r="B1" s="2">
        <v>1</v>
      </c>
    </row>
    <row spans="1:2" r="2">
      <c t="s" r="B2" s="2">
        <v>660</v>
      </c>
    </row>
    <row spans="1:2" r="3">
      <c t="s" r="A3" s="3">
        <v>681</v>
      </c>
    </row>
    <row spans="1:2" r="4">
      <c t="s" r="A4" s="4">
        <v>682</v>
      </c>
      <c t="n" r="B4" s="6">
        <v>380750</v>
      </c>
    </row>
    <row spans="1:2" r="5">
      <c t="s" r="A5" s="4">
        <v>663</v>
      </c>
      <c t="n" r="B5" s="6">
        <v>507131</v>
      </c>
    </row>
    <row spans="1:2" r="6">
      <c t="s" r="A6" s="4">
        <v>683</v>
      </c>
      <c t="n" r="B6" s="6">
        <v>-91127</v>
      </c>
    </row>
    <row spans="1:2" r="7">
      <c t="s" r="A7" s="4">
        <v>665</v>
      </c>
      <c t="n" r="B7" s="6">
        <v>-120701</v>
      </c>
    </row>
    <row spans="1:2" r="8">
      <c t="s" r="A8" s="4">
        <v>684</v>
      </c>
      <c t="n" r="B8" s="6">
        <v>676053</v>
      </c>
    </row>
    <row spans="1:2" r="9">
      <c t="s" r="A9" s="3">
        <v>685</v>
      </c>
    </row>
    <row spans="1:2" r="10">
      <c t="s" r="A10" s="4">
        <v>686</v>
      </c>
      <c t="n" r="B10" s="8">
        <v>26.55</v>
      </c>
    </row>
    <row spans="1:2" r="11">
      <c t="s" r="A11" s="4">
        <v>670</v>
      </c>
      <c t="n" r="B11" s="9">
        <v>27.46</v>
      </c>
    </row>
    <row spans="1:2" r="12">
      <c t="s" r="A12" s="4">
        <v>687</v>
      </c>
      <c t="n" r="B12" s="9">
        <v>27.14</v>
      </c>
    </row>
    <row spans="1:2" r="13">
      <c t="s" r="A13" s="4">
        <v>672</v>
      </c>
      <c t="n" r="B13" s="9">
        <v>23.86</v>
      </c>
    </row>
    <row spans="1:2" r="14">
      <c t="s" r="A14" s="4">
        <v>688</v>
      </c>
      <c t="n" r="B14" s="8">
        <v>27.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v>
      </c>
      <c t="s" r="B1" s="2">
        <v>1</v>
      </c>
    </row>
    <row spans="1:4" r="2">
      <c t="s" r="B2" s="2">
        <v>2</v>
      </c>
      <c t="s" r="C2" s="2">
        <v>30</v>
      </c>
      <c t="s" r="D2" s="2">
        <v>79</v>
      </c>
    </row>
    <row spans="1:4" r="3">
      <c t="s" r="A3" s="3">
        <v>142</v>
      </c>
    </row>
    <row spans="1:4" r="4">
      <c t="s" r="A4" s="4">
        <v>95</v>
      </c>
      <c t="n" r="B4" s="7">
        <v>11868</v>
      </c>
      <c t="n" r="C4" s="7">
        <v>121540</v>
      </c>
      <c t="n" r="D4" s="7">
        <v>75256</v>
      </c>
    </row>
    <row spans="1:4" r="5">
      <c t="s" r="A5" s="3">
        <v>143</v>
      </c>
    </row>
    <row spans="1:4" r="6">
      <c t="s" r="A6" s="4">
        <v>85</v>
      </c>
      <c t="n" r="B6" s="6">
        <v>58474</v>
      </c>
      <c t="n" r="C6" s="6">
        <v>45019</v>
      </c>
      <c t="n" r="D6" s="6">
        <v>36418</v>
      </c>
    </row>
    <row spans="1:4" r="7">
      <c t="s" r="A7" s="4">
        <v>144</v>
      </c>
      <c t="n" r="B7" s="6">
        <v>1401</v>
      </c>
      <c t="n" r="C7" s="6">
        <v>912</v>
      </c>
      <c t="n" r="D7" s="6">
        <v>680</v>
      </c>
    </row>
    <row spans="1:4" r="8">
      <c t="s" r="A8" s="4">
        <v>145</v>
      </c>
      <c t="n" r="B8" s="6">
        <v>382</v>
      </c>
      <c t="n" r="C8" s="6">
        <v>272</v>
      </c>
      <c t="n" r="D8" s="6">
        <v>209</v>
      </c>
    </row>
    <row spans="1:4" r="9">
      <c t="s" r="A9" s="4">
        <v>90</v>
      </c>
      <c t="n" r="B9" s="6">
        <v>0</v>
      </c>
      <c t="n" r="C9" s="6">
        <v>0</v>
      </c>
      <c t="n" r="D9" s="6">
        <v>480</v>
      </c>
    </row>
    <row spans="1:4" r="10">
      <c t="s" r="A10" s="4">
        <v>146</v>
      </c>
      <c t="n" r="B10" s="6">
        <v>-10473</v>
      </c>
      <c t="n" r="C10" s="6">
        <v>-2442</v>
      </c>
      <c t="n" r="D10" s="6">
        <v>-1889</v>
      </c>
    </row>
    <row spans="1:4" r="11">
      <c t="s" r="A11" s="4">
        <v>147</v>
      </c>
      <c t="n" r="B11" s="6">
        <v>383</v>
      </c>
      <c t="n" r="C11" s="6">
        <v>222</v>
      </c>
      <c t="n" r="D11" s="6">
        <v>-162</v>
      </c>
    </row>
    <row spans="1:4" r="12">
      <c t="s" r="A12" s="4">
        <v>57</v>
      </c>
      <c t="n" r="B12" s="6">
        <v>-16079</v>
      </c>
      <c t="n" r="C12" s="6">
        <v>-8508</v>
      </c>
      <c t="n" r="D12" s="6">
        <v>-4855</v>
      </c>
    </row>
    <row spans="1:4" r="13">
      <c t="s" r="A13" s="4">
        <v>148</v>
      </c>
      <c t="n" r="B13" s="6">
        <v>3857</v>
      </c>
      <c t="n" r="C13" s="6">
        <v>7487</v>
      </c>
      <c t="n" r="D13" s="6">
        <v>3039</v>
      </c>
    </row>
    <row spans="1:4" r="14">
      <c t="s" r="A14" s="4">
        <v>149</v>
      </c>
      <c t="n" r="B14" s="6">
        <v>0</v>
      </c>
      <c t="n" r="C14" s="6">
        <v>-3813</v>
      </c>
      <c t="n" r="D14" s="6">
        <v>-1380</v>
      </c>
    </row>
    <row spans="1:4" r="15">
      <c t="s" r="A15" s="4">
        <v>150</v>
      </c>
      <c t="n" r="B15" s="6">
        <v>-290</v>
      </c>
      <c t="n" r="C15" s="6">
        <v>10200</v>
      </c>
      <c t="n" r="D15" s="6">
        <v>1330</v>
      </c>
    </row>
    <row spans="1:4" r="16">
      <c t="s" r="A16" s="4">
        <v>151</v>
      </c>
      <c t="n" r="B16" s="6">
        <v>-5257</v>
      </c>
      <c t="n" r="C16" s="6">
        <v>367</v>
      </c>
      <c t="n" r="D16" s="6">
        <v>-2186</v>
      </c>
    </row>
    <row spans="1:4" r="17">
      <c t="s" r="A17" s="3">
        <v>152</v>
      </c>
    </row>
    <row spans="1:4" r="18">
      <c t="s" r="A18" s="4">
        <v>153</v>
      </c>
      <c t="n" r="B18" s="6">
        <v>62465</v>
      </c>
      <c t="n" r="C18" s="6">
        <v>-48976</v>
      </c>
      <c t="n" r="D18" s="6">
        <v>-16972</v>
      </c>
    </row>
    <row spans="1:4" r="19">
      <c t="s" r="A19" s="4">
        <v>154</v>
      </c>
      <c t="n" r="B19" s="6">
        <v>1708</v>
      </c>
      <c t="n" r="C19" s="6">
        <v>34</v>
      </c>
      <c t="n" r="D19" s="6">
        <v>-24377</v>
      </c>
    </row>
    <row spans="1:4" r="20">
      <c t="s" r="A20" s="4">
        <v>36</v>
      </c>
      <c t="n" r="B20" s="6">
        <v>-708</v>
      </c>
      <c t="n" r="C20" s="6">
        <v>-2158</v>
      </c>
      <c t="n" r="D20" s="6">
        <v>-2959</v>
      </c>
    </row>
    <row spans="1:4" r="21">
      <c t="s" r="A21" s="4">
        <v>155</v>
      </c>
      <c t="n" r="B21" s="6">
        <v>-5837</v>
      </c>
      <c t="n" r="C21" s="6">
        <v>2063</v>
      </c>
      <c t="n" r="D21" s="6">
        <v>-18179</v>
      </c>
    </row>
    <row spans="1:4" r="22">
      <c t="s" r="A22" s="4">
        <v>156</v>
      </c>
      <c t="n" r="B22" s="6">
        <v>-42353</v>
      </c>
      <c t="n" r="C22" s="6">
        <v>51357</v>
      </c>
      <c t="n" r="D22" s="6">
        <v>1385</v>
      </c>
    </row>
    <row spans="1:4" r="23">
      <c t="s" r="A23" s="4">
        <v>51</v>
      </c>
      <c t="n" r="B23" s="6">
        <v>-2</v>
      </c>
      <c t="n" r="C23" s="6">
        <v>15</v>
      </c>
      <c t="n" r="D23" s="6">
        <v>39</v>
      </c>
    </row>
    <row spans="1:4" r="24">
      <c t="s" r="A24" s="4">
        <v>56</v>
      </c>
      <c t="n" r="B24" s="6">
        <v>1953</v>
      </c>
      <c t="n" r="C24" s="6">
        <v>-2180</v>
      </c>
      <c t="n" r="D24" s="6">
        <v>574</v>
      </c>
    </row>
    <row spans="1:4" r="25">
      <c t="s" r="A25" s="4">
        <v>157</v>
      </c>
      <c t="n" r="B25" s="6">
        <v>61492</v>
      </c>
      <c t="n" r="C25" s="6">
        <v>171411</v>
      </c>
      <c t="n" r="D25" s="6">
        <v>46451</v>
      </c>
    </row>
    <row spans="1:4" r="26">
      <c t="s" r="A26" s="3">
        <v>158</v>
      </c>
    </row>
    <row spans="1:4" r="27">
      <c t="s" r="A27" s="4">
        <v>159</v>
      </c>
      <c t="n" r="B27" s="6">
        <v>-53646</v>
      </c>
      <c t="n" r="C27" s="6">
        <v>-92609</v>
      </c>
      <c t="n" r="D27" s="6">
        <v>-60470</v>
      </c>
    </row>
    <row spans="1:4" r="28">
      <c t="s" r="A28" s="4">
        <v>160</v>
      </c>
      <c t="n" r="B28" s="6">
        <v>0</v>
      </c>
      <c t="n" r="C28" s="6">
        <v>0</v>
      </c>
      <c t="n" r="D28" s="6">
        <v>-75000</v>
      </c>
    </row>
    <row spans="1:4" r="29">
      <c t="s" r="A29" s="4">
        <v>161</v>
      </c>
      <c t="n" r="B29" s="6">
        <v>53568</v>
      </c>
      <c t="n" r="C29" s="6">
        <v>0</v>
      </c>
      <c t="n" r="D29" s="6">
        <v>0</v>
      </c>
    </row>
    <row spans="1:4" r="30">
      <c t="s" r="A30" s="4">
        <v>162</v>
      </c>
      <c t="n" r="B30" s="6">
        <v>0</v>
      </c>
      <c t="n" r="C30" s="6">
        <v>-98317</v>
      </c>
      <c t="n" r="D30" s="6">
        <v>0</v>
      </c>
    </row>
    <row spans="1:4" r="31">
      <c t="s" r="A31" s="4">
        <v>163</v>
      </c>
      <c t="n" r="B31" s="6">
        <v>127</v>
      </c>
      <c t="n" r="C31" s="6">
        <v>20</v>
      </c>
      <c t="n" r="D31" s="6">
        <v>357</v>
      </c>
    </row>
    <row spans="1:4" r="32">
      <c t="s" r="A32" s="4">
        <v>157</v>
      </c>
      <c t="n" r="B32" s="6">
        <v>49</v>
      </c>
      <c t="n" r="C32" s="6">
        <v>-190906</v>
      </c>
      <c t="n" r="D32" s="6">
        <v>-135113</v>
      </c>
    </row>
    <row spans="1:4" r="33">
      <c t="s" r="A33" s="3">
        <v>164</v>
      </c>
    </row>
    <row spans="1:4" r="34">
      <c t="s" r="A34" s="4">
        <v>165</v>
      </c>
      <c t="n" r="B34" s="6">
        <v>-26797</v>
      </c>
      <c t="n" r="C34" s="6">
        <v>-26871</v>
      </c>
      <c t="n" r="D34" s="6">
        <v>-13300</v>
      </c>
    </row>
    <row spans="1:4" r="35">
      <c t="s" r="A35" s="4">
        <v>134</v>
      </c>
      <c t="n" r="B35" s="6">
        <v>-15255</v>
      </c>
      <c t="n" r="C35" s="6">
        <v>-499</v>
      </c>
      <c t="n" r="D35" s="6">
        <v>0</v>
      </c>
    </row>
    <row spans="1:4" r="36">
      <c t="s" r="A36" s="4">
        <v>130</v>
      </c>
      <c t="n" r="B36" s="6">
        <v>473</v>
      </c>
      <c t="n" r="C36" s="6">
        <v>5563</v>
      </c>
      <c t="n" r="D36" s="6">
        <v>7942</v>
      </c>
    </row>
    <row spans="1:4" r="37">
      <c t="s" r="A37" s="4">
        <v>149</v>
      </c>
      <c t="n" r="B37" s="6">
        <v>0</v>
      </c>
      <c t="n" r="C37" s="6">
        <v>3813</v>
      </c>
      <c t="n" r="D37" s="6">
        <v>1380</v>
      </c>
    </row>
    <row spans="1:4" r="38">
      <c t="s" r="A38" s="4">
        <v>166</v>
      </c>
      <c t="n" r="B38" s="6">
        <v>-794</v>
      </c>
      <c t="n" r="C38" s="6">
        <v>-614</v>
      </c>
      <c t="n" r="D38" s="6">
        <v>-166</v>
      </c>
    </row>
    <row spans="1:4" r="39">
      <c t="s" r="A39" s="4">
        <v>167</v>
      </c>
      <c t="n" r="B39" s="6">
        <v>0</v>
      </c>
      <c t="n" r="C39" s="6">
        <v>100000</v>
      </c>
      <c t="n" r="D39" s="6">
        <v>0</v>
      </c>
    </row>
    <row spans="1:4" r="40">
      <c t="s" r="A40" s="4">
        <v>168</v>
      </c>
      <c t="n" r="B40" s="6">
        <v>0</v>
      </c>
      <c t="n" r="C40" s="6">
        <v>134325</v>
      </c>
      <c t="n" r="D40" s="6">
        <v>373792</v>
      </c>
    </row>
    <row spans="1:4" r="41">
      <c t="s" r="A41" s="4">
        <v>169</v>
      </c>
      <c t="n" r="B41" s="6">
        <v>-5093</v>
      </c>
      <c t="n" r="C41" s="6">
        <v>-3750</v>
      </c>
      <c t="n" r="D41" s="6">
        <v>-257976</v>
      </c>
    </row>
    <row spans="1:4" r="42">
      <c t="s" r="A42" s="4">
        <v>170</v>
      </c>
      <c t="n" r="B42" s="6">
        <v>0</v>
      </c>
      <c t="n" r="C42" s="6">
        <v>0</v>
      </c>
      <c t="n" r="D42" s="6">
        <v>-250</v>
      </c>
    </row>
    <row spans="1:4" r="43">
      <c t="s" r="A43" s="4">
        <v>171</v>
      </c>
      <c t="n" r="B43" s="6">
        <v>0</v>
      </c>
      <c t="n" r="C43" s="6">
        <v>-132</v>
      </c>
      <c t="n" r="D43" s="6">
        <v>-744</v>
      </c>
    </row>
    <row spans="1:4" r="44">
      <c t="s" r="A44" s="4">
        <v>172</v>
      </c>
      <c t="n" r="B44" s="6">
        <v>-64</v>
      </c>
      <c t="n" r="C44" s="6">
        <v>-2871</v>
      </c>
      <c t="n" r="D44" s="6">
        <v>-4051</v>
      </c>
    </row>
    <row spans="1:4" r="45">
      <c t="s" r="A45" s="4">
        <v>173</v>
      </c>
      <c t="n" r="B45" s="6">
        <v>-47530</v>
      </c>
      <c t="n" r="C45" s="6">
        <v>208964</v>
      </c>
      <c t="n" r="D45" s="6">
        <v>106627</v>
      </c>
    </row>
    <row spans="1:4" r="46">
      <c t="s" r="A46" s="4">
        <v>174</v>
      </c>
      <c t="n" r="B46" s="6">
        <v>14011</v>
      </c>
      <c t="n" r="C46" s="6">
        <v>189469</v>
      </c>
    </row>
    <row spans="1:4" r="47">
      <c t="s" r="A47" s="4">
        <v>175</v>
      </c>
      <c t="n" r="B47" s="6">
        <v>263066</v>
      </c>
      <c t="n" r="C47" s="6">
        <v>73597</v>
      </c>
      <c t="n" r="D47" s="6">
        <v>55632</v>
      </c>
    </row>
    <row spans="1:4" r="48">
      <c t="s" r="A48" s="4">
        <v>176</v>
      </c>
      <c t="n" r="B48" s="6">
        <v>277077</v>
      </c>
      <c t="n" r="C48" s="6">
        <v>263066</v>
      </c>
      <c t="n" r="D48" s="7">
        <v>73597</v>
      </c>
    </row>
    <row spans="1:4" r="49">
      <c t="s" r="A49" s="3">
        <v>177</v>
      </c>
    </row>
    <row spans="1:4" r="50">
      <c t="s" r="A50" s="4">
        <v>178</v>
      </c>
      <c t="n" r="B50" s="6">
        <v>0</v>
      </c>
      <c t="n" r="C50" s="6">
        <v>0</v>
      </c>
    </row>
    <row spans="1:4" r="51">
      <c t="s" r="A51" s="3">
        <v>179</v>
      </c>
    </row>
    <row spans="1:4" r="52">
      <c t="s" r="A52" s="4">
        <v>180</v>
      </c>
      <c t="n" r="B52" s="6">
        <v>21729</v>
      </c>
      <c t="n" r="C52" s="6">
        <v>15920</v>
      </c>
    </row>
    <row spans="1:4" r="53">
      <c t="s" r="A53" s="4">
        <v>181</v>
      </c>
      <c t="n" r="B53" s="7">
        <v>4568</v>
      </c>
      <c t="n" r="C53" s="7">
        <v>376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r="A1" s="1">
        <v>689</v>
      </c>
      <c t="s" r="B1" s="2">
        <v>1</v>
      </c>
    </row>
    <row spans="1:4" r="2">
      <c t="s" r="B2" s="2">
        <v>690</v>
      </c>
      <c t="s" r="C2" s="2">
        <v>691</v>
      </c>
      <c t="s" r="D2" s="2">
        <v>692</v>
      </c>
    </row>
    <row spans="1:4" r="3">
      <c t="s" r="A3" s="3">
        <v>693</v>
      </c>
    </row>
    <row spans="1:4" r="4">
      <c t="s" r="A4" s="4">
        <v>694</v>
      </c>
      <c t="n" r="B4" s="12">
        <v>47.2</v>
      </c>
      <c t="n" r="C4" s="12">
        <v>32.6</v>
      </c>
      <c t="n" r="D4" s="12">
        <v>16.3</v>
      </c>
    </row>
    <row spans="1:4" r="5">
      <c t="s" r="A5" s="4">
        <v>695</v>
      </c>
      <c t="n" r="C5" s="6">
        <v>1</v>
      </c>
      <c t="n" r="D5" s="6">
        <v>3</v>
      </c>
    </row>
    <row spans="1:4" r="6">
      <c t="s" r="A6" s="4">
        <v>696</v>
      </c>
      <c t="n" r="B6" s="6">
        <v>75</v>
      </c>
    </row>
    <row spans="1:4" r="7">
      <c t="s" r="A7" s="4">
        <v>697</v>
      </c>
      <c t="n" r="C7" s="12">
        <v>0.3</v>
      </c>
    </row>
    <row spans="1:4" r="8">
      <c t="s" r="A8" s="4">
        <v>698</v>
      </c>
      <c t="n" r="B8" s="12">
        <v>1.5</v>
      </c>
      <c t="n" r="C8" s="12">
        <v>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699</v>
      </c>
      <c t="s" r="B1" s="2">
        <v>491</v>
      </c>
    </row>
    <row spans="1:2" r="2">
      <c t="s" r="A2" s="3">
        <v>700</v>
      </c>
    </row>
    <row spans="1:2" r="3">
      <c t="n" r="A3" s="6">
        <v>2015</v>
      </c>
      <c t="n" r="B3" s="7">
        <v>44933</v>
      </c>
    </row>
    <row spans="1:2" r="4">
      <c t="n" r="A4" s="6">
        <v>2016</v>
      </c>
      <c t="n" r="B4" s="6">
        <v>46820</v>
      </c>
    </row>
    <row spans="1:2" r="5">
      <c t="n" r="A5" s="6">
        <v>2017</v>
      </c>
      <c t="n" r="B5" s="6">
        <v>57382</v>
      </c>
    </row>
    <row spans="1:2" r="6">
      <c t="n" r="A6" s="6">
        <v>2018</v>
      </c>
      <c t="n" r="B6" s="6">
        <v>52371</v>
      </c>
    </row>
    <row spans="1:2" r="7">
      <c t="n" r="A7" s="6">
        <v>2019</v>
      </c>
      <c t="n" r="B7" s="6">
        <v>48631</v>
      </c>
    </row>
    <row spans="1:2" r="8">
      <c t="s" r="A8" s="4">
        <v>592</v>
      </c>
      <c t="n" r="B8" s="6">
        <v>156040</v>
      </c>
    </row>
    <row spans="1:2" r="9">
      <c t="s" r="A9" s="4">
        <v>701</v>
      </c>
      <c t="n" r="B9" s="6">
        <v>406177</v>
      </c>
    </row>
    <row spans="1:2" r="10">
      <c t="s" r="A10" s="3">
        <v>702</v>
      </c>
    </row>
    <row spans="1:2" r="11">
      <c t="n" r="A11" s="6">
        <v>2015</v>
      </c>
      <c t="n" r="B11" s="6">
        <v>30660</v>
      </c>
    </row>
    <row spans="1:2" r="12">
      <c t="n" r="A12" s="6">
        <v>2016</v>
      </c>
      <c t="n" r="B12" s="6">
        <v>18711</v>
      </c>
    </row>
    <row spans="1:2" r="13">
      <c t="n" r="A13" s="6">
        <v>2017</v>
      </c>
      <c t="n" r="B13" s="6">
        <v>16072</v>
      </c>
    </row>
    <row spans="1:2" r="14">
      <c t="n" r="A14" s="6">
        <v>2018</v>
      </c>
      <c t="n" r="B14" s="6">
        <v>12374</v>
      </c>
    </row>
    <row spans="1:2" r="15">
      <c t="n" r="A15" s="6">
        <v>2019</v>
      </c>
      <c t="n" r="B15" s="6">
        <v>4258</v>
      </c>
    </row>
    <row spans="1:2" r="16">
      <c t="s" r="A16" s="4">
        <v>592</v>
      </c>
      <c t="n" r="B16" s="6">
        <v>14850</v>
      </c>
    </row>
    <row spans="1:2" r="17">
      <c t="s" r="A17" s="4">
        <v>703</v>
      </c>
      <c t="n" r="B17" s="7">
        <v>9692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04</v>
      </c>
      <c t="s" r="B1" s="2">
        <v>1</v>
      </c>
    </row>
    <row spans="1:4" r="2">
      <c t="s" r="B2" s="2">
        <v>2</v>
      </c>
      <c t="s" r="C2" s="2">
        <v>30</v>
      </c>
      <c t="s" r="D2" s="2">
        <v>79</v>
      </c>
    </row>
    <row spans="1:4" r="3">
      <c t="s" r="A3" s="3">
        <v>226</v>
      </c>
    </row>
    <row spans="1:4" r="4">
      <c t="s" r="A4" s="4">
        <v>705</v>
      </c>
      <c t="n" r="B4" s="7">
        <v>19000</v>
      </c>
      <c t="n" r="C4" s="7">
        <v>18800</v>
      </c>
    </row>
    <row spans="1:4" r="5">
      <c t="s" r="A5" s="4">
        <v>706</v>
      </c>
      <c t="n" r="B5" s="6">
        <v>0</v>
      </c>
      <c t="n" r="C5" s="6">
        <v>0</v>
      </c>
    </row>
    <row spans="1:4" r="6">
      <c t="s" r="A6" s="4">
        <v>128</v>
      </c>
      <c t="n" r="B6" s="7">
        <v>0</v>
      </c>
      <c t="n" r="C6" s="7">
        <v>3813</v>
      </c>
      <c t="n" r="D6" s="7">
        <v>13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spans="1:12" r="1">
      <c t="s" r="A1" s="1">
        <v>707</v>
      </c>
      <c t="s" r="B1" s="2">
        <v>103</v>
      </c>
      <c t="s" r="K1" s="2">
        <v>1</v>
      </c>
    </row>
    <row spans="1:12" r="2">
      <c t="s" r="B2" s="2">
        <v>2</v>
      </c>
      <c t="s" r="C2" s="2">
        <v>73</v>
      </c>
      <c t="s" r="D2" s="2">
        <v>4</v>
      </c>
      <c t="s" r="E2" s="2">
        <v>74</v>
      </c>
      <c t="s" r="F2" s="2">
        <v>30</v>
      </c>
      <c t="s" r="G2" s="2">
        <v>75</v>
      </c>
      <c t="s" r="H2" s="2">
        <v>76</v>
      </c>
      <c t="s" r="I2" s="2">
        <v>77</v>
      </c>
      <c t="s" r="J2" s="2">
        <v>78</v>
      </c>
      <c t="s" r="K2" s="2">
        <v>2</v>
      </c>
      <c t="s" r="L2" s="2">
        <v>30</v>
      </c>
    </row>
    <row spans="1:12" r="3">
      <c t="s" r="A3" s="3">
        <v>708</v>
      </c>
    </row>
    <row spans="1:12" r="4">
      <c t="s" r="A4" s="4">
        <v>709</v>
      </c>
      <c t="n" r="J4" s="7">
        <v>-20819</v>
      </c>
      <c t="n" r="K4" s="7">
        <v>-170</v>
      </c>
      <c t="n" r="L4" s="7">
        <v>-34790</v>
      </c>
    </row>
    <row spans="1:12" r="5">
      <c t="s" r="A5" s="4">
        <v>710</v>
      </c>
      <c t="n" r="J5" s="6">
        <v>-1831</v>
      </c>
      <c t="n" r="K5" s="6">
        <v>1448</v>
      </c>
      <c t="n" r="L5" s="6">
        <v>-4835</v>
      </c>
    </row>
    <row spans="1:12" r="6">
      <c t="s" r="A6" s="4">
        <v>711</v>
      </c>
      <c t="n" r="J6" s="6">
        <v>-22650</v>
      </c>
      <c t="n" r="K6" s="6">
        <v>1278</v>
      </c>
      <c t="n" r="L6" s="6">
        <v>-39625</v>
      </c>
    </row>
    <row spans="1:12" r="7">
      <c t="s" r="A7" s="3">
        <v>712</v>
      </c>
    </row>
    <row spans="1:12" r="8">
      <c t="s" r="A8" s="4">
        <v>709</v>
      </c>
      <c t="n" r="J8" s="6">
        <v>1453</v>
      </c>
      <c t="n" r="K8" s="6">
        <v>7439</v>
      </c>
      <c t="n" r="L8" s="6">
        <v>-308</v>
      </c>
    </row>
    <row spans="1:12" r="9">
      <c t="s" r="A9" s="4">
        <v>710</v>
      </c>
      <c t="n" r="J9" s="6">
        <v>436</v>
      </c>
      <c t="n" r="K9" s="6">
        <v>3034</v>
      </c>
      <c t="n" r="L9" s="6">
        <v>2750</v>
      </c>
    </row>
    <row spans="1:12" r="10">
      <c t="s" r="A10" s="4">
        <v>713</v>
      </c>
      <c t="n" r="J10" s="6">
        <v>1889</v>
      </c>
      <c t="n" r="K10" s="6">
        <v>10473</v>
      </c>
      <c t="n" r="L10" s="6">
        <v>2442</v>
      </c>
    </row>
    <row spans="1:12" r="11">
      <c t="s" r="A11" s="4">
        <v>94</v>
      </c>
      <c t="n" r="B11" s="7">
        <v>4167</v>
      </c>
      <c t="n" r="C11" s="7">
        <v>4695</v>
      </c>
      <c t="n" r="D11" s="7">
        <v>6342</v>
      </c>
      <c t="n" r="E11" s="7">
        <v>-3453</v>
      </c>
      <c t="n" r="F11" s="7">
        <v>-5276</v>
      </c>
      <c t="n" r="G11" s="7">
        <v>-14427</v>
      </c>
      <c t="n" r="H11" s="7">
        <v>-11330</v>
      </c>
      <c t="n" r="I11" s="7">
        <v>-6150</v>
      </c>
      <c t="n" r="J11" s="7">
        <v>-20761</v>
      </c>
      <c t="n" r="K11" s="7">
        <v>11751</v>
      </c>
      <c t="n" r="L11" s="7">
        <v>-37183</v>
      </c>
    </row>
  </sheetData>
  <mergeCells count="3">
    <mergeCell ref="A1:A2"/>
    <mergeCell ref="B1:J1"/>
    <mergeCell ref="K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4</v>
      </c>
      <c t="s" r="B1" s="2">
        <v>2</v>
      </c>
      <c t="s" r="C1" s="2">
        <v>30</v>
      </c>
    </row>
    <row spans="1:3" r="2">
      <c t="s" r="A2" s="3">
        <v>715</v>
      </c>
    </row>
    <row spans="1:3" r="3">
      <c t="s" r="A3" s="4">
        <v>716</v>
      </c>
      <c t="n" r="B3" s="7">
        <v>39280</v>
      </c>
      <c t="n" r="C3" s="7">
        <v>25042</v>
      </c>
    </row>
    <row spans="1:3" r="4">
      <c t="s" r="A4" s="4">
        <v>717</v>
      </c>
      <c t="n" r="B4" s="6">
        <v>22577</v>
      </c>
      <c t="n" r="C4" s="6">
        <v>24788</v>
      </c>
    </row>
    <row spans="1:3" r="5">
      <c t="s" r="A5" s="4">
        <v>705</v>
      </c>
      <c t="n" r="B5" s="6">
        <v>19049</v>
      </c>
      <c t="n" r="C5" s="6">
        <v>18819</v>
      </c>
    </row>
    <row spans="1:3" r="6">
      <c t="s" r="A6" s="4">
        <v>718</v>
      </c>
      <c t="n" r="B6" s="6">
        <v>6657</v>
      </c>
      <c t="n" r="C6" s="6">
        <v>6580</v>
      </c>
    </row>
    <row spans="1:3" r="7">
      <c t="s" r="A7" s="4">
        <v>719</v>
      </c>
      <c t="n" r="B7" s="6">
        <v>3765</v>
      </c>
      <c t="n" r="C7" s="6">
        <v>8237</v>
      </c>
    </row>
    <row spans="1:3" r="8">
      <c t="s" r="A8" s="4">
        <v>154</v>
      </c>
      <c t="n" r="B8" s="6">
        <v>6425</v>
      </c>
      <c t="n" r="C8" s="6">
        <v>5366</v>
      </c>
    </row>
    <row spans="1:3" r="9">
      <c t="s" r="A9" s="4">
        <v>720</v>
      </c>
      <c t="n" r="B9" s="6">
        <v>568</v>
      </c>
      <c t="n" r="C9" s="6">
        <v>636</v>
      </c>
    </row>
    <row spans="1:3" r="10">
      <c t="s" r="A10" s="4">
        <v>721</v>
      </c>
      <c t="n" r="B10" s="6">
        <v>3365</v>
      </c>
      <c t="n" r="C10" s="6">
        <v>3019</v>
      </c>
    </row>
    <row spans="1:3" r="11">
      <c t="s" r="A11" s="4">
        <v>151</v>
      </c>
      <c t="n" r="B11" s="6">
        <v>5373</v>
      </c>
      <c t="n" r="C11" s="6">
        <v>8457</v>
      </c>
    </row>
    <row spans="1:3" r="12">
      <c t="s" r="A12" s="4">
        <v>722</v>
      </c>
      <c t="n" r="B12" s="6">
        <v>107059</v>
      </c>
      <c t="n" r="C12" s="6">
        <v>100944</v>
      </c>
    </row>
    <row spans="1:3" r="13">
      <c t="s" r="A13" s="3">
        <v>723</v>
      </c>
    </row>
    <row spans="1:3" r="14">
      <c t="s" r="A14" s="4">
        <v>724</v>
      </c>
      <c t="n" r="B14" s="6">
        <v>-63488</v>
      </c>
      <c t="n" r="C14" s="6">
        <v>-65217</v>
      </c>
    </row>
    <row spans="1:3" r="15">
      <c t="s" r="A15" s="4">
        <v>725</v>
      </c>
      <c t="n" r="B15" s="6">
        <v>-54913</v>
      </c>
      <c t="n" r="C15" s="6">
        <v>-53383</v>
      </c>
    </row>
    <row spans="1:3" r="16">
      <c t="s" r="A16" s="4">
        <v>726</v>
      </c>
      <c t="n" r="B16" s="6">
        <v>-8049</v>
      </c>
      <c t="n" r="C16" s="6">
        <v>-8587</v>
      </c>
    </row>
    <row spans="1:3" r="17">
      <c t="s" r="A17" s="4">
        <v>151</v>
      </c>
      <c t="n" r="B17" s="6">
        <v>-122</v>
      </c>
      <c t="n" r="C17" s="6">
        <v>-1211</v>
      </c>
    </row>
    <row spans="1:3" r="18">
      <c t="s" r="A18" s="4">
        <v>727</v>
      </c>
      <c t="n" r="B18" s="6">
        <v>-126572</v>
      </c>
      <c t="n" r="C18" s="6">
        <v>-128398</v>
      </c>
    </row>
    <row spans="1:3" r="19">
      <c t="s" r="A19" s="4">
        <v>728</v>
      </c>
      <c t="n" r="B19" s="6">
        <v>-19513</v>
      </c>
      <c t="n" r="C19" s="6">
        <v>-27454</v>
      </c>
    </row>
    <row spans="1:3" r="20">
      <c t="s" r="A20" s="4">
        <v>37</v>
      </c>
      <c t="n" r="B20" s="6">
        <v>0</v>
      </c>
      <c t="n" r="C20" s="6">
        <v>22295</v>
      </c>
    </row>
    <row spans="1:3" r="21">
      <c t="s" r="A21" s="4">
        <v>729</v>
      </c>
      <c t="n" r="B21" s="7">
        <v>-19513</v>
      </c>
      <c t="n" r="C21" s="7">
        <v>-4974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0</v>
      </c>
      <c t="s" r="B1" s="2">
        <v>1</v>
      </c>
    </row>
    <row spans="1:4" r="2">
      <c t="s" r="B2" s="2">
        <v>2</v>
      </c>
      <c t="s" r="C2" s="2">
        <v>30</v>
      </c>
      <c t="s" r="D2" s="2">
        <v>79</v>
      </c>
    </row>
    <row spans="1:4" r="3">
      <c t="s" r="A3" s="3">
        <v>731</v>
      </c>
    </row>
    <row spans="1:4" r="4">
      <c t="s" r="A4" s="4">
        <v>732</v>
      </c>
      <c t="n" r="B4" s="7">
        <v>0</v>
      </c>
      <c t="n" r="C4" s="7">
        <v>3813</v>
      </c>
      <c t="n" r="D4" s="7">
        <v>1380</v>
      </c>
    </row>
    <row spans="1:4" r="5">
      <c t="s" r="A5" s="4">
        <v>733</v>
      </c>
    </row>
    <row spans="1:4" r="6">
      <c t="s" r="A6" s="3">
        <v>731</v>
      </c>
    </row>
    <row spans="1:4" r="7">
      <c t="s" r="A7" s="4">
        <v>734</v>
      </c>
      <c t="n" r="B7" s="6">
        <v>105000</v>
      </c>
    </row>
    <row spans="1:4" r="8">
      <c t="s" r="A8" s="4">
        <v>735</v>
      </c>
    </row>
    <row spans="1:4" r="9">
      <c t="s" r="A9" s="3">
        <v>731</v>
      </c>
    </row>
    <row spans="1:4" r="10">
      <c t="s" r="A10" s="4">
        <v>734</v>
      </c>
      <c t="n" r="B10" s="7">
        <v>69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736</v>
      </c>
      <c t="s" r="B1" s="2">
        <v>103</v>
      </c>
      <c t="s" r="C1" s="2">
        <v>1</v>
      </c>
    </row>
    <row spans="1:4" r="2">
      <c t="s" r="B2" s="2">
        <v>78</v>
      </c>
      <c t="s" r="C2" s="2">
        <v>2</v>
      </c>
      <c t="s" r="D2" s="2">
        <v>30</v>
      </c>
    </row>
    <row spans="1:4" r="3">
      <c t="s" r="A3" s="3">
        <v>226</v>
      </c>
    </row>
    <row spans="1:4" r="4">
      <c t="s" r="A4" s="4">
        <v>737</v>
      </c>
      <c t="s" r="B4" s="4">
        <v>738</v>
      </c>
      <c t="s" r="C4" s="4">
        <v>739</v>
      </c>
      <c t="s" r="D4" s="4">
        <v>740</v>
      </c>
    </row>
    <row spans="1:4" r="5">
      <c t="s" r="A5" s="3">
        <v>741</v>
      </c>
    </row>
    <row spans="1:4" r="6">
      <c t="s" r="A6" s="4">
        <v>742</v>
      </c>
      <c t="s" r="B6" s="4">
        <v>743</v>
      </c>
      <c t="s" r="C6" s="4">
        <v>744</v>
      </c>
      <c t="s" r="D6" s="4">
        <v>745</v>
      </c>
    </row>
    <row spans="1:4" r="7">
      <c t="s" r="A7" s="4">
        <v>746</v>
      </c>
      <c t="s" r="B7" s="4">
        <v>747</v>
      </c>
      <c t="s" r="C7" s="4">
        <v>748</v>
      </c>
      <c t="s" r="D7" s="4">
        <v>749</v>
      </c>
    </row>
    <row spans="1:4" r="8">
      <c t="s" r="A8" s="4">
        <v>750</v>
      </c>
      <c t="s" r="B8" s="4">
        <v>751</v>
      </c>
      <c t="s" r="C8" s="4">
        <v>752</v>
      </c>
      <c t="s" r="D8" s="4">
        <v>753</v>
      </c>
    </row>
    <row spans="1:4" r="9">
      <c t="s" r="A9" s="4">
        <v>754</v>
      </c>
      <c t="s" r="B9" s="4">
        <v>755</v>
      </c>
      <c t="s" r="C9" s="4">
        <v>441</v>
      </c>
      <c t="s" r="D9" s="4">
        <v>756</v>
      </c>
    </row>
    <row spans="1:4" r="10">
      <c t="s" r="A10" s="4">
        <v>757</v>
      </c>
      <c t="s" r="B10" s="4">
        <v>758</v>
      </c>
      <c t="s" r="C10" s="4">
        <v>759</v>
      </c>
      <c t="s" r="D10" s="4">
        <v>760</v>
      </c>
    </row>
    <row spans="1:4" r="11">
      <c t="s" r="A11" s="4">
        <v>94</v>
      </c>
      <c t="s" r="B11" s="4">
        <v>761</v>
      </c>
      <c t="s" r="C11" s="4">
        <v>762</v>
      </c>
      <c t="s" r="D11" s="4">
        <v>763</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4</v>
      </c>
      <c t="s" r="B1" s="2">
        <v>1</v>
      </c>
    </row>
    <row spans="1:4" r="2">
      <c t="s" r="B2" s="2">
        <v>2</v>
      </c>
      <c t="s" r="C2" s="2">
        <v>30</v>
      </c>
      <c t="s" r="D2" s="2">
        <v>79</v>
      </c>
    </row>
    <row spans="1:4" r="3">
      <c t="s" r="A3" s="3">
        <v>615</v>
      </c>
    </row>
    <row spans="1:4" r="4">
      <c t="s" r="A4" s="4">
        <v>765</v>
      </c>
      <c t="n" r="B4" s="12">
        <v>1.6</v>
      </c>
      <c t="n" r="C4" s="12">
        <v>1.7</v>
      </c>
    </row>
    <row spans="1:4" r="5">
      <c t="s" r="A5" s="4">
        <v>766</v>
      </c>
      <c t="n" r="B5" s="15">
        <v>1.6</v>
      </c>
      <c t="n" r="C5" s="15">
        <v>1.7</v>
      </c>
    </row>
    <row spans="1:4" r="6">
      <c t="s" r="A6" s="4">
        <v>767</v>
      </c>
      <c t="n" r="B6" s="6">
        <v>0</v>
      </c>
      <c t="n" r="C6" s="6">
        <v>0</v>
      </c>
    </row>
    <row spans="1:4" r="7">
      <c t="s" r="A7" s="4">
        <v>768</v>
      </c>
      <c t="n" r="B7" s="15">
        <v>14.1</v>
      </c>
      <c t="n" r="C7" s="15">
        <v>17.7</v>
      </c>
    </row>
    <row spans="1:4" r="8">
      <c t="s" r="A8" s="4">
        <v>769</v>
      </c>
      <c t="n" r="B8" s="12">
        <v>1.8</v>
      </c>
      <c t="n" r="C8" s="15">
        <v>1.6</v>
      </c>
    </row>
    <row spans="1:4" r="9">
      <c t="s" r="A9" s="4">
        <v>770</v>
      </c>
      <c t="s" r="B9" s="4">
        <v>771</v>
      </c>
    </row>
    <row spans="1:4" r="10">
      <c t="s" r="A10" s="4">
        <v>772</v>
      </c>
      <c t="s" r="B10" s="4">
        <v>602</v>
      </c>
    </row>
    <row spans="1:4" r="11">
      <c t="s" r="A11" s="4">
        <v>773</v>
      </c>
      <c t="s" r="B11" s="4">
        <v>605</v>
      </c>
    </row>
    <row spans="1:4" r="12">
      <c t="s" r="A12" s="4">
        <v>774</v>
      </c>
      <c t="s" r="B12" s="4">
        <v>572</v>
      </c>
    </row>
    <row spans="1:4" r="13">
      <c t="s" r="A13" s="4">
        <v>775</v>
      </c>
      <c t="s" r="B13" s="4">
        <v>776</v>
      </c>
    </row>
    <row spans="1:4" r="14">
      <c t="s" r="A14" s="4">
        <v>777</v>
      </c>
      <c t="n" r="B14" s="12">
        <v>2.8</v>
      </c>
      <c t="n" r="C14" s="15">
        <v>2.1</v>
      </c>
      <c t="n" r="D14" s="12">
        <v>1.7</v>
      </c>
    </row>
    <row spans="1:4" r="15">
      <c t="s" r="A15" s="4">
        <v>778</v>
      </c>
    </row>
    <row spans="1:4" r="16">
      <c t="s" r="A16" s="3">
        <v>615</v>
      </c>
    </row>
    <row spans="1:4" r="17">
      <c t="s" r="A17" s="4">
        <v>779</v>
      </c>
      <c t="n" r="B17" s="15">
        <v>115.3</v>
      </c>
      <c t="n" r="C17" s="7">
        <v>122</v>
      </c>
    </row>
    <row spans="1:4" r="18">
      <c t="s" r="A18" s="4">
        <v>780</v>
      </c>
      <c t="n" r="B18" s="6">
        <v>0</v>
      </c>
    </row>
    <row spans="1:4" r="19">
      <c t="s" r="A19" s="4">
        <v>781</v>
      </c>
    </row>
    <row spans="1:4" r="20">
      <c t="s" r="A20" s="3">
        <v>615</v>
      </c>
    </row>
    <row spans="1:4" r="21">
      <c t="s" r="A21" s="4">
        <v>780</v>
      </c>
      <c t="n" r="B21" s="12">
        <v>1.4</v>
      </c>
    </row>
    <row spans="1:4" r="22">
      <c t="s" r="A22" s="4">
        <v>782</v>
      </c>
    </row>
    <row spans="1:4" r="23">
      <c t="s" r="A23" s="3">
        <v>615</v>
      </c>
    </row>
    <row spans="1:4" r="24">
      <c t="s" r="A24" s="4">
        <v>775</v>
      </c>
      <c t="s" r="B24" s="4">
        <v>776</v>
      </c>
    </row>
    <row spans="1:4" r="25">
      <c t="s" r="A25" s="4">
        <v>783</v>
      </c>
      <c t="s" r="B25" s="4">
        <v>784</v>
      </c>
    </row>
    <row spans="1:4" r="26">
      <c t="s" r="A26" s="4">
        <v>785</v>
      </c>
    </row>
    <row spans="1:4" r="27">
      <c t="s" r="A27" s="3">
        <v>615</v>
      </c>
    </row>
    <row spans="1:4" r="28">
      <c t="s" r="A28" s="4">
        <v>783</v>
      </c>
      <c t="s" r="B28" s="4">
        <v>5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786</v>
      </c>
      <c t="s" r="B1" s="2">
        <v>103</v>
      </c>
      <c t="s" r="C1" s="2">
        <v>1</v>
      </c>
    </row>
    <row spans="1:4" r="2">
      <c t="s" r="B2" s="2">
        <v>78</v>
      </c>
      <c t="s" r="C2" s="2">
        <v>2</v>
      </c>
      <c t="s" r="D2" s="2">
        <v>30</v>
      </c>
    </row>
    <row spans="1:4" r="3">
      <c t="s" r="A3" s="3">
        <v>787</v>
      </c>
    </row>
    <row spans="1:4" r="4">
      <c t="s" r="A4" s="4">
        <v>770</v>
      </c>
      <c t="s" r="C4" s="4">
        <v>771</v>
      </c>
    </row>
    <row spans="1:4" r="5">
      <c t="s" r="A5" s="4">
        <v>778</v>
      </c>
    </row>
    <row spans="1:4" r="6">
      <c t="s" r="A6" s="3">
        <v>787</v>
      </c>
    </row>
    <row spans="1:4" r="7">
      <c t="s" r="A7" s="4">
        <v>779</v>
      </c>
      <c t="n" r="C7" s="7">
        <v>115300</v>
      </c>
      <c t="n" r="D7" s="7">
        <v>122000</v>
      </c>
    </row>
    <row spans="1:4" r="8">
      <c t="s" r="A8" s="4">
        <v>788</v>
      </c>
      <c t="n" r="B8" s="7">
        <v>1280</v>
      </c>
      <c t="n" r="C8" s="6">
        <v>1295</v>
      </c>
      <c t="n" r="D8" s="6">
        <v>1080</v>
      </c>
    </row>
    <row spans="1:4" r="9">
      <c t="s" r="A9" s="4">
        <v>789</v>
      </c>
      <c t="n" r="B9" s="6">
        <v>4198</v>
      </c>
      <c t="n" r="C9" s="6">
        <v>4813</v>
      </c>
      <c t="n" r="D9" s="6">
        <v>4811</v>
      </c>
    </row>
    <row spans="1:4" r="10">
      <c t="s" r="A10" s="4">
        <v>790</v>
      </c>
      <c t="n" r="B10" s="6">
        <v>-5061</v>
      </c>
      <c t="n" r="C10" s="6">
        <v>-5498</v>
      </c>
      <c t="n" r="D10" s="6">
        <v>-5146</v>
      </c>
    </row>
    <row spans="1:4" r="11">
      <c t="s" r="A11" s="4">
        <v>791</v>
      </c>
      <c t="n" r="B11" s="6">
        <v>1904</v>
      </c>
      <c t="n" r="C11" s="6">
        <v>2665</v>
      </c>
      <c t="n" r="D11" s="6">
        <v>1037</v>
      </c>
    </row>
    <row spans="1:4" r="12">
      <c t="s" r="A12" s="4">
        <v>792</v>
      </c>
      <c t="n" r="B12" s="6">
        <v>2321</v>
      </c>
      <c t="n" r="C12" s="6">
        <v>3275</v>
      </c>
      <c t="n" r="D12" s="6">
        <v>1782</v>
      </c>
    </row>
    <row spans="1:4" r="13">
      <c t="s" r="A13" s="4">
        <v>781</v>
      </c>
    </row>
    <row spans="1:4" r="14">
      <c t="s" r="A14" s="3">
        <v>787</v>
      </c>
    </row>
    <row spans="1:4" r="15">
      <c t="s" r="A15" s="4">
        <v>788</v>
      </c>
      <c t="n" r="B15" s="6">
        <v>193</v>
      </c>
      <c t="n" r="C15" s="6">
        <v>176</v>
      </c>
      <c t="n" r="D15" s="6">
        <v>151</v>
      </c>
    </row>
    <row spans="1:4" r="16">
      <c t="s" r="A16" s="4">
        <v>789</v>
      </c>
      <c t="n" r="B16" s="6">
        <v>947</v>
      </c>
      <c t="n" r="C16" s="6">
        <v>1074</v>
      </c>
      <c t="n" r="D16" s="6">
        <v>1030</v>
      </c>
    </row>
    <row spans="1:4" r="17">
      <c t="s" r="A17" s="4">
        <v>790</v>
      </c>
      <c t="n" r="B17" s="6">
        <v>-4</v>
      </c>
      <c t="n" r="C17" s="6">
        <v>-1</v>
      </c>
      <c t="n" r="D17" s="6">
        <v>-4</v>
      </c>
    </row>
    <row spans="1:4" r="18">
      <c t="s" r="A18" s="4">
        <v>791</v>
      </c>
      <c t="n" r="B18" s="6">
        <v>87</v>
      </c>
      <c t="n" r="C18" s="6">
        <v>281</v>
      </c>
      <c t="n" r="D18" s="6">
        <v>0</v>
      </c>
    </row>
    <row spans="1:4" r="19">
      <c t="s" r="A19" s="4">
        <v>792</v>
      </c>
      <c t="n" r="B19" s="7">
        <v>1223</v>
      </c>
      <c t="n" r="C19" s="7">
        <v>1530</v>
      </c>
      <c t="n" r="D19" s="7">
        <v>1177</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793</v>
      </c>
      <c t="s" r="B1" s="2">
        <v>103</v>
      </c>
      <c t="s" r="C1" s="2">
        <v>1</v>
      </c>
    </row>
    <row spans="1:4" r="2">
      <c t="s" r="B2" s="2">
        <v>78</v>
      </c>
      <c t="s" r="C2" s="2">
        <v>2</v>
      </c>
      <c t="s" r="D2" s="2">
        <v>30</v>
      </c>
    </row>
    <row spans="1:4" r="3">
      <c t="s" r="A3" s="3">
        <v>787</v>
      </c>
    </row>
    <row spans="1:4" r="4">
      <c t="s" r="A4" s="4">
        <v>767</v>
      </c>
      <c t="n" r="C4" s="7">
        <v>0</v>
      </c>
      <c t="n" r="D4" s="7">
        <v>0</v>
      </c>
    </row>
    <row spans="1:4" r="5">
      <c t="s" r="A5" s="4">
        <v>765</v>
      </c>
      <c t="n" r="C5" s="6">
        <v>1600</v>
      </c>
      <c t="n" r="D5" s="6">
        <v>1700</v>
      </c>
    </row>
    <row spans="1:4" r="6">
      <c t="s" r="A6" s="4">
        <v>766</v>
      </c>
      <c t="n" r="C6" s="6">
        <v>1600</v>
      </c>
      <c t="n" r="D6" s="6">
        <v>1700</v>
      </c>
    </row>
    <row spans="1:4" r="7">
      <c t="s" r="A7" s="4">
        <v>778</v>
      </c>
    </row>
    <row spans="1:4" r="8">
      <c t="s" r="A8" s="3">
        <v>794</v>
      </c>
    </row>
    <row spans="1:4" r="9">
      <c t="s" r="A9" s="4">
        <v>795</v>
      </c>
      <c t="n" r="C9" s="6">
        <v>122336</v>
      </c>
      <c t="n" r="D9" s="6">
        <v>99828</v>
      </c>
    </row>
    <row spans="1:4" r="10">
      <c t="s" r="A10" s="4">
        <v>796</v>
      </c>
      <c t="n" r="B10" s="7">
        <v>1280</v>
      </c>
      <c t="n" r="C10" s="6">
        <v>1295</v>
      </c>
      <c t="n" r="D10" s="6">
        <v>1080</v>
      </c>
    </row>
    <row spans="1:4" r="11">
      <c t="s" r="A11" s="4">
        <v>789</v>
      </c>
      <c t="n" r="B11" s="6">
        <v>4198</v>
      </c>
      <c t="n" r="C11" s="6">
        <v>4813</v>
      </c>
      <c t="n" r="D11" s="6">
        <v>4811</v>
      </c>
    </row>
    <row spans="1:4" r="12">
      <c t="s" r="A12" s="4">
        <v>797</v>
      </c>
      <c t="n" r="C12" s="6">
        <v>-7492</v>
      </c>
      <c t="n" r="D12" s="6">
        <v>22163</v>
      </c>
    </row>
    <row spans="1:4" r="13">
      <c t="s" r="A13" s="4">
        <v>798</v>
      </c>
      <c t="n" r="C13" s="6">
        <v>-6106</v>
      </c>
      <c t="n" r="D13" s="6">
        <v>-6017</v>
      </c>
    </row>
    <row spans="1:4" r="14">
      <c t="s" r="A14" s="4">
        <v>799</v>
      </c>
      <c t="n" r="C14" s="6">
        <v>574</v>
      </c>
      <c t="n" r="D14" s="6">
        <v>471</v>
      </c>
    </row>
    <row spans="1:4" r="15">
      <c t="s" r="A15" s="4">
        <v>151</v>
      </c>
      <c t="n" r="C15" s="6">
        <v>0</v>
      </c>
      <c t="n" r="D15" s="6">
        <v>0</v>
      </c>
    </row>
    <row spans="1:4" r="16">
      <c t="s" r="A16" s="4">
        <v>800</v>
      </c>
      <c t="n" r="C16" s="6">
        <v>115420</v>
      </c>
      <c t="n" r="D16" s="6">
        <v>122336</v>
      </c>
    </row>
    <row spans="1:4" r="17">
      <c t="s" r="A17" s="3">
        <v>801</v>
      </c>
    </row>
    <row spans="1:4" r="18">
      <c t="s" r="A18" s="4">
        <v>802</v>
      </c>
      <c t="n" r="C18" s="6">
        <v>90897</v>
      </c>
      <c t="n" r="D18" s="6">
        <v>85367</v>
      </c>
    </row>
    <row spans="1:4" r="19">
      <c t="s" r="A19" s="4">
        <v>803</v>
      </c>
      <c t="n" r="C19" s="6">
        <v>-2100</v>
      </c>
      <c t="n" r="D19" s="6">
        <v>6937</v>
      </c>
    </row>
    <row spans="1:4" r="20">
      <c t="s" r="A20" s="4">
        <v>804</v>
      </c>
      <c t="n" r="C20" s="6">
        <v>2025</v>
      </c>
      <c t="n" r="D20" s="6">
        <v>4610</v>
      </c>
    </row>
    <row spans="1:4" r="21">
      <c t="s" r="A21" s="4">
        <v>798</v>
      </c>
      <c t="n" r="C21" s="6">
        <v>-6106</v>
      </c>
      <c t="n" r="D21" s="6">
        <v>-6017</v>
      </c>
    </row>
    <row spans="1:4" r="22">
      <c t="s" r="A22" s="4">
        <v>151</v>
      </c>
      <c t="n" r="C22" s="6">
        <v>0</v>
      </c>
      <c t="n" r="D22" s="6">
        <v>0</v>
      </c>
    </row>
    <row spans="1:4" r="23">
      <c t="s" r="A23" s="4">
        <v>805</v>
      </c>
      <c t="n" r="C23" s="6">
        <v>84716</v>
      </c>
      <c t="n" r="D23" s="6">
        <v>90897</v>
      </c>
    </row>
    <row spans="1:4" r="24">
      <c t="s" r="A24" s="4">
        <v>806</v>
      </c>
      <c t="n" r="C24" s="6">
        <v>-30704</v>
      </c>
      <c t="n" r="D24" s="6">
        <v>-31439</v>
      </c>
    </row>
    <row spans="1:4" r="25">
      <c t="s" r="A25" s="4">
        <v>781</v>
      </c>
    </row>
    <row spans="1:4" r="26">
      <c t="s" r="A26" s="3">
        <v>794</v>
      </c>
    </row>
    <row spans="1:4" r="27">
      <c t="s" r="A27" s="4">
        <v>795</v>
      </c>
      <c t="n" r="C27" s="6">
        <v>28289</v>
      </c>
      <c t="n" r="D27" s="6">
        <v>22261</v>
      </c>
    </row>
    <row spans="1:4" r="28">
      <c t="s" r="A28" s="4">
        <v>796</v>
      </c>
      <c t="n" r="B28" s="6">
        <v>193</v>
      </c>
      <c t="n" r="C28" s="6">
        <v>176</v>
      </c>
      <c t="n" r="D28" s="6">
        <v>151</v>
      </c>
    </row>
    <row spans="1:4" r="29">
      <c t="s" r="A29" s="4">
        <v>789</v>
      </c>
      <c t="n" r="B29" s="7">
        <v>947</v>
      </c>
      <c t="n" r="C29" s="6">
        <v>1074</v>
      </c>
      <c t="n" r="D29" s="6">
        <v>1030</v>
      </c>
    </row>
    <row spans="1:4" r="30">
      <c t="s" r="A30" s="4">
        <v>797</v>
      </c>
      <c t="n" r="C30" s="6">
        <v>-3631</v>
      </c>
      <c t="n" r="D30" s="6">
        <v>5340</v>
      </c>
    </row>
    <row spans="1:4" r="31">
      <c t="s" r="A31" s="4">
        <v>798</v>
      </c>
      <c t="n" r="C31" s="6">
        <v>-1288</v>
      </c>
      <c t="n" r="D31" s="6">
        <v>-996</v>
      </c>
    </row>
    <row spans="1:4" r="32">
      <c t="s" r="A32" s="4">
        <v>799</v>
      </c>
      <c t="n" r="C32" s="6">
        <v>0</v>
      </c>
      <c t="n" r="D32" s="6">
        <v>0</v>
      </c>
    </row>
    <row spans="1:4" r="33">
      <c t="s" r="A33" s="4">
        <v>151</v>
      </c>
      <c t="n" r="C33" s="6">
        <v>471</v>
      </c>
      <c t="n" r="D33" s="6">
        <v>503</v>
      </c>
    </row>
    <row spans="1:4" r="34">
      <c t="s" r="A34" s="4">
        <v>800</v>
      </c>
      <c t="n" r="C34" s="6">
        <v>25091</v>
      </c>
      <c t="n" r="D34" s="6">
        <v>28289</v>
      </c>
    </row>
    <row spans="1:4" r="35">
      <c t="s" r="A35" s="3">
        <v>801</v>
      </c>
    </row>
    <row spans="1:4" r="36">
      <c t="s" r="A36" s="4">
        <v>802</v>
      </c>
      <c t="n" r="C36" s="6">
        <v>19</v>
      </c>
      <c t="n" r="D36" s="6">
        <v>51</v>
      </c>
    </row>
    <row spans="1:4" r="37">
      <c t="s" r="A37" s="4">
        <v>803</v>
      </c>
      <c t="n" r="C37" s="6">
        <v>-2</v>
      </c>
      <c t="n" r="D37" s="6">
        <v>3</v>
      </c>
    </row>
    <row spans="1:4" r="38">
      <c t="s" r="A38" s="4">
        <v>804</v>
      </c>
      <c t="n" r="C38" s="6">
        <v>864</v>
      </c>
      <c t="n" r="D38" s="6">
        <v>492</v>
      </c>
    </row>
    <row spans="1:4" r="39">
      <c t="s" r="A39" s="4">
        <v>798</v>
      </c>
      <c t="n" r="C39" s="6">
        <v>-1288</v>
      </c>
      <c t="n" r="D39" s="6">
        <v>-996</v>
      </c>
    </row>
    <row spans="1:4" r="40">
      <c t="s" r="A40" s="4">
        <v>151</v>
      </c>
      <c t="n" r="C40" s="6">
        <v>424</v>
      </c>
      <c t="n" r="D40" s="6">
        <v>469</v>
      </c>
    </row>
    <row spans="1:4" r="41">
      <c t="s" r="A41" s="4">
        <v>805</v>
      </c>
      <c t="n" r="C41" s="6">
        <v>17</v>
      </c>
      <c t="n" r="D41" s="6">
        <v>19</v>
      </c>
    </row>
    <row spans="1:4" r="42">
      <c t="s" r="A42" s="4">
        <v>806</v>
      </c>
      <c t="n" r="C42" s="7">
        <v>-25074</v>
      </c>
      <c t="n" r="D42" s="7">
        <v>-2827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807</v>
      </c>
      <c t="s" r="B1" s="2">
        <v>491</v>
      </c>
    </row>
    <row spans="1:2" r="2">
      <c t="s" r="A2" s="4">
        <v>778</v>
      </c>
    </row>
    <row spans="1:2" r="3">
      <c t="s" r="A3" s="3">
        <v>787</v>
      </c>
    </row>
    <row spans="1:2" r="4">
      <c t="n" r="A4" s="6">
        <v>2015</v>
      </c>
      <c t="n" r="B4" s="7">
        <v>6580</v>
      </c>
    </row>
    <row spans="1:2" r="5">
      <c t="n" r="A5" s="6">
        <v>2016</v>
      </c>
      <c t="n" r="B5" s="6">
        <v>6870</v>
      </c>
    </row>
    <row spans="1:2" r="6">
      <c t="n" r="A6" s="6">
        <v>2017</v>
      </c>
      <c t="n" r="B6" s="6">
        <v>7079</v>
      </c>
    </row>
    <row spans="1:2" r="7">
      <c t="n" r="A7" s="6">
        <v>2018</v>
      </c>
      <c t="n" r="B7" s="6">
        <v>7294</v>
      </c>
    </row>
    <row spans="1:2" r="8">
      <c t="n" r="A8" s="6">
        <v>2019</v>
      </c>
      <c t="n" r="B8" s="6">
        <v>7391</v>
      </c>
    </row>
    <row spans="1:2" r="9">
      <c t="s" r="A9" s="4">
        <v>808</v>
      </c>
      <c t="n" r="B9" s="6">
        <v>38190</v>
      </c>
    </row>
    <row spans="1:2" r="10">
      <c t="s" r="A10" s="4">
        <v>809</v>
      </c>
    </row>
    <row spans="1:2" r="11">
      <c t="s" r="A11" s="3">
        <v>787</v>
      </c>
    </row>
    <row spans="1:2" r="12">
      <c t="n" r="A12" s="6">
        <v>2015</v>
      </c>
      <c t="n" r="B12" s="6">
        <v>1505</v>
      </c>
    </row>
    <row spans="1:2" r="13">
      <c t="n" r="A13" s="6">
        <v>2016</v>
      </c>
      <c t="n" r="B13" s="6">
        <v>1522</v>
      </c>
    </row>
    <row spans="1:2" r="14">
      <c t="n" r="A14" s="6">
        <v>2017</v>
      </c>
      <c t="n" r="B14" s="6">
        <v>1495</v>
      </c>
    </row>
    <row spans="1:2" r="15">
      <c t="n" r="A15" s="6">
        <v>2018</v>
      </c>
      <c t="n" r="B15" s="6">
        <v>1542</v>
      </c>
    </row>
    <row spans="1:2" r="16">
      <c t="n" r="A16" s="6">
        <v>2019</v>
      </c>
      <c t="n" r="B16" s="6">
        <v>1628</v>
      </c>
    </row>
    <row spans="1:2" r="17">
      <c t="s" r="A17" s="4">
        <v>808</v>
      </c>
      <c t="n" r="B17" s="6">
        <v>8926</v>
      </c>
    </row>
    <row spans="1:2" r="18">
      <c t="s" r="A18" s="4">
        <v>810</v>
      </c>
    </row>
    <row spans="1:2" r="19">
      <c t="s" r="A19" s="3">
        <v>787</v>
      </c>
    </row>
    <row spans="1:2" r="20">
      <c t="n" r="A20" s="6">
        <v>2015</v>
      </c>
      <c t="n" r="B20" s="6">
        <v>1382</v>
      </c>
    </row>
    <row spans="1:2" r="21">
      <c t="n" r="A21" s="6">
        <v>2016</v>
      </c>
      <c t="n" r="B21" s="6">
        <v>1397</v>
      </c>
    </row>
    <row spans="1:2" r="22">
      <c t="n" r="A22" s="6">
        <v>2017</v>
      </c>
      <c t="n" r="B22" s="6">
        <v>1369</v>
      </c>
    </row>
    <row spans="1:2" r="23">
      <c t="n" r="A23" s="6">
        <v>2018</v>
      </c>
      <c t="n" r="B23" s="6">
        <v>1412</v>
      </c>
    </row>
    <row spans="1:2" r="24">
      <c t="n" r="A24" s="6">
        <v>2019</v>
      </c>
      <c t="n" r="B24" s="6">
        <v>1495</v>
      </c>
    </row>
    <row spans="1:2" r="25">
      <c t="s" r="A25" s="4">
        <v>808</v>
      </c>
      <c t="n" r="B25" s="7">
        <v>822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1</v>
      </c>
      <c t="s" r="B1" s="2">
        <v>1</v>
      </c>
    </row>
    <row spans="1:3" r="2">
      <c t="s" r="B2" s="2">
        <v>2</v>
      </c>
      <c t="s" r="C2" s="2">
        <v>30</v>
      </c>
    </row>
    <row spans="1:3" r="3">
      <c t="s" r="A3" s="3">
        <v>787</v>
      </c>
    </row>
    <row spans="1:3" r="4">
      <c t="s" r="A4" s="4">
        <v>768</v>
      </c>
      <c t="n" r="B4" s="7">
        <v>14100</v>
      </c>
      <c t="n" r="C4" s="7">
        <v>17700</v>
      </c>
    </row>
    <row spans="1:3" r="5">
      <c t="s" r="A5" s="4">
        <v>812</v>
      </c>
      <c t="n" r="B5" s="6">
        <v>1294</v>
      </c>
    </row>
    <row spans="1:3" r="6">
      <c t="s" r="A6" s="4">
        <v>813</v>
      </c>
      <c t="n" r="B6" s="6">
        <v>333</v>
      </c>
    </row>
    <row spans="1:3" r="7">
      <c t="s" r="A7" s="4">
        <v>115</v>
      </c>
      <c t="n" r="B7" s="6">
        <v>1627</v>
      </c>
    </row>
    <row spans="1:3" r="8">
      <c t="s" r="A8" s="4">
        <v>769</v>
      </c>
      <c t="n" r="B8" s="6">
        <v>1800</v>
      </c>
      <c t="n" r="C8" s="7">
        <v>1600</v>
      </c>
    </row>
    <row spans="1:3" r="9">
      <c t="s" r="A9" s="4">
        <v>778</v>
      </c>
    </row>
    <row spans="1:3" r="10">
      <c t="s" r="A10" s="3">
        <v>787</v>
      </c>
    </row>
    <row spans="1:3" r="11">
      <c t="s" r="A11" s="4">
        <v>812</v>
      </c>
      <c t="n" r="B11" s="6">
        <v>1294</v>
      </c>
    </row>
    <row spans="1:3" r="12">
      <c t="s" r="A12" s="4">
        <v>813</v>
      </c>
      <c t="n" r="B12" s="6">
        <v>333</v>
      </c>
    </row>
    <row spans="1:3" r="13">
      <c t="s" r="A13" s="4">
        <v>115</v>
      </c>
      <c t="n" r="B13" s="6">
        <v>1627</v>
      </c>
    </row>
    <row spans="1:3" r="14">
      <c t="s" r="A14" s="4">
        <v>781</v>
      </c>
    </row>
    <row spans="1:3" r="15">
      <c t="s" r="A15" s="3">
        <v>787</v>
      </c>
    </row>
    <row spans="1:3" r="16">
      <c t="s" r="A16" s="4">
        <v>812</v>
      </c>
      <c t="n" r="B16" s="6">
        <v>0</v>
      </c>
    </row>
    <row spans="1:3" r="17">
      <c t="s" r="A17" s="4">
        <v>813</v>
      </c>
      <c t="n" r="B17" s="6">
        <v>0</v>
      </c>
    </row>
    <row spans="1:3" r="18">
      <c t="s" r="A18" s="4">
        <v>115</v>
      </c>
      <c t="n" r="B18" s="7">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4</v>
      </c>
      <c t="s" r="B1" s="2">
        <v>1</v>
      </c>
    </row>
    <row spans="1:3" r="2">
      <c t="s" r="B2" s="2">
        <v>2</v>
      </c>
      <c t="s" r="C2" s="2">
        <v>30</v>
      </c>
    </row>
    <row spans="1:3" r="3">
      <c t="s" r="A3" s="4">
        <v>778</v>
      </c>
    </row>
    <row spans="1:3" r="4">
      <c t="s" r="A4" s="3">
        <v>787</v>
      </c>
    </row>
    <row spans="1:3" r="5">
      <c t="s" r="A5" s="4">
        <v>815</v>
      </c>
      <c t="s" r="B5" s="4">
        <v>608</v>
      </c>
      <c t="s" r="C5" s="4">
        <v>816</v>
      </c>
    </row>
    <row spans="1:3" r="6">
      <c t="s" r="A6" s="4">
        <v>817</v>
      </c>
      <c t="s" r="B6" s="4">
        <v>818</v>
      </c>
      <c t="s" r="C6" s="4">
        <v>818</v>
      </c>
    </row>
    <row spans="1:3" r="7">
      <c t="s" r="A7" s="4">
        <v>819</v>
      </c>
      <c t="s" r="B7" s="4">
        <v>820</v>
      </c>
      <c t="s" r="C7" s="4">
        <v>820</v>
      </c>
    </row>
    <row spans="1:3" r="8">
      <c t="s" r="A8" s="4">
        <v>781</v>
      </c>
    </row>
    <row spans="1:3" r="9">
      <c t="s" r="A9" s="3">
        <v>787</v>
      </c>
    </row>
    <row spans="1:3" r="10">
      <c t="s" r="A10" s="4">
        <v>815</v>
      </c>
      <c t="s" r="B10" s="4">
        <v>608</v>
      </c>
      <c t="s" r="C10" s="4">
        <v>816</v>
      </c>
    </row>
    <row spans="1:3" r="11">
      <c t="s" r="A11" s="4">
        <v>819</v>
      </c>
      <c t="s" r="B11" s="4">
        <v>820</v>
      </c>
      <c t="s" r="C11" s="4">
        <v>820</v>
      </c>
    </row>
    <row spans="1:3" r="12">
      <c t="s" r="A12" s="4">
        <v>821</v>
      </c>
    </row>
    <row spans="1:3" r="13">
      <c t="s" r="A13" s="3">
        <v>787</v>
      </c>
    </row>
    <row spans="1:3" r="14">
      <c t="s" r="A14" s="4">
        <v>822</v>
      </c>
      <c t="s" r="B14" s="4">
        <v>602</v>
      </c>
      <c t="s" r="C14" s="4">
        <v>602</v>
      </c>
    </row>
    <row spans="1:3" r="15">
      <c t="s" r="A15" s="4">
        <v>823</v>
      </c>
      <c t="s" r="B15" s="4">
        <v>824</v>
      </c>
      <c t="s" r="C15" s="4">
        <v>824</v>
      </c>
    </row>
    <row spans="1:3" r="16">
      <c t="s" r="A16" s="4">
        <v>825</v>
      </c>
    </row>
    <row spans="1:3" r="17">
      <c t="s" r="A17" s="3">
        <v>787</v>
      </c>
    </row>
    <row spans="1:3" r="18">
      <c t="s" r="A18" s="4">
        <v>826</v>
      </c>
      <c t="s" r="B18" s="4">
        <v>827</v>
      </c>
      <c t="s" r="C18" s="4">
        <v>776</v>
      </c>
    </row>
    <row spans="1:3" r="19">
      <c t="s" r="A19" s="4">
        <v>828</v>
      </c>
    </row>
    <row spans="1:3" r="20">
      <c t="s" r="A20" s="3">
        <v>787</v>
      </c>
    </row>
    <row spans="1:3" r="21">
      <c t="s" r="A21" s="4">
        <v>822</v>
      </c>
      <c t="s" r="B21" s="4">
        <v>602</v>
      </c>
      <c t="s" r="C21" s="4">
        <v>602</v>
      </c>
    </row>
    <row spans="1:3" r="22">
      <c t="s" r="A22" s="4">
        <v>823</v>
      </c>
      <c t="n" r="C22" s="6">
        <v>2022</v>
      </c>
    </row>
    <row spans="1:3" r="23">
      <c t="s" r="A23" s="4">
        <v>829</v>
      </c>
    </row>
    <row spans="1:3" r="24">
      <c t="s" r="A24" s="3">
        <v>787</v>
      </c>
    </row>
    <row spans="1:3" r="25">
      <c t="s" r="A25" s="4">
        <v>823</v>
      </c>
      <c t="n" r="B25" s="6">
        <v>2025</v>
      </c>
    </row>
    <row spans="1:3" r="26">
      <c t="s" r="A26" s="4">
        <v>830</v>
      </c>
    </row>
    <row spans="1:3" r="27">
      <c t="s" r="A27" s="3">
        <v>787</v>
      </c>
    </row>
    <row spans="1:3" r="28">
      <c t="s" r="A28" s="4">
        <v>826</v>
      </c>
      <c t="s" r="B28" s="4">
        <v>820</v>
      </c>
      <c t="s" r="C28" s="4">
        <v>831</v>
      </c>
    </row>
    <row spans="1:3" r="29">
      <c t="s" r="A29" s="4">
        <v>823</v>
      </c>
      <c t="n" r="B29" s="6">
        <v>202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32</v>
      </c>
      <c t="s" r="B1" s="2">
        <v>1</v>
      </c>
    </row>
    <row spans="1:2" r="2">
      <c t="s" r="B2" s="2">
        <v>491</v>
      </c>
    </row>
    <row spans="1:2" r="3">
      <c t="s" r="A3" s="3">
        <v>229</v>
      </c>
    </row>
    <row spans="1:2" r="4">
      <c t="s" r="A4" s="4">
        <v>833</v>
      </c>
      <c t="n" r="B4" s="7">
        <v>173</v>
      </c>
    </row>
    <row spans="1:2" r="5">
      <c t="s" r="A5" s="4">
        <v>834</v>
      </c>
      <c t="n" r="B5" s="6">
        <v>3186</v>
      </c>
    </row>
    <row spans="1:2" r="6">
      <c t="s" r="A6" s="4">
        <v>835</v>
      </c>
      <c t="n" r="B6" s="6">
        <v>-143</v>
      </c>
    </row>
    <row spans="1:2" r="7">
      <c t="s" r="A7" s="4">
        <v>836</v>
      </c>
      <c t="n" r="B7" s="7">
        <v>-267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7</v>
      </c>
      <c t="s" r="B1" s="2">
        <v>2</v>
      </c>
      <c t="s" r="C1" s="2">
        <v>30</v>
      </c>
    </row>
    <row spans="1:3" r="2">
      <c t="s" r="A2" s="4">
        <v>838</v>
      </c>
    </row>
    <row spans="1:3" r="3">
      <c t="s" r="A3" s="3">
        <v>787</v>
      </c>
    </row>
    <row spans="1:3" r="4">
      <c t="s" r="A4" s="4">
        <v>839</v>
      </c>
      <c t="s" r="B4" s="4">
        <v>840</v>
      </c>
      <c t="s" r="C4" s="4">
        <v>841</v>
      </c>
    </row>
    <row spans="1:3" r="5">
      <c t="s" r="A5" s="4">
        <v>842</v>
      </c>
    </row>
    <row spans="1:3" r="6">
      <c t="s" r="A6" s="3">
        <v>787</v>
      </c>
    </row>
    <row spans="1:3" r="7">
      <c t="s" r="A7" s="4">
        <v>839</v>
      </c>
      <c t="s" r="B7" s="4">
        <v>843</v>
      </c>
      <c t="s" r="C7" s="4">
        <v>844</v>
      </c>
    </row>
    <row spans="1:3" r="8">
      <c t="s" r="A8" s="4">
        <v>845</v>
      </c>
    </row>
    <row spans="1:3" r="9">
      <c t="s" r="A9" s="3">
        <v>787</v>
      </c>
    </row>
    <row spans="1:3" r="10">
      <c t="s" r="A10" s="4">
        <v>839</v>
      </c>
      <c t="s" r="B10" s="4">
        <v>846</v>
      </c>
      <c t="s" r="C10" s="4">
        <v>847</v>
      </c>
    </row>
    <row spans="1:3" r="11">
      <c t="s" r="A11" s="4">
        <v>848</v>
      </c>
    </row>
    <row spans="1:3" r="12">
      <c t="s" r="A12" s="3">
        <v>787</v>
      </c>
    </row>
    <row spans="1:3" r="13">
      <c t="s" r="A13" s="4">
        <v>839</v>
      </c>
      <c t="s" r="B13" s="4">
        <v>849</v>
      </c>
      <c t="s" r="C13" s="4">
        <v>850</v>
      </c>
    </row>
    <row spans="1:3" r="14">
      <c t="s" r="A14" s="4">
        <v>851</v>
      </c>
    </row>
    <row spans="1:3" r="15">
      <c t="s" r="A15" s="3">
        <v>787</v>
      </c>
    </row>
    <row spans="1:3" r="16">
      <c t="s" r="A16" s="4">
        <v>839</v>
      </c>
      <c t="s" r="B16" s="4">
        <v>852</v>
      </c>
      <c t="s" r="C16" s="4">
        <v>853</v>
      </c>
    </row>
    <row spans="1:3" r="17">
      <c t="s" r="A17" s="4">
        <v>854</v>
      </c>
    </row>
    <row spans="1:3" r="18">
      <c t="s" r="A18" s="3">
        <v>787</v>
      </c>
    </row>
    <row spans="1:3" r="19">
      <c t="s" r="A19" s="4">
        <v>839</v>
      </c>
      <c t="s" r="B19" s="4">
        <v>855</v>
      </c>
      <c t="s" r="C19" s="4">
        <v>85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7</v>
      </c>
      <c t="s" r="B1" s="2">
        <v>2</v>
      </c>
      <c t="s" r="C1" s="2">
        <v>30</v>
      </c>
    </row>
    <row spans="1:3" r="2">
      <c t="s" r="A2" s="4">
        <v>252</v>
      </c>
    </row>
    <row spans="1:3" r="3">
      <c t="s" r="A3" s="3">
        <v>787</v>
      </c>
    </row>
    <row spans="1:3" r="4">
      <c t="s" r="A4" s="4">
        <v>858</v>
      </c>
      <c t="n" r="B4" s="7">
        <v>1635</v>
      </c>
      <c t="n" r="C4" s="7">
        <v>1897</v>
      </c>
    </row>
    <row spans="1:3" r="5">
      <c t="s" r="A5" s="4">
        <v>859</v>
      </c>
    </row>
    <row spans="1:3" r="6">
      <c t="s" r="A6" s="3">
        <v>787</v>
      </c>
    </row>
    <row spans="1:3" r="7">
      <c t="s" r="A7" s="4">
        <v>858</v>
      </c>
      <c t="n" r="B7" s="6">
        <v>6890</v>
      </c>
      <c t="n" r="C7" s="6">
        <v>8136</v>
      </c>
    </row>
    <row spans="1:3" r="8">
      <c t="s" r="A8" s="4">
        <v>860</v>
      </c>
    </row>
    <row spans="1:3" r="9">
      <c t="s" r="A9" s="3">
        <v>787</v>
      </c>
    </row>
    <row spans="1:3" r="10">
      <c t="s" r="A10" s="4">
        <v>858</v>
      </c>
      <c t="n" r="B10" s="6">
        <v>13111</v>
      </c>
      <c t="n" r="C10" s="6">
        <v>13216</v>
      </c>
    </row>
    <row spans="1:3" r="11">
      <c t="s" r="A11" s="4">
        <v>861</v>
      </c>
    </row>
    <row spans="1:3" r="12">
      <c t="s" r="A12" s="3">
        <v>787</v>
      </c>
    </row>
    <row spans="1:3" r="13">
      <c t="s" r="A13" s="4">
        <v>858</v>
      </c>
      <c t="n" r="B13" s="6">
        <v>16855</v>
      </c>
      <c t="n" r="C13" s="6">
        <v>19662</v>
      </c>
    </row>
    <row spans="1:3" r="14">
      <c t="s" r="A14" s="4">
        <v>862</v>
      </c>
    </row>
    <row spans="1:3" r="15">
      <c t="s" r="A15" s="3">
        <v>787</v>
      </c>
    </row>
    <row spans="1:3" r="16">
      <c t="s" r="A16" s="4">
        <v>858</v>
      </c>
      <c t="n" r="C16" s="6">
        <v>36782</v>
      </c>
    </row>
    <row spans="1:3" r="17">
      <c t="s" r="A17" s="4">
        <v>863</v>
      </c>
    </row>
    <row spans="1:3" r="18">
      <c t="s" r="A18" s="3">
        <v>787</v>
      </c>
    </row>
    <row spans="1:3" r="19">
      <c t="s" r="A19" s="4">
        <v>858</v>
      </c>
      <c t="n" r="B19" s="6">
        <v>7769</v>
      </c>
      <c t="n" r="C19" s="6">
        <v>6293</v>
      </c>
    </row>
    <row spans="1:3" r="20">
      <c t="s" r="A20" s="4">
        <v>864</v>
      </c>
    </row>
    <row spans="1:3" r="21">
      <c t="s" r="A21" s="3">
        <v>787</v>
      </c>
    </row>
    <row spans="1:3" r="22">
      <c t="s" r="A22" s="4">
        <v>858</v>
      </c>
      <c t="n" r="B22" s="6">
        <v>4369</v>
      </c>
      <c t="n" r="C22" s="6">
        <v>4844</v>
      </c>
    </row>
    <row spans="1:3" r="23">
      <c t="s" r="A23" s="4">
        <v>627</v>
      </c>
    </row>
    <row spans="1:3" r="24">
      <c t="s" r="A24" s="3">
        <v>787</v>
      </c>
    </row>
    <row spans="1:3" r="25">
      <c t="s" r="A25" s="4">
        <v>858</v>
      </c>
      <c t="n" r="B25" s="6">
        <v>22559</v>
      </c>
    </row>
    <row spans="1:3" r="26">
      <c t="s" r="A26" s="4">
        <v>628</v>
      </c>
    </row>
    <row spans="1:3" r="27">
      <c t="s" r="A27" s="3">
        <v>787</v>
      </c>
    </row>
    <row spans="1:3" r="28">
      <c t="s" r="A28" s="4">
        <v>858</v>
      </c>
      <c t="n" r="B28" s="6">
        <v>607</v>
      </c>
    </row>
    <row spans="1:3" r="29">
      <c t="s" r="A29" s="4">
        <v>629</v>
      </c>
    </row>
    <row spans="1:3" r="30">
      <c t="s" r="A30" s="3">
        <v>787</v>
      </c>
    </row>
    <row spans="1:3" r="31">
      <c t="s" r="A31" s="4">
        <v>858</v>
      </c>
      <c t="n" r="B31" s="6">
        <v>5384</v>
      </c>
    </row>
    <row spans="1:3" r="32">
      <c t="s" r="A32" s="4">
        <v>865</v>
      </c>
    </row>
    <row spans="1:3" r="33">
      <c t="s" r="A33" s="3">
        <v>787</v>
      </c>
    </row>
    <row spans="1:3" r="34">
      <c t="s" r="A34" s="4">
        <v>858</v>
      </c>
      <c t="n" r="B34" s="6">
        <v>3111</v>
      </c>
    </row>
    <row spans="1:3" r="35">
      <c t="s" r="A35" s="4">
        <v>866</v>
      </c>
    </row>
    <row spans="1:3" r="36">
      <c t="s" r="A36" s="3">
        <v>787</v>
      </c>
    </row>
    <row spans="1:3" r="37">
      <c t="s" r="A37" s="4">
        <v>858</v>
      </c>
      <c t="n" r="B37" s="6">
        <v>2375</v>
      </c>
    </row>
    <row spans="1:3" r="38">
      <c t="s" r="A38" s="4">
        <v>867</v>
      </c>
    </row>
    <row spans="1:3" r="39">
      <c t="s" r="A39" s="3">
        <v>787</v>
      </c>
    </row>
    <row spans="1:3" r="40">
      <c t="s" r="A40" s="4">
        <v>858</v>
      </c>
      <c t="n" r="B40" s="6">
        <v>51</v>
      </c>
      <c t="n" r="C40" s="6">
        <v>67</v>
      </c>
    </row>
    <row spans="1:3" r="41">
      <c t="s" r="A41" s="4">
        <v>868</v>
      </c>
    </row>
    <row spans="1:3" r="42">
      <c t="s" r="A42" s="3">
        <v>787</v>
      </c>
    </row>
    <row spans="1:3" r="43">
      <c t="s" r="A43" s="4">
        <v>858</v>
      </c>
      <c t="n" r="B43" s="6">
        <v>84716</v>
      </c>
      <c t="n" r="C43" s="6">
        <v>90897</v>
      </c>
    </row>
    <row spans="1:3" r="44">
      <c t="s" r="A44" s="4">
        <v>869</v>
      </c>
    </row>
    <row spans="1:3" r="45">
      <c t="s" r="A45" s="3">
        <v>787</v>
      </c>
    </row>
    <row spans="1:3" r="46">
      <c t="s" r="A46" s="4">
        <v>858</v>
      </c>
      <c t="n" r="B46" s="6">
        <v>0</v>
      </c>
      <c t="n" r="C46" s="6">
        <v>1897</v>
      </c>
    </row>
    <row spans="1:3" r="47">
      <c t="s" r="A47" s="4">
        <v>870</v>
      </c>
    </row>
    <row spans="1:3" r="48">
      <c t="s" r="A48" s="3">
        <v>787</v>
      </c>
    </row>
    <row spans="1:3" r="49">
      <c t="s" r="A49" s="4">
        <v>858</v>
      </c>
      <c t="n" r="B49" s="6">
        <v>6890</v>
      </c>
      <c t="n" r="C49" s="6">
        <v>8136</v>
      </c>
    </row>
    <row spans="1:3" r="50">
      <c t="s" r="A50" s="4">
        <v>871</v>
      </c>
    </row>
    <row spans="1:3" r="51">
      <c t="s" r="A51" s="3">
        <v>787</v>
      </c>
    </row>
    <row spans="1:3" r="52">
      <c t="s" r="A52" s="4">
        <v>858</v>
      </c>
      <c t="n" r="B52" s="6">
        <v>13111</v>
      </c>
      <c t="n" r="C52" s="6">
        <v>13216</v>
      </c>
    </row>
    <row spans="1:3" r="53">
      <c t="s" r="A53" s="4">
        <v>872</v>
      </c>
    </row>
    <row spans="1:3" r="54">
      <c t="s" r="A54" s="3">
        <v>787</v>
      </c>
    </row>
    <row spans="1:3" r="55">
      <c t="s" r="A55" s="4">
        <v>858</v>
      </c>
      <c t="n" r="B55" s="6">
        <v>16855</v>
      </c>
      <c t="n" r="C55" s="6">
        <v>19662</v>
      </c>
    </row>
    <row spans="1:3" r="56">
      <c t="s" r="A56" s="4">
        <v>873</v>
      </c>
    </row>
    <row spans="1:3" r="57">
      <c t="s" r="A57" s="3">
        <v>787</v>
      </c>
    </row>
    <row spans="1:3" r="58">
      <c t="s" r="A58" s="4">
        <v>858</v>
      </c>
      <c t="n" r="C58" s="6">
        <v>36782</v>
      </c>
    </row>
    <row spans="1:3" r="59">
      <c t="s" r="A59" s="4">
        <v>874</v>
      </c>
    </row>
    <row spans="1:3" r="60">
      <c t="s" r="A60" s="3">
        <v>787</v>
      </c>
    </row>
    <row spans="1:3" r="61">
      <c t="s" r="A61" s="4">
        <v>858</v>
      </c>
      <c t="n" r="B61" s="6">
        <v>7769</v>
      </c>
      <c t="n" r="C61" s="6">
        <v>6293</v>
      </c>
    </row>
    <row spans="1:3" r="62">
      <c t="s" r="A62" s="4">
        <v>875</v>
      </c>
    </row>
    <row spans="1:3" r="63">
      <c t="s" r="A63" s="3">
        <v>787</v>
      </c>
    </row>
    <row spans="1:3" r="64">
      <c t="s" r="A64" s="4">
        <v>858</v>
      </c>
      <c t="n" r="B64" s="6">
        <v>4369</v>
      </c>
      <c t="n" r="C64" s="6">
        <v>4844</v>
      </c>
    </row>
    <row spans="1:3" r="65">
      <c t="s" r="A65" s="4">
        <v>876</v>
      </c>
    </row>
    <row spans="1:3" r="66">
      <c t="s" r="A66" s="3">
        <v>787</v>
      </c>
    </row>
    <row spans="1:3" r="67">
      <c t="s" r="A67" s="4">
        <v>858</v>
      </c>
      <c t="n" r="B67" s="6">
        <v>22559</v>
      </c>
    </row>
    <row spans="1:3" r="68">
      <c t="s" r="A68" s="4">
        <v>877</v>
      </c>
    </row>
    <row spans="1:3" r="69">
      <c t="s" r="A69" s="3">
        <v>787</v>
      </c>
    </row>
    <row spans="1:3" r="70">
      <c t="s" r="A70" s="4">
        <v>858</v>
      </c>
      <c t="n" r="B70" s="6">
        <v>607</v>
      </c>
    </row>
    <row spans="1:3" r="71">
      <c t="s" r="A71" s="4">
        <v>878</v>
      </c>
    </row>
    <row spans="1:3" r="72">
      <c t="s" r="A72" s="3">
        <v>787</v>
      </c>
    </row>
    <row spans="1:3" r="73">
      <c t="s" r="A73" s="4">
        <v>858</v>
      </c>
      <c t="n" r="B73" s="6">
        <v>5384</v>
      </c>
    </row>
    <row spans="1:3" r="74">
      <c t="s" r="A74" s="4">
        <v>879</v>
      </c>
    </row>
    <row spans="1:3" r="75">
      <c t="s" r="A75" s="3">
        <v>787</v>
      </c>
    </row>
    <row spans="1:3" r="76">
      <c t="s" r="A76" s="4">
        <v>858</v>
      </c>
      <c t="n" r="B76" s="6">
        <v>0</v>
      </c>
    </row>
    <row spans="1:3" r="77">
      <c t="s" r="A77" s="4">
        <v>880</v>
      </c>
    </row>
    <row spans="1:3" r="78">
      <c t="s" r="A78" s="3">
        <v>787</v>
      </c>
    </row>
    <row spans="1:3" r="79">
      <c t="s" r="A79" s="4">
        <v>858</v>
      </c>
      <c t="n" r="B79" s="6">
        <v>0</v>
      </c>
    </row>
    <row spans="1:3" r="80">
      <c t="s" r="A80" s="4">
        <v>881</v>
      </c>
    </row>
    <row spans="1:3" r="81">
      <c t="s" r="A81" s="3">
        <v>787</v>
      </c>
    </row>
    <row spans="1:3" r="82">
      <c t="s" r="A82" s="4">
        <v>858</v>
      </c>
      <c t="n" r="B82" s="6">
        <v>0</v>
      </c>
      <c t="n" r="C82" s="6">
        <v>0</v>
      </c>
    </row>
    <row spans="1:3" r="83">
      <c t="s" r="A83" s="4">
        <v>882</v>
      </c>
    </row>
    <row spans="1:3" r="84">
      <c t="s" r="A84" s="3">
        <v>787</v>
      </c>
    </row>
    <row spans="1:3" r="85">
      <c t="s" r="A85" s="4">
        <v>858</v>
      </c>
      <c t="n" r="B85" s="6">
        <v>77544</v>
      </c>
      <c t="n" r="C85" s="6">
        <v>90830</v>
      </c>
    </row>
    <row spans="1:3" r="86">
      <c t="s" r="A86" s="4">
        <v>883</v>
      </c>
    </row>
    <row spans="1:3" r="87">
      <c t="s" r="A87" s="3">
        <v>787</v>
      </c>
    </row>
    <row spans="1:3" r="88">
      <c t="s" r="A88" s="4">
        <v>858</v>
      </c>
      <c t="n" r="B88" s="6">
        <v>1635</v>
      </c>
      <c t="n" r="C88" s="6">
        <v>0</v>
      </c>
    </row>
    <row spans="1:3" r="89">
      <c t="s" r="A89" s="4">
        <v>884</v>
      </c>
    </row>
    <row spans="1:3" r="90">
      <c t="s" r="A90" s="3">
        <v>787</v>
      </c>
    </row>
    <row spans="1:3" r="91">
      <c t="s" r="A91" s="4">
        <v>858</v>
      </c>
      <c t="n" r="B91" s="6">
        <v>0</v>
      </c>
      <c t="n" r="C91" s="6">
        <v>0</v>
      </c>
    </row>
    <row spans="1:3" r="92">
      <c t="s" r="A92" s="4">
        <v>885</v>
      </c>
    </row>
    <row spans="1:3" r="93">
      <c t="s" r="A93" s="3">
        <v>787</v>
      </c>
    </row>
    <row spans="1:3" r="94">
      <c t="s" r="A94" s="4">
        <v>858</v>
      </c>
      <c t="n" r="B94" s="6">
        <v>0</v>
      </c>
      <c t="n" r="C94" s="6">
        <v>0</v>
      </c>
    </row>
    <row spans="1:3" r="95">
      <c t="s" r="A95" s="4">
        <v>886</v>
      </c>
    </row>
    <row spans="1:3" r="96">
      <c t="s" r="A96" s="3">
        <v>787</v>
      </c>
    </row>
    <row spans="1:3" r="97">
      <c t="s" r="A97" s="4">
        <v>858</v>
      </c>
      <c t="n" r="B97" s="6">
        <v>0</v>
      </c>
      <c t="n" r="C97" s="6">
        <v>0</v>
      </c>
    </row>
    <row spans="1:3" r="98">
      <c t="s" r="A98" s="4">
        <v>887</v>
      </c>
    </row>
    <row spans="1:3" r="99">
      <c t="s" r="A99" s="3">
        <v>787</v>
      </c>
    </row>
    <row spans="1:3" r="100">
      <c t="s" r="A100" s="4">
        <v>858</v>
      </c>
      <c t="n" r="C100" s="6">
        <v>0</v>
      </c>
    </row>
    <row spans="1:3" r="101">
      <c t="s" r="A101" s="4">
        <v>888</v>
      </c>
    </row>
    <row spans="1:3" r="102">
      <c t="s" r="A102" s="3">
        <v>787</v>
      </c>
    </row>
    <row spans="1:3" r="103">
      <c t="s" r="A103" s="4">
        <v>858</v>
      </c>
      <c t="n" r="B103" s="6">
        <v>0</v>
      </c>
      <c t="n" r="C103" s="6">
        <v>0</v>
      </c>
    </row>
    <row spans="1:3" r="104">
      <c t="s" r="A104" s="4">
        <v>889</v>
      </c>
    </row>
    <row spans="1:3" r="105">
      <c t="s" r="A105" s="3">
        <v>787</v>
      </c>
    </row>
    <row spans="1:3" r="106">
      <c t="s" r="A106" s="4">
        <v>858</v>
      </c>
      <c t="n" r="B106" s="6">
        <v>0</v>
      </c>
      <c t="n" r="C106" s="6">
        <v>0</v>
      </c>
    </row>
    <row spans="1:3" r="107">
      <c t="s" r="A107" s="4">
        <v>890</v>
      </c>
    </row>
    <row spans="1:3" r="108">
      <c t="s" r="A108" s="3">
        <v>787</v>
      </c>
    </row>
    <row spans="1:3" r="109">
      <c t="s" r="A109" s="4">
        <v>858</v>
      </c>
      <c t="n" r="B109" s="6">
        <v>0</v>
      </c>
    </row>
    <row spans="1:3" r="110">
      <c t="s" r="A110" s="4">
        <v>891</v>
      </c>
    </row>
    <row spans="1:3" r="111">
      <c t="s" r="A111" s="3">
        <v>787</v>
      </c>
    </row>
    <row spans="1:3" r="112">
      <c t="s" r="A112" s="4">
        <v>858</v>
      </c>
      <c t="n" r="B112" s="6">
        <v>0</v>
      </c>
    </row>
    <row spans="1:3" r="113">
      <c t="s" r="A113" s="4">
        <v>892</v>
      </c>
    </row>
    <row spans="1:3" r="114">
      <c t="s" r="A114" s="3">
        <v>787</v>
      </c>
    </row>
    <row spans="1:3" r="115">
      <c t="s" r="A115" s="4">
        <v>858</v>
      </c>
      <c t="n" r="B115" s="6">
        <v>0</v>
      </c>
    </row>
    <row spans="1:3" r="116">
      <c t="s" r="A116" s="4">
        <v>893</v>
      </c>
    </row>
    <row spans="1:3" r="117">
      <c t="s" r="A117" s="3">
        <v>787</v>
      </c>
    </row>
    <row spans="1:3" r="118">
      <c t="s" r="A118" s="4">
        <v>858</v>
      </c>
      <c t="n" r="B118" s="6">
        <v>3111</v>
      </c>
    </row>
    <row spans="1:3" r="119">
      <c t="s" r="A119" s="4">
        <v>894</v>
      </c>
    </row>
    <row spans="1:3" r="120">
      <c t="s" r="A120" s="3">
        <v>787</v>
      </c>
    </row>
    <row spans="1:3" r="121">
      <c t="s" r="A121" s="4">
        <v>858</v>
      </c>
      <c t="n" r="B121" s="6">
        <v>2375</v>
      </c>
    </row>
    <row spans="1:3" r="122">
      <c t="s" r="A122" s="4">
        <v>895</v>
      </c>
    </row>
    <row spans="1:3" r="123">
      <c t="s" r="A123" s="3">
        <v>787</v>
      </c>
    </row>
    <row spans="1:3" r="124">
      <c t="s" r="A124" s="4">
        <v>858</v>
      </c>
      <c t="n" r="B124" s="6">
        <v>0</v>
      </c>
      <c t="n" r="C124" s="6">
        <v>0</v>
      </c>
    </row>
    <row spans="1:3" r="125">
      <c t="s" r="A125" s="4">
        <v>896</v>
      </c>
    </row>
    <row spans="1:3" r="126">
      <c t="s" r="A126" s="3">
        <v>787</v>
      </c>
    </row>
    <row spans="1:3" r="127">
      <c t="s" r="A127" s="4">
        <v>858</v>
      </c>
      <c t="n" r="B127" s="6">
        <v>7121</v>
      </c>
      <c t="n" r="C127" s="6">
        <v>0</v>
      </c>
    </row>
    <row spans="1:3" r="128">
      <c t="s" r="A128" s="4">
        <v>897</v>
      </c>
    </row>
    <row spans="1:3" r="129">
      <c t="s" r="A129" s="3">
        <v>787</v>
      </c>
    </row>
    <row spans="1:3" r="130">
      <c t="s" r="A130" s="4">
        <v>858</v>
      </c>
      <c t="n" r="B130" s="6">
        <v>0</v>
      </c>
      <c t="n" r="C130" s="6">
        <v>0</v>
      </c>
    </row>
    <row spans="1:3" r="131">
      <c t="s" r="A131" s="4">
        <v>898</v>
      </c>
    </row>
    <row spans="1:3" r="132">
      <c t="s" r="A132" s="3">
        <v>787</v>
      </c>
    </row>
    <row spans="1:3" r="133">
      <c t="s" r="A133" s="4">
        <v>858</v>
      </c>
      <c t="n" r="B133" s="6">
        <v>0</v>
      </c>
      <c t="n" r="C133" s="6">
        <v>0</v>
      </c>
    </row>
    <row spans="1:3" r="134">
      <c t="s" r="A134" s="4">
        <v>899</v>
      </c>
    </row>
    <row spans="1:3" r="135">
      <c t="s" r="A135" s="3">
        <v>787</v>
      </c>
    </row>
    <row spans="1:3" r="136">
      <c t="s" r="A136" s="4">
        <v>858</v>
      </c>
      <c t="n" r="B136" s="6">
        <v>0</v>
      </c>
      <c t="n" r="C136" s="6">
        <v>0</v>
      </c>
    </row>
    <row spans="1:3" r="137">
      <c t="s" r="A137" s="4">
        <v>900</v>
      </c>
    </row>
    <row spans="1:3" r="138">
      <c t="s" r="A138" s="3">
        <v>787</v>
      </c>
    </row>
    <row spans="1:3" r="139">
      <c t="s" r="A139" s="4">
        <v>858</v>
      </c>
      <c t="n" r="B139" s="6">
        <v>0</v>
      </c>
      <c t="n" r="C139" s="6">
        <v>0</v>
      </c>
    </row>
    <row spans="1:3" r="140">
      <c t="s" r="A140" s="4">
        <v>901</v>
      </c>
    </row>
    <row spans="1:3" r="141">
      <c t="s" r="A141" s="3">
        <v>787</v>
      </c>
    </row>
    <row spans="1:3" r="142">
      <c t="s" r="A142" s="4">
        <v>858</v>
      </c>
      <c t="n" r="C142" s="6">
        <v>0</v>
      </c>
    </row>
    <row spans="1:3" r="143">
      <c t="s" r="A143" s="4">
        <v>902</v>
      </c>
    </row>
    <row spans="1:3" r="144">
      <c t="s" r="A144" s="3">
        <v>787</v>
      </c>
    </row>
    <row spans="1:3" r="145">
      <c t="s" r="A145" s="4">
        <v>858</v>
      </c>
      <c t="n" r="B145" s="6">
        <v>0</v>
      </c>
      <c t="n" r="C145" s="6">
        <v>0</v>
      </c>
    </row>
    <row spans="1:3" r="146">
      <c t="s" r="A146" s="4">
        <v>903</v>
      </c>
    </row>
    <row spans="1:3" r="147">
      <c t="s" r="A147" s="3">
        <v>787</v>
      </c>
    </row>
    <row spans="1:3" r="148">
      <c t="s" r="A148" s="4">
        <v>858</v>
      </c>
      <c t="n" r="B148" s="6">
        <v>0</v>
      </c>
      <c t="n" r="C148" s="6">
        <v>0</v>
      </c>
    </row>
    <row spans="1:3" r="149">
      <c t="s" r="A149" s="4">
        <v>904</v>
      </c>
    </row>
    <row spans="1:3" r="150">
      <c t="s" r="A150" s="3">
        <v>787</v>
      </c>
    </row>
    <row spans="1:3" r="151">
      <c t="s" r="A151" s="4">
        <v>858</v>
      </c>
      <c t="n" r="B151" s="6">
        <v>0</v>
      </c>
    </row>
    <row spans="1:3" r="152">
      <c t="s" r="A152" s="4">
        <v>905</v>
      </c>
    </row>
    <row spans="1:3" r="153">
      <c t="s" r="A153" s="3">
        <v>787</v>
      </c>
    </row>
    <row spans="1:3" r="154">
      <c t="s" r="A154" s="4">
        <v>858</v>
      </c>
      <c t="n" r="B154" s="6">
        <v>0</v>
      </c>
    </row>
    <row spans="1:3" r="155">
      <c t="s" r="A155" s="4">
        <v>906</v>
      </c>
    </row>
    <row spans="1:3" r="156">
      <c t="s" r="A156" s="3">
        <v>787</v>
      </c>
    </row>
    <row spans="1:3" r="157">
      <c t="s" r="A157" s="4">
        <v>858</v>
      </c>
      <c t="n" r="B157" s="6">
        <v>0</v>
      </c>
    </row>
    <row spans="1:3" r="158">
      <c t="s" r="A158" s="4">
        <v>907</v>
      </c>
    </row>
    <row spans="1:3" r="159">
      <c t="s" r="A159" s="3">
        <v>787</v>
      </c>
    </row>
    <row spans="1:3" r="160">
      <c t="s" r="A160" s="4">
        <v>858</v>
      </c>
      <c t="n" r="B160" s="6">
        <v>0</v>
      </c>
    </row>
    <row spans="1:3" r="161">
      <c t="s" r="A161" s="4">
        <v>908</v>
      </c>
    </row>
    <row spans="1:3" r="162">
      <c t="s" r="A162" s="3">
        <v>787</v>
      </c>
    </row>
    <row spans="1:3" r="163">
      <c t="s" r="A163" s="4">
        <v>858</v>
      </c>
      <c t="n" r="B163" s="6">
        <v>0</v>
      </c>
    </row>
    <row spans="1:3" r="164">
      <c t="s" r="A164" s="4">
        <v>909</v>
      </c>
    </row>
    <row spans="1:3" r="165">
      <c t="s" r="A165" s="3">
        <v>787</v>
      </c>
    </row>
    <row spans="1:3" r="166">
      <c t="s" r="A166" s="4">
        <v>858</v>
      </c>
      <c t="n" r="B166" s="6">
        <v>51</v>
      </c>
      <c t="n" r="C166" s="6">
        <v>67</v>
      </c>
    </row>
    <row spans="1:3" r="167">
      <c t="s" r="A167" s="4">
        <v>910</v>
      </c>
    </row>
    <row spans="1:3" r="168">
      <c t="s" r="A168" s="3">
        <v>787</v>
      </c>
    </row>
    <row spans="1:3" r="169">
      <c t="s" r="A169" s="4">
        <v>858</v>
      </c>
      <c t="n" r="B169" s="7">
        <v>51</v>
      </c>
      <c t="n" r="C169" s="7">
        <v>6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11</v>
      </c>
      <c t="s" r="B1" s="2">
        <v>103</v>
      </c>
      <c t="s" r="C1" s="2">
        <v>1</v>
      </c>
    </row>
    <row spans="1:5" r="2">
      <c t="s" r="B2" s="2">
        <v>78</v>
      </c>
      <c t="s" r="C2" s="2">
        <v>2</v>
      </c>
      <c t="s" r="D2" s="2">
        <v>30</v>
      </c>
      <c t="s" r="E2" s="2">
        <v>79</v>
      </c>
    </row>
    <row spans="1:5" r="3">
      <c t="s" r="A3" s="4">
        <v>912</v>
      </c>
    </row>
    <row spans="1:5" r="4">
      <c t="s" r="A4" s="3">
        <v>787</v>
      </c>
    </row>
    <row spans="1:5" r="5">
      <c t="s" r="A5" s="4">
        <v>913</v>
      </c>
      <c t="s" r="C5" s="4">
        <v>914</v>
      </c>
    </row>
    <row spans="1:5" r="6">
      <c t="s" r="A6" s="4">
        <v>915</v>
      </c>
      <c t="s" r="C6" s="4">
        <v>916</v>
      </c>
      <c t="s" r="D6" s="4">
        <v>916</v>
      </c>
    </row>
    <row spans="1:5" r="7">
      <c t="s" r="A7" s="4">
        <v>917</v>
      </c>
      <c t="n" r="B7" s="7">
        <v>124000</v>
      </c>
      <c t="n" r="C7" s="7">
        <v>182000</v>
      </c>
      <c t="n" r="D7" s="7">
        <v>149000</v>
      </c>
    </row>
    <row spans="1:5" r="8">
      <c t="s" r="A8" s="4">
        <v>918</v>
      </c>
      <c t="s" r="C8" s="4">
        <v>21</v>
      </c>
    </row>
    <row spans="1:5" r="9">
      <c t="s" r="A9" s="4">
        <v>919</v>
      </c>
      <c t="s" r="C9" s="4">
        <v>920</v>
      </c>
    </row>
    <row spans="1:5" r="10">
      <c t="s" r="A10" s="4">
        <v>921</v>
      </c>
    </row>
    <row spans="1:5" r="11">
      <c t="s" r="A11" s="3">
        <v>787</v>
      </c>
    </row>
    <row spans="1:5" r="12">
      <c t="s" r="A12" s="4">
        <v>913</v>
      </c>
      <c t="s" r="C12" s="4">
        <v>922</v>
      </c>
    </row>
    <row spans="1:5" r="13">
      <c t="s" r="A13" s="4">
        <v>915</v>
      </c>
      <c t="s" r="C13" s="4">
        <v>923</v>
      </c>
      <c t="s" r="D13" s="4">
        <v>923</v>
      </c>
    </row>
    <row spans="1:5" r="14">
      <c t="s" r="A14" s="4">
        <v>917</v>
      </c>
      <c t="n" r="B14" s="6">
        <v>22000</v>
      </c>
      <c t="n" r="C14" s="7">
        <v>29000</v>
      </c>
      <c t="n" r="D14" s="7">
        <v>28000</v>
      </c>
    </row>
    <row spans="1:5" r="15">
      <c t="s" r="A15" s="4">
        <v>918</v>
      </c>
      <c t="s" r="C15" s="4">
        <v>24</v>
      </c>
    </row>
    <row spans="1:5" r="16">
      <c t="s" r="A16" s="4">
        <v>919</v>
      </c>
      <c t="s" r="C16" s="4">
        <v>924</v>
      </c>
    </row>
    <row spans="1:5" r="17">
      <c t="s" r="A17" s="4">
        <v>925</v>
      </c>
    </row>
    <row spans="1:5" r="18">
      <c t="s" r="A18" s="3">
        <v>787</v>
      </c>
    </row>
    <row spans="1:5" r="19">
      <c t="s" r="A19" s="4">
        <v>913</v>
      </c>
      <c t="s" r="C19" s="4">
        <v>926</v>
      </c>
    </row>
    <row spans="1:5" r="20">
      <c t="s" r="A20" s="4">
        <v>915</v>
      </c>
      <c t="s" r="C20" s="4">
        <v>916</v>
      </c>
      <c t="s" r="D20" s="4">
        <v>916</v>
      </c>
    </row>
    <row spans="1:5" r="21">
      <c t="s" r="A21" s="4">
        <v>917</v>
      </c>
      <c t="n" r="B21" s="6">
        <v>51000</v>
      </c>
      <c t="n" r="C21" s="7">
        <v>51000</v>
      </c>
      <c t="n" r="D21" s="7">
        <v>51000</v>
      </c>
    </row>
    <row spans="1:5" r="22">
      <c t="s" r="A22" s="4">
        <v>918</v>
      </c>
      <c t="s" r="C22" s="4">
        <v>927</v>
      </c>
    </row>
    <row spans="1:5" r="23">
      <c t="s" r="A23" s="4">
        <v>928</v>
      </c>
    </row>
    <row spans="1:5" r="24">
      <c t="s" r="A24" s="3">
        <v>787</v>
      </c>
    </row>
    <row spans="1:5" r="25">
      <c t="s" r="A25" s="4">
        <v>929</v>
      </c>
      <c t="n" r="E25" s="7">
        <v>1000000</v>
      </c>
    </row>
    <row spans="1:5" r="26">
      <c t="s" r="A26" s="4">
        <v>930</v>
      </c>
      <c t="n" r="B26" s="7">
        <v>4000</v>
      </c>
    </row>
    <row spans="1:5" r="27">
      <c t="s" r="A27" s="4">
        <v>931</v>
      </c>
      <c t="s" r="B27" s="4">
        <v>932</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33</v>
      </c>
      <c t="s" r="B1" s="2">
        <v>491</v>
      </c>
    </row>
    <row spans="1:2" r="2">
      <c t="s" r="A2" s="4">
        <v>934</v>
      </c>
    </row>
    <row spans="1:2" r="3">
      <c t="s" r="A3" s="3">
        <v>935</v>
      </c>
    </row>
    <row spans="1:2" r="4">
      <c t="s" r="A4" s="4">
        <v>936</v>
      </c>
      <c t="n" r="B4" s="12">
        <v>10.2</v>
      </c>
    </row>
    <row spans="1:2" r="5">
      <c t="s" r="A5" s="4">
        <v>937</v>
      </c>
    </row>
    <row spans="1:2" r="6">
      <c t="s" r="A6" s="3">
        <v>935</v>
      </c>
    </row>
    <row spans="1:2" r="7">
      <c t="s" r="A7" s="4">
        <v>938</v>
      </c>
      <c t="n" r="B7" s="12">
        <v>9.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80"/>
    <col customWidth="1" max="3" min="3" width="21"/>
  </cols>
  <sheetData>
    <row spans="1:3" r="1">
      <c t="s" r="A1" s="1">
        <v>939</v>
      </c>
      <c t="s" r="B1" s="2">
        <v>1</v>
      </c>
    </row>
    <row spans="1:3" r="2">
      <c t="s" r="B2" s="2">
        <v>940</v>
      </c>
      <c t="s" r="C2" s="2">
        <v>691</v>
      </c>
    </row>
    <row spans="1:3" r="3">
      <c t="s" r="A3" s="3">
        <v>941</v>
      </c>
    </row>
    <row spans="1:3" r="4">
      <c t="s" r="A4" s="4">
        <v>942</v>
      </c>
      <c t="n" r="B4" s="6">
        <v>2</v>
      </c>
    </row>
    <row spans="1:3" r="5">
      <c t="s" r="A5" s="4">
        <v>943</v>
      </c>
      <c t="s" r="B5" s="4">
        <v>944</v>
      </c>
    </row>
    <row spans="1:3" r="6">
      <c t="s" r="A6" s="4">
        <v>42</v>
      </c>
      <c t="n" r="C6" s="7">
        <v>68647</v>
      </c>
    </row>
    <row spans="1:3" r="7">
      <c t="s" r="A7" s="4">
        <v>945</v>
      </c>
    </row>
    <row spans="1:3" r="8">
      <c t="s" r="A8" s="3">
        <v>941</v>
      </c>
    </row>
    <row spans="1:3" r="9">
      <c t="s" r="A9" s="4">
        <v>42</v>
      </c>
      <c t="n" r="B9" s="7">
        <v>68647</v>
      </c>
    </row>
    <row spans="1:3" r="10">
      <c t="s" r="A10" s="4">
        <v>946</v>
      </c>
    </row>
    <row spans="1:3" r="11">
      <c t="s" r="A11" s="3">
        <v>941</v>
      </c>
    </row>
    <row spans="1:3" r="12">
      <c t="s" r="A12" s="4">
        <v>42</v>
      </c>
      <c t="n" r="B12" s="6">
        <v>47900</v>
      </c>
    </row>
    <row spans="1:3" r="13">
      <c t="s" r="A13" s="4">
        <v>947</v>
      </c>
    </row>
    <row spans="1:3" r="14">
      <c t="s" r="A14" s="3">
        <v>941</v>
      </c>
    </row>
    <row spans="1:3" r="15">
      <c t="s" r="A15" s="4">
        <v>42</v>
      </c>
      <c t="n" r="B15" s="7">
        <v>207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948</v>
      </c>
      <c t="s" r="B1" s="2">
        <v>103</v>
      </c>
      <c t="s" r="K1" s="2">
        <v>1</v>
      </c>
    </row>
    <row spans="1:13" r="2">
      <c t="s" r="B2" s="2">
        <v>2</v>
      </c>
      <c t="s" r="C2" s="2">
        <v>73</v>
      </c>
      <c t="s" r="D2" s="2">
        <v>4</v>
      </c>
      <c t="s" r="E2" s="2">
        <v>74</v>
      </c>
      <c t="s" r="F2" s="2">
        <v>30</v>
      </c>
      <c t="s" r="G2" s="2">
        <v>75</v>
      </c>
      <c t="s" r="H2" s="2">
        <v>76</v>
      </c>
      <c t="s" r="I2" s="2">
        <v>77</v>
      </c>
      <c t="s" r="J2" s="2">
        <v>78</v>
      </c>
      <c t="s" r="K2" s="2">
        <v>2</v>
      </c>
      <c t="s" r="L2" s="2">
        <v>30</v>
      </c>
      <c t="s" r="M2" s="2">
        <v>79</v>
      </c>
    </row>
    <row spans="1:13" r="3">
      <c t="s" r="A3" s="3">
        <v>941</v>
      </c>
    </row>
    <row spans="1:13" r="4">
      <c t="s" r="A4" s="4">
        <v>949</v>
      </c>
      <c t="n" r="B4" s="7">
        <v>136112</v>
      </c>
      <c t="n" r="C4" s="7">
        <v>155408</v>
      </c>
      <c t="n" r="D4" s="7">
        <v>147511</v>
      </c>
      <c t="n" r="E4" s="7">
        <v>203958</v>
      </c>
      <c t="n" r="F4" s="7">
        <v>249589</v>
      </c>
      <c t="n" r="G4" s="7">
        <v>241256</v>
      </c>
      <c t="n" r="H4" s="7">
        <v>205801</v>
      </c>
      <c t="n" r="I4" s="7">
        <v>180095</v>
      </c>
      <c t="n" r="J4" s="7">
        <v>545985</v>
      </c>
      <c t="n" r="K4" s="7">
        <v>642989</v>
      </c>
      <c t="n" r="L4" s="7">
        <v>876741</v>
      </c>
    </row>
    <row spans="1:13" r="5">
      <c t="s" r="A5" s="4">
        <v>84</v>
      </c>
      <c t="n" r="B5" s="6">
        <v>-15682</v>
      </c>
      <c t="n" r="C5" s="6">
        <v>-13559</v>
      </c>
      <c t="n" r="D5" s="6">
        <v>-6575</v>
      </c>
      <c t="n" r="E5" s="6">
        <v>-26961</v>
      </c>
      <c t="n" r="F5" s="6">
        <v>-35659</v>
      </c>
      <c t="n" r="G5" s="6">
        <v>-18600</v>
      </c>
      <c t="n" r="H5" s="6">
        <v>-19267</v>
      </c>
      <c t="n" r="I5" s="6">
        <v>-15445</v>
      </c>
      <c t="n" r="J5" s="6">
        <v>-49759</v>
      </c>
      <c t="n" r="K5" s="6">
        <v>-62777</v>
      </c>
      <c t="n" r="L5" s="6">
        <v>-88971</v>
      </c>
    </row>
    <row spans="1:13" r="6">
      <c t="s" r="A6" s="4">
        <v>85</v>
      </c>
      <c t="n" r="B6" s="6">
        <v>-16378</v>
      </c>
      <c t="n" r="C6" s="6">
        <v>-15158</v>
      </c>
      <c t="n" r="D6" s="6">
        <v>-13695</v>
      </c>
      <c t="n" r="E6" s="6">
        <v>-13243</v>
      </c>
      <c t="n" r="F6" s="6">
        <v>-12664</v>
      </c>
      <c t="n" r="G6" s="6">
        <v>-12425</v>
      </c>
      <c t="n" r="H6" s="6">
        <v>-10341</v>
      </c>
      <c t="n" r="I6" s="6">
        <v>-9589</v>
      </c>
      <c t="n" r="J6" s="6">
        <v>-36418</v>
      </c>
      <c t="n" r="K6" s="6">
        <v>-58474</v>
      </c>
      <c t="n" r="L6" s="6">
        <v>-45019</v>
      </c>
      <c t="n" r="M6" s="7">
        <v>-36418</v>
      </c>
    </row>
    <row spans="1:13" r="7">
      <c t="s" r="A7" s="4">
        <v>89</v>
      </c>
      <c t="n" r="B7" s="6">
        <v>-6835</v>
      </c>
      <c t="n" r="C7" s="6">
        <v>-6684</v>
      </c>
      <c t="n" r="D7" s="6">
        <v>-6928</v>
      </c>
      <c t="n" r="E7" s="6">
        <v>-6836</v>
      </c>
      <c t="n" r="F7" s="6">
        <v>-5431</v>
      </c>
      <c t="n" r="G7" s="6">
        <v>-4950</v>
      </c>
      <c t="n" r="H7" s="6">
        <v>-4013</v>
      </c>
      <c t="n" r="I7" s="6">
        <v>-3808</v>
      </c>
      <c t="n" r="J7" s="6">
        <v>-15341</v>
      </c>
      <c t="n" r="K7" s="6">
        <v>-27283</v>
      </c>
      <c t="n" r="L7" s="6">
        <v>-18202</v>
      </c>
    </row>
    <row spans="1:13" r="8">
      <c t="s" r="A8" s="4">
        <v>90</v>
      </c>
      <c t="n" r="J8" s="6">
        <v>-480</v>
      </c>
      <c t="n" r="K8" s="6">
        <v>0</v>
      </c>
      <c t="n" r="L8" s="6">
        <v>0</v>
      </c>
    </row>
    <row spans="1:13" r="9">
      <c t="s" r="A9" s="4">
        <v>91</v>
      </c>
      <c t="n" r="B9" s="6">
        <v>-90</v>
      </c>
      <c t="n" r="C9" s="6">
        <v>309</v>
      </c>
      <c t="n" r="D9" s="6">
        <v>498</v>
      </c>
      <c t="n" r="E9" s="6">
        <v>11</v>
      </c>
      <c t="n" r="F9" s="6">
        <v>379</v>
      </c>
      <c t="n" r="G9" s="6">
        <v>120</v>
      </c>
      <c t="n" r="H9" s="6">
        <v>221</v>
      </c>
      <c t="n" r="I9" s="6">
        <v>38</v>
      </c>
      <c t="n" r="J9" s="6">
        <v>597</v>
      </c>
      <c t="n" r="K9" s="6">
        <v>728</v>
      </c>
      <c t="n" r="L9" s="6">
        <v>758</v>
      </c>
    </row>
    <row spans="1:13" r="10">
      <c t="s" r="A10" s="4">
        <v>93</v>
      </c>
      <c t="n" r="B10" s="7">
        <v>-19487</v>
      </c>
      <c t="n" r="C10" s="7">
        <v>-2283</v>
      </c>
      <c t="n" r="D10" s="7">
        <v>3611</v>
      </c>
      <c t="n" r="E10" s="7">
        <v>18276</v>
      </c>
      <c t="n" r="F10" s="7">
        <v>38514</v>
      </c>
      <c t="n" r="G10" s="7">
        <v>55704</v>
      </c>
      <c t="n" r="H10" s="7">
        <v>39984</v>
      </c>
      <c t="n" r="I10" s="7">
        <v>24521</v>
      </c>
      <c t="n" r="J10" s="6">
        <v>96017</v>
      </c>
      <c t="n" r="K10" s="6">
        <v>117</v>
      </c>
      <c t="n" r="L10" s="6">
        <v>158723</v>
      </c>
    </row>
    <row spans="1:13" r="11">
      <c t="s" r="A11" s="4">
        <v>945</v>
      </c>
    </row>
    <row spans="1:13" r="12">
      <c t="s" r="A12" s="3">
        <v>941</v>
      </c>
    </row>
    <row spans="1:13" r="13">
      <c t="s" r="A13" s="4">
        <v>949</v>
      </c>
      <c t="n" r="J13" s="6">
        <v>545985</v>
      </c>
      <c t="n" r="K13" s="6">
        <v>642989</v>
      </c>
      <c t="n" r="L13" s="6">
        <v>876741</v>
      </c>
    </row>
    <row spans="1:13" r="14">
      <c t="s" r="A14" s="4">
        <v>950</v>
      </c>
      <c t="n" r="J14" s="6">
        <v>202899</v>
      </c>
      <c t="n" r="K14" s="6">
        <v>159065</v>
      </c>
      <c t="n" r="L14" s="6">
        <v>317239</v>
      </c>
    </row>
    <row spans="1:13" r="15">
      <c t="s" r="A15" s="4">
        <v>946</v>
      </c>
    </row>
    <row spans="1:13" r="16">
      <c t="s" r="A16" s="3">
        <v>941</v>
      </c>
    </row>
    <row spans="1:13" r="17">
      <c t="s" r="A17" s="4">
        <v>949</v>
      </c>
      <c t="n" r="J17" s="6">
        <v>347439</v>
      </c>
      <c t="n" r="K17" s="6">
        <v>430435</v>
      </c>
      <c t="n" r="L17" s="6">
        <v>662770</v>
      </c>
    </row>
    <row spans="1:13" r="18">
      <c t="s" r="A18" s="4">
        <v>950</v>
      </c>
      <c t="n" r="J18" s="6">
        <v>145916</v>
      </c>
      <c t="n" r="K18" s="6">
        <v>88928</v>
      </c>
      <c t="n" r="L18" s="6">
        <v>256137</v>
      </c>
    </row>
    <row spans="1:13" r="19">
      <c t="s" r="A19" s="4">
        <v>947</v>
      </c>
    </row>
    <row spans="1:13" r="20">
      <c t="s" r="A20" s="3">
        <v>941</v>
      </c>
    </row>
    <row spans="1:13" r="21">
      <c t="s" r="A21" s="4">
        <v>949</v>
      </c>
      <c t="n" r="J21" s="6">
        <v>198546</v>
      </c>
      <c t="n" r="K21" s="6">
        <v>212554</v>
      </c>
      <c t="n" r="L21" s="6">
        <v>213971</v>
      </c>
    </row>
    <row spans="1:13" r="22">
      <c t="s" r="A22" s="4">
        <v>950</v>
      </c>
      <c t="n" r="J22" s="6">
        <v>56983</v>
      </c>
      <c t="n" r="K22" s="6">
        <v>70137</v>
      </c>
      <c t="n" r="L22" s="6">
        <v>61102</v>
      </c>
    </row>
    <row spans="1:13" r="23">
      <c t="s" r="A23" s="4">
        <v>951</v>
      </c>
    </row>
    <row spans="1:13" r="24">
      <c t="s" r="A24" s="3">
        <v>941</v>
      </c>
    </row>
    <row spans="1:13" r="25">
      <c t="s" r="A25" s="4">
        <v>952</v>
      </c>
      <c t="n" r="J25" s="6">
        <v>5481</v>
      </c>
      <c t="n" r="K25" s="6">
        <v>11142</v>
      </c>
      <c t="n" r="L25" s="6">
        <v>7082</v>
      </c>
    </row>
    <row spans="1:13" r="26">
      <c t="s" r="A26" s="4">
        <v>84</v>
      </c>
      <c t="n" r="J26" s="6">
        <v>49759</v>
      </c>
      <c t="n" r="K26" s="6">
        <v>62777</v>
      </c>
      <c t="n" r="L26" s="6">
        <v>88971</v>
      </c>
    </row>
    <row spans="1:13" r="27">
      <c t="s" r="A27" s="4">
        <v>85</v>
      </c>
      <c t="n" r="J27" s="6">
        <v>36418</v>
      </c>
      <c t="n" r="K27" s="6">
        <v>58474</v>
      </c>
      <c t="n" r="L27" s="6">
        <v>45019</v>
      </c>
    </row>
    <row spans="1:13" r="28">
      <c t="s" r="A28" s="4">
        <v>89</v>
      </c>
      <c t="n" r="J28" s="6">
        <v>15341</v>
      </c>
      <c t="n" r="K28" s="6">
        <v>27283</v>
      </c>
      <c t="n" r="L28" s="6">
        <v>18202</v>
      </c>
    </row>
    <row spans="1:13" r="29">
      <c t="s" r="A29" s="4">
        <v>90</v>
      </c>
      <c t="n" r="J29" s="6">
        <v>-480</v>
      </c>
      <c t="n" r="K29" s="6">
        <v>0</v>
      </c>
      <c t="n" r="L29" s="6">
        <v>0</v>
      </c>
    </row>
    <row spans="1:13" r="30">
      <c t="s" r="A30" s="4">
        <v>91</v>
      </c>
      <c t="n" r="J30" s="7">
        <v>597</v>
      </c>
      <c t="n" r="K30" s="7">
        <v>728</v>
      </c>
      <c t="n" r="L30" s="7">
        <v>758</v>
      </c>
    </row>
  </sheetData>
  <mergeCells count="3">
    <mergeCell ref="A1:A2"/>
    <mergeCell ref="B1:J1"/>
    <mergeCell ref="K1:M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Statements of Oper</vt:lpstr>
      <vt:lpstr>Consolidated Statements of Comp</vt:lpstr>
      <vt:lpstr>Consolidated Statements of Com5</vt:lpstr>
      <vt:lpstr>Consolidated Statements of Stoc</vt:lpstr>
      <vt:lpstr>Consolidated Statements of Sto7</vt:lpstr>
      <vt:lpstr>Consolidated Statements of Cash</vt:lpstr>
      <vt:lpstr>Organization</vt:lpstr>
      <vt:lpstr>Summary of Significant Accounti</vt:lpstr>
      <vt:lpstr>Capital Structure and Accumulat</vt:lpstr>
      <vt:lpstr>Business Combinations</vt:lpstr>
      <vt:lpstr>Accounts Receivable</vt:lpstr>
      <vt:lpstr>Inventories</vt:lpstr>
      <vt:lpstr>Property, Plant and Mine Develo</vt:lpstr>
      <vt:lpstr>Accrued Liabilities</vt:lpstr>
      <vt:lpstr>Debt</vt:lpstr>
      <vt:lpstr>Deferred Revenue</vt:lpstr>
      <vt:lpstr>Fair Value Accounting</vt:lpstr>
      <vt:lpstr>Short-Term Investments</vt:lpstr>
      <vt:lpstr>Derivative Instruments</vt:lpstr>
      <vt:lpstr>Equity-Based Compensation</vt:lpstr>
      <vt:lpstr>Commitments and Contingencies</vt:lpstr>
      <vt:lpstr>Income Taxes</vt:lpstr>
      <vt:lpstr>Pension and Post-Retirement Ben</vt:lpstr>
      <vt:lpstr>Obligations Under Guarantees</vt:lpstr>
      <vt:lpstr>Segment Reporting</vt:lpstr>
      <vt:lpstr>Unaudited Supplementary Data</vt:lpstr>
      <vt:lpstr>Subsequent Events</vt:lpstr>
      <vt:lpstr>Summary of Significant Accoun30</vt:lpstr>
      <vt:lpstr>Summary of Significant Accoun31</vt:lpstr>
      <vt:lpstr>Capital Structure and Accumul32</vt:lpstr>
      <vt:lpstr>Business Combinations (Tables)</vt:lpstr>
      <vt:lpstr>Accounts Receivable (Tables)</vt:lpstr>
      <vt:lpstr>Inventories (Tables)</vt:lpstr>
      <vt:lpstr>Property, Plant and Mine Deve36</vt:lpstr>
      <vt:lpstr>Accrued Liabilities (Tables)</vt:lpstr>
      <vt:lpstr>Debt (Tables)</vt:lpstr>
      <vt:lpstr>Fair Value Accounting (Tables)</vt:lpstr>
      <vt:lpstr>Short-Term Investments (Tables)</vt:lpstr>
      <vt:lpstr>Derivative Instruments (Tables)</vt:lpstr>
      <vt:lpstr>Equity-Based Compensation (Tabl</vt:lpstr>
      <vt:lpstr>Commitments and Contingencies (</vt:lpstr>
      <vt:lpstr>Income Taxes (Tables)</vt:lpstr>
      <vt:lpstr>Pension and Post-Retirement B45</vt:lpstr>
      <vt:lpstr>Segment Reporting (Tables)</vt:lpstr>
      <vt:lpstr>Unaudited Supplementary Data (T</vt:lpstr>
      <vt:lpstr>Organization - (Detail)</vt:lpstr>
      <vt:lpstr>Summary of Significant Accoun49</vt:lpstr>
      <vt:lpstr>Summary of Significant Accoun50</vt:lpstr>
      <vt:lpstr>Summary of Significant Accoun51</vt:lpstr>
      <vt:lpstr>Earnings Per Share - Schedule o</vt:lpstr>
      <vt:lpstr>Earnings Per Share Earnings Per</vt:lpstr>
      <vt:lpstr>Capital Structure and Accumul54</vt:lpstr>
      <vt:lpstr>Capital Structure and Accumul55</vt:lpstr>
      <vt:lpstr>Business Combinations - Additio</vt:lpstr>
      <vt:lpstr>Business Combinations - Summary</vt:lpstr>
      <vt:lpstr>Business Combinations - Acquire</vt:lpstr>
      <vt:lpstr>Business Combinations - Pro For</vt:lpstr>
      <vt:lpstr>Accounts Receivable - Additiona</vt:lpstr>
      <vt:lpstr>Accounts Receivable - Schedule </vt:lpstr>
      <vt:lpstr>Accounts Receivable - Allowance</vt:lpstr>
      <vt:lpstr>Inventories - Schedule of Inven</vt:lpstr>
      <vt:lpstr>Property, Plant and Mine Deve64</vt:lpstr>
      <vt:lpstr>Property, Plant and Mine Deve65</vt:lpstr>
      <vt:lpstr>Accrued Liabilities - Schedule </vt:lpstr>
      <vt:lpstr>Debt - Additional Information (</vt:lpstr>
      <vt:lpstr>Debt - Schedule of Debt (Detail</vt:lpstr>
      <vt:lpstr>Debt - Schedule of Contractual </vt:lpstr>
      <vt:lpstr>Debt - Schedule of Debt (Phanto</vt:lpstr>
      <vt:lpstr>Deferred Revenue (Detail)</vt:lpstr>
      <vt:lpstr>Fair Value Accounting - Schedul</vt:lpstr>
      <vt:lpstr>Short-Term Investments - Schedu</vt:lpstr>
      <vt:lpstr>Derivative Instruments - Additi</vt:lpstr>
      <vt:lpstr>Derivative Instruments - Estima</vt:lpstr>
      <vt:lpstr>Derivative Instruments - Effect</vt:lpstr>
      <vt:lpstr>Equity-Based Compensation - Add</vt:lpstr>
      <vt:lpstr>Equity-Based Compensation - Sum</vt:lpstr>
      <vt:lpstr>Equity-Based Compensation - Res</vt:lpstr>
      <vt:lpstr>Commitments and Contingencies -</vt:lpstr>
      <vt:lpstr>Commitments and Contingencies81</vt:lpstr>
      <vt:lpstr>Income Taxes - Additional Infor</vt:lpstr>
      <vt:lpstr>Income Taxes - Summary of Incom</vt:lpstr>
      <vt:lpstr>Income Taxes - Summary of Tax E</vt:lpstr>
      <vt:lpstr>Income Taxes - Operating Loss C</vt:lpstr>
      <vt:lpstr>Income Taxes - Summary of Effec</vt:lpstr>
      <vt:lpstr>Pension and Post-Retirement B87</vt:lpstr>
      <vt:lpstr>Pension and Post-Retirement B88</vt:lpstr>
      <vt:lpstr>Pension and Post-Retirement B89</vt:lpstr>
      <vt:lpstr>Pension and Post-Retirement B90</vt:lpstr>
      <vt:lpstr>Pension and Post-Retirement B91</vt:lpstr>
      <vt:lpstr>Pension and Post-Retirement B92</vt:lpstr>
      <vt:lpstr>Pension and Post-Retirement B93</vt:lpstr>
      <vt:lpstr>Pension and Post-Retirement B94</vt:lpstr>
      <vt:lpstr>Pension and Post-Retirement B95</vt:lpstr>
      <vt:lpstr>Pension and Post-Retirement B96</vt:lpstr>
      <vt:lpstr>Obligations Under Guarantees (D</vt:lpstr>
      <vt:lpstr>Segment Reporting - Additional </vt:lpstr>
      <vt:lpstr>Segment Reporting - Presentatio</vt:lpstr>
      <vt:lpstr>Unaudited Supplementary Data (D</vt:lpstr>
      <vt:lpstr>Subsequent Events (Detail)</vt:lpstr>
      <vt:lpstr>Uncategorized Items - slc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07:14Z</dcterms:created>
  <dcterms:modified xmlns:dcterms="http://purl.org/dc/terms/" xmlns:xsi="http://www.w3.org/2001/XMLSchema-instance" xsi:type="dcterms:W3CDTF">2016-02-24T17:07:14Z</dcterms:modified>
  <dc:title xmlns:dc="http://purl.org/dc/elements/1.1/">Untitled</dc:title>
  <dc:description xmlns:dc="http://purl.org/dc/elements/1.1/"/>
  <dc:subject xmlns:dc="http://purl.org/dc/elements/1.1/"/>
  <cp:keywords/>
  <cp:category/>
</cp:coreProperties>
</file>